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Summary of Significant Accounti" sheetId="10" r:id="rId10"/>
    <s:sheet name="New Accounting Pronouncements" sheetId="11" r:id="rId11"/>
    <s:sheet name="Earnings Per Share" sheetId="12" r:id="rId12"/>
    <s:sheet name="Changes in Accumulated Other Co" sheetId="13" r:id="rId13"/>
    <s:sheet name="Inventories" sheetId="14" r:id="rId14"/>
    <s:sheet name="Investments" sheetId="15" r:id="rId15"/>
    <s:sheet name="Property, Plant and Equipment" sheetId="16" r:id="rId16"/>
    <s:sheet name="Goodwill and Other Intangible A" sheetId="17" r:id="rId17"/>
    <s:sheet name="Credit Facilities and Restricte" sheetId="18" r:id="rId18"/>
    <s:sheet name="Warranty Reserves" sheetId="19" r:id="rId19"/>
    <s:sheet name="Convertible Notes" sheetId="20" r:id="rId20"/>
    <s:sheet name="Income Taxes" sheetId="21" r:id="rId21"/>
    <s:sheet name="Restructuring and Reorganizatio" sheetId="22" r:id="rId22"/>
    <s:sheet name="Commitments and Contingencies" sheetId="23" r:id="rId23"/>
    <s:sheet name="Lease Obligations" sheetId="24" r:id="rId24"/>
    <s:sheet name="Shareholders' Equity" sheetId="25" r:id="rId25"/>
    <s:sheet name="Stock-Based Compensation" sheetId="26" r:id="rId26"/>
    <s:sheet name="Employee Benefit Plans" sheetId="27" r:id="rId27"/>
    <s:sheet name="Related-Party Activity" sheetId="28" r:id="rId28"/>
    <s:sheet name="Segment and Geographic Informat" sheetId="29" r:id="rId29"/>
    <s:sheet name="Fair Value Measurements of Asse" sheetId="30" r:id="rId30"/>
    <s:sheet name="Derivative Instruments" sheetId="31" r:id="rId31"/>
    <s:sheet name="Summary of Significant Accoun32" sheetId="32" r:id="rId32"/>
    <s:sheet name="Summary of Significant Accoun33" sheetId="33" r:id="rId33"/>
    <s:sheet name="Earnings Per Share (Tables)" sheetId="34" r:id="rId34"/>
    <s:sheet name="Changes in Accumulated Other 35" sheetId="35" r:id="rId35"/>
    <s:sheet name="Inventories (Tables)" sheetId="36" r:id="rId36"/>
    <s:sheet name="Investments (Tables)" sheetId="37" r:id="rId37"/>
    <s:sheet name="Property, Plant and Equipment (" sheetId="38" r:id="rId38"/>
    <s:sheet name="Goodwill and Other Intangible39" sheetId="39" r:id="rId39"/>
    <s:sheet name="Warranty Reserves (Tables)" sheetId="40" r:id="rId40"/>
    <s:sheet name="Convertible Notes (Tables)" sheetId="41" r:id="rId41"/>
    <s:sheet name="Income Taxes (Tables)" sheetId="42" r:id="rId42"/>
    <s:sheet name="Restructuring and Reorganizat43" sheetId="43" r:id="rId43"/>
    <s:sheet name="Lease Obligations (Tables)" sheetId="44" r:id="rId44"/>
    <s:sheet name="Shareholders' Equity Stockholde" sheetId="45" r:id="rId45"/>
    <s:sheet name="Stock-Based Compensation (Table" sheetId="46" r:id="rId46"/>
    <s:sheet name="Related-Party Activity (Tables)" sheetId="47" r:id="rId47"/>
    <s:sheet name="Segment and Geographic Inform48" sheetId="48" r:id="rId48"/>
    <s:sheet name="Fair Value Measurements of As49" sheetId="49" r:id="rId49"/>
    <s:sheet name="Derivative Instruments (Tables)" sheetId="50" r:id="rId50"/>
    <s:sheet name="Summary of Significant Accoun51" sheetId="51" r:id="rId51"/>
    <s:sheet name="Earnings Per Share - EPS Reconc" sheetId="52" r:id="rId52"/>
    <s:sheet name="Earnings Per Share  - Anti-dilu" sheetId="53" r:id="rId53"/>
    <s:sheet name="Changes in Accumulated Other 54" sheetId="54" r:id="rId54"/>
    <s:sheet name="Inventories (Details)" sheetId="55" r:id="rId55"/>
    <s:sheet name="Investments  - Amortized Costs " sheetId="56" r:id="rId56"/>
    <s:sheet name="Investments  - Classification (" sheetId="57" r:id="rId57"/>
    <s:sheet name="Property, Plant and Equipment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Credit Facilities and Restric63" sheetId="63" r:id="rId63"/>
    <s:sheet name="Warranty Reserves (Details)" sheetId="64" r:id="rId64"/>
    <s:sheet name="Convertible Notes  - Debt Instr" sheetId="65" r:id="rId65"/>
    <s:sheet name="Convertible Notes  - Schedule o" sheetId="66" r:id="rId66"/>
    <s:sheet name="Income Taxes (Details)" sheetId="67" r:id="rId67"/>
    <s:sheet name="Income Taxes  - Effective Incom" sheetId="68" r:id="rId68"/>
    <s:sheet name="Income Taxes  - Deferred Income" sheetId="69" r:id="rId69"/>
    <s:sheet name="Income Taxes  - Tax Credit Carr" sheetId="70" r:id="rId70"/>
    <s:sheet name="Income Taxes  - Unrecognized Ta" sheetId="71" r:id="rId71"/>
    <s:sheet name="Income Taxes  - Additional Disc" sheetId="72" r:id="rId72"/>
    <s:sheet name="Restructuring and Reorganizat73" sheetId="73" r:id="rId73"/>
    <s:sheet name="Commitments and Contingencies -" sheetId="74" r:id="rId74"/>
    <s:sheet name="Lease Obligations (Details)" sheetId="75" r:id="rId75"/>
    <s:sheet name="Shareholders' Equity (Details)" sheetId="76" r:id="rId76"/>
    <s:sheet name="Stock-Based Compensation (Detai" sheetId="77" r:id="rId77"/>
    <s:sheet name="Stock-Based Compensation  - Rol" sheetId="78" r:id="rId78"/>
    <s:sheet name="Stock-Based Compensation  - Add" sheetId="79" r:id="rId79"/>
    <s:sheet name="Stock-Based Compensation  - All" sheetId="80" r:id="rId80"/>
    <s:sheet name="Stock-Based Compensation  - Ass" sheetId="81" r:id="rId81"/>
    <s:sheet name="Employee Benefit Plans (Details" sheetId="82" r:id="rId82"/>
    <s:sheet name="Related-Party Activity (Details" sheetId="83" r:id="rId83"/>
    <s:sheet name="Related-Party Activity  - Sched" sheetId="84" r:id="rId84"/>
    <s:sheet name="Segment and Geographic Inform85" sheetId="85" r:id="rId85"/>
    <s:sheet name="Segment and Geographic Inform86" sheetId="86" r:id="rId86"/>
    <s:sheet name="Segment and Geographic Inform87" sheetId="87" r:id="rId87"/>
    <s:sheet name="Fair Value of Assets and Liabil" sheetId="88" r:id="rId88"/>
    <s:sheet name="Derivative Instruments (Details" sheetId="89" r:id="rId89"/>
    <s:sheet name="Derivative Instruments  - Balan" sheetId="90" r:id="rId90"/>
    <s:sheet name="Derivative Instruments  - Effec" sheetId="91" r:id="rId91"/>
  </s:sheets>
  <s:definedNames/>
  <s:calcPr calcId="124519" calcMode="auto" fullCalcOnLoad="1"/>
</s:workbook>
</file>

<file path=xl/sharedStrings.xml><?xml version="1.0" encoding="utf-8"?>
<sst xmlns="http://schemas.openxmlformats.org/spreadsheetml/2006/main" uniqueCount="1070">
  <si>
    <t>Document and Entity Information Document and Entity Information - USD ($)</t>
  </si>
  <si>
    <t>12 Months Ended</t>
  </si>
  <si>
    <t>Dec. 31, 2015</t>
  </si>
  <si>
    <t>Feb. 16, 2016</t>
  </si>
  <si>
    <t>Jun. 28, 2015</t>
  </si>
  <si>
    <t>Document and Entity Information [Abstract]</t>
  </si>
  <si>
    <t>Entity Registrant Name</t>
  </si>
  <si>
    <t xml:space="preserve">FEI CO
</t>
  </si>
  <si>
    <t>Trading Symbol</t>
  </si>
  <si>
    <t>FEI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urrent Reporting Status</t>
  </si>
  <si>
    <t>Yes</t>
  </si>
  <si>
    <t>Entity Voluntary Filers</t>
  </si>
  <si>
    <t>No</t>
  </si>
  <si>
    <t>Entity Well-known Seasoned Issuer</t>
  </si>
  <si>
    <t>Entity Common Stock, Shares Outstanding</t>
  </si>
  <si>
    <t>Entity Public Float</t>
  </si>
  <si>
    <t>Consolidated Balance Sheets - USD ($) $ in Thousands</t>
  </si>
  <si>
    <t>Dec. 31, 2014</t>
  </si>
  <si>
    <t>Current Assets:</t>
  </si>
  <si>
    <t>Cash and cash equivalents</t>
  </si>
  <si>
    <t>Investments in marketable securities</t>
  </si>
  <si>
    <t>Restricted cash</t>
  </si>
  <si>
    <t>Receivables, net of allowances for doubtful accounts of $2,789 and $2,990</t>
  </si>
  <si>
    <t>Inventories</t>
  </si>
  <si>
    <t>Deferred tax assets</t>
  </si>
  <si>
    <t>Other current assets</t>
  </si>
  <si>
    <t>Total current assets</t>
  </si>
  <si>
    <t>Long-term investments in marketable securities</t>
  </si>
  <si>
    <t>Long-term restricted cash</t>
  </si>
  <si>
    <t>Property, plant and equipment, net of accumulated depreciation of $130,029 and $132,807</t>
  </si>
  <si>
    <t>Intangible assets, net of accumulated amortization of $36,849 and $28,930</t>
  </si>
  <si>
    <t>Goodwill</t>
  </si>
  <si>
    <t>Long-term inventories</t>
  </si>
  <si>
    <t>Other assets, net</t>
  </si>
  <si>
    <t>Total Assets</t>
  </si>
  <si>
    <t>Current Liabilities:</t>
  </si>
  <si>
    <t>Accounts payable</t>
  </si>
  <si>
    <t>Accrued payroll liabilities</t>
  </si>
  <si>
    <t>Accrued warranty reserves</t>
  </si>
  <si>
    <t>Deferred revenue</t>
  </si>
  <si>
    <t>Income taxes payable</t>
  </si>
  <si>
    <t>Accrued restructuring and reorganization</t>
  </si>
  <si>
    <t>Other current liabilities</t>
  </si>
  <si>
    <t>Total current liabilities</t>
  </si>
  <si>
    <t>Long-term deferred revenue</t>
  </si>
  <si>
    <t>Deferred tax liabilities</t>
  </si>
  <si>
    <t>Other liabilities</t>
  </si>
  <si>
    <t>Commitments and contingencies</t>
  </si>
  <si>
    <t xml:space="preserve"> </t>
  </si>
  <si>
    <t>Shareholders’ Equity:</t>
  </si>
  <si>
    <t>Preferred stock - 500 shares authorized; none issued and outstanding</t>
  </si>
  <si>
    <t>Common stock - 70,000 shares authorized; 40,855 and 41,797 shares issued and outstanding, no par value</t>
  </si>
  <si>
    <t>Retained earnings</t>
  </si>
  <si>
    <t>Accumulated other comprehensive loss</t>
  </si>
  <si>
    <t>Total Shareholders’ Equity</t>
  </si>
  <si>
    <t>Total Liabilities and Shareholders’ Equity</t>
  </si>
  <si>
    <t>Consolidated Balance Sheets (Parentheticals) - USD ($) $ in Thousands</t>
  </si>
  <si>
    <t>Assets</t>
  </si>
  <si>
    <t>Allowance for doubtful accounts</t>
  </si>
  <si>
    <t>Accumulated depreciation</t>
  </si>
  <si>
    <t>Accumulated amortization</t>
  </si>
  <si>
    <t>Preferred stock, shares authorized</t>
  </si>
  <si>
    <t>Preferred stock, shares issued</t>
  </si>
  <si>
    <t>Preferred stock, shares outstanding</t>
  </si>
  <si>
    <t>Common stock, shares authorized</t>
  </si>
  <si>
    <t>Common stock, shares issued</t>
  </si>
  <si>
    <t>Common stock, shares outstanding</t>
  </si>
  <si>
    <t>Common stock, no par value</t>
  </si>
  <si>
    <t>Consolidated Statements of Operations - USD ($) shares in Thousands, $ in Thousands</t>
  </si>
  <si>
    <t>Dec. 31, 2013</t>
  </si>
  <si>
    <t>Net sales:</t>
  </si>
  <si>
    <t>Products</t>
  </si>
  <si>
    <t>Service</t>
  </si>
  <si>
    <t>Total net sales</t>
  </si>
  <si>
    <t>Cost of sales:</t>
  </si>
  <si>
    <t>Total cost of sales</t>
  </si>
  <si>
    <t>Gross profit</t>
  </si>
  <si>
    <t>Operating expenses:</t>
  </si>
  <si>
    <t>Research and development</t>
  </si>
  <si>
    <t>Selling, general and administrative</t>
  </si>
  <si>
    <t>Impairment of goodwill and long-lived assets</t>
  </si>
  <si>
    <t>Restructuring and reorganization</t>
  </si>
  <si>
    <t>Total operating expenses</t>
  </si>
  <si>
    <t>Operating income</t>
  </si>
  <si>
    <t>Other expense:</t>
  </si>
  <si>
    <t>Interest income</t>
  </si>
  <si>
    <t>Interest expense</t>
  </si>
  <si>
    <t>Other, net</t>
  </si>
  <si>
    <t>Total other expense, net</t>
  </si>
  <si>
    <t>Income before income taxes</t>
  </si>
  <si>
    <t>Income tax expense</t>
  </si>
  <si>
    <t>Net income</t>
  </si>
  <si>
    <t>Basic net income per share</t>
  </si>
  <si>
    <t>Diluted net income per share</t>
  </si>
  <si>
    <t>Cash dividends declared per share</t>
  </si>
  <si>
    <t>Shares used in per share calculations:</t>
  </si>
  <si>
    <t>Basic (in shares)</t>
  </si>
  <si>
    <t>Diluted (in shares)</t>
  </si>
  <si>
    <t>Consolidated Statements of Comprehensive Income - USD ($) $ in Thousands</t>
  </si>
  <si>
    <t>Statement of Comprehensive Income [Abstract]</t>
  </si>
  <si>
    <t>Other comprehensive income, net of taxes:</t>
  </si>
  <si>
    <t>Change in cumulative translation adjustment</t>
  </si>
  <si>
    <t>Change in unrealized gain (loss) on available-for-sale securities</t>
  </si>
  <si>
    <t>Change in minimum pension liability</t>
  </si>
  <si>
    <t>Changes due to cash flow hedging instruments:</t>
  </si>
  <si>
    <t>Net loss on hedge instruments</t>
  </si>
  <si>
    <t>Reclassification to net income of previously deferred losses related to hedge derivatives instruments</t>
  </si>
  <si>
    <t>Comprehensive income</t>
  </si>
  <si>
    <t>Consolidated Statements of Shareholders' Equity - USD ($) $ in Thousands</t>
  </si>
  <si>
    <t>Total</t>
  </si>
  <si>
    <t>Common Stock [Member]</t>
  </si>
  <si>
    <t>Retained Earnings [Member]</t>
  </si>
  <si>
    <t>Accumulated Other Comprehensive Income [Member]</t>
  </si>
  <si>
    <t>Balance, value, beginning of period at Dec. 31, 2012</t>
  </si>
  <si>
    <t>Balance, shares, beginning of period at Dec. 31, 2012</t>
  </si>
  <si>
    <t>Increase (Decrease) in Stockholders' Equity [Roll Forward]</t>
  </si>
  <si>
    <t>Employee purchases of common stock through employee share purchase plan, value</t>
  </si>
  <si>
    <t>Employee purchases of common stock through employee share purchase plan, shares</t>
  </si>
  <si>
    <t>Restricted shares issued and stock options exercised related to employee stock-based compensation plans, value</t>
  </si>
  <si>
    <t>Restricted shares issued and stock options exercised related to employee stock-based compensation plans, shares</t>
  </si>
  <si>
    <t>Stock-based compensation expense, value</t>
  </si>
  <si>
    <t>Restricted stock unit taxes for net share settlement, value</t>
  </si>
  <si>
    <t>Restricted stock unit taxes for net share settlement, shares</t>
  </si>
  <si>
    <t>Repurchase of common stock, value</t>
  </si>
  <si>
    <t>Repurchase of common stock, shares</t>
  </si>
  <si>
    <t>Tax benefit of non-qualified stock option exercises and restricted stock unit vests, value</t>
  </si>
  <si>
    <t>Conversion of convertible debt, shares</t>
  </si>
  <si>
    <t>Conversion of convertible debt, value</t>
  </si>
  <si>
    <t>Translation adjustment, value</t>
  </si>
  <si>
    <t>Unrealized gain (loss) on available for sale securities, value</t>
  </si>
  <si>
    <t>Dividends declared on common stock, value</t>
  </si>
  <si>
    <t>Minimum pension liability, net of taxes, value</t>
  </si>
  <si>
    <t>Net adjustment for fair value of hedge derivatives, value</t>
  </si>
  <si>
    <t>Balance, value, end of period at Dec. 31, 2013</t>
  </si>
  <si>
    <t>Balance, shares, end of period at Dec. 31, 2013</t>
  </si>
  <si>
    <t>Balance, value, end of period at Dec. 31, 2014</t>
  </si>
  <si>
    <t>Balance, shares, end of period at Dec. 31, 2014</t>
  </si>
  <si>
    <t>Balance, value, end of period at Dec. 31, 2015</t>
  </si>
  <si>
    <t>Balance, shares, end of period at Dec. 31, 2015</t>
  </si>
  <si>
    <t>Consolidated Statements of Shareholders' Equity (Parentheticals) - $ / shares</t>
  </si>
  <si>
    <t>Statement of Stockholders' Equity (Parentheticals) [Abstract]</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Loss on disposals of property, plant and equipment and other</t>
  </si>
  <si>
    <t>Income taxes receivable, net</t>
  </si>
  <si>
    <t>Deferred income taxes</t>
  </si>
  <si>
    <t>Decrease (increase), net of acquisitions, in:</t>
  </si>
  <si>
    <t>Receivables</t>
  </si>
  <si>
    <t>Other assets</t>
  </si>
  <si>
    <t>Increase (decrease), net of acquisitions, in:</t>
  </si>
  <si>
    <t>Net cash provided by operating activities</t>
  </si>
  <si>
    <t>Cash flows from investing activities:</t>
  </si>
  <si>
    <t>Decrease (increase) in restricted cash</t>
  </si>
  <si>
    <t>Acquisition of property, plant and equipment</t>
  </si>
  <si>
    <t>Payments for acquisitions, net of cash acquired</t>
  </si>
  <si>
    <t>Purchase of investments in marketable securities</t>
  </si>
  <si>
    <t>Redemption of investments in marketable securities</t>
  </si>
  <si>
    <t>Other</t>
  </si>
  <si>
    <t>Net cash used in investing activities</t>
  </si>
  <si>
    <t>Cash flows from financing activities:</t>
  </si>
  <si>
    <t>Dividends paid on common stock</t>
  </si>
  <si>
    <t>Redemption of 2.875% convertible note</t>
  </si>
  <si>
    <t>Withholding taxes paid on issuance of vested restricted stock units</t>
  </si>
  <si>
    <t>Proceeds from exercise of stock options and employee stock purchases</t>
  </si>
  <si>
    <t>Excess tax benefit for share based payment arrangements</t>
  </si>
  <si>
    <t>Repurchases of common stock</t>
  </si>
  <si>
    <t>Net cash used in financing activities</t>
  </si>
  <si>
    <t>Effect of exchange rate changes</t>
  </si>
  <si>
    <t>Increase (decrease) in cash and cash equivalents</t>
  </si>
  <si>
    <t>Cash and cash equivalents:</t>
  </si>
  <si>
    <t>Beginning of period</t>
  </si>
  <si>
    <t>End of period</t>
  </si>
  <si>
    <t>Supplemental Cash Flow Information:</t>
  </si>
  <si>
    <t>Cash paid for income taxes, net</t>
  </si>
  <si>
    <t>Cash paid for interest</t>
  </si>
  <si>
    <t>Increase in fixed assets related to transfers from inventories</t>
  </si>
  <si>
    <t>Dividends declared but not paid</t>
  </si>
  <si>
    <t>Conversion of 2.875% convertible notes</t>
  </si>
  <si>
    <t>Accrued purchases of plant and equipment</t>
  </si>
  <si>
    <t>Consolidated Statements of Cash Flows (Parentheticals)</t>
  </si>
  <si>
    <t>May. 19, 2006</t>
  </si>
  <si>
    <t>Convertible Subordinated Debt [Member] | Convertible Subordinated Debt [Member]</t>
  </si>
  <si>
    <t>Convertible notes, stated interest rate</t>
  </si>
  <si>
    <t>2.875%</t>
  </si>
  <si>
    <t>Summary of Significant Accounting Policies</t>
  </si>
  <si>
    <t>Accounting Policies [Abstract]</t>
  </si>
  <si>
    <t>SUMMARY OF SIGNIFICANT ACCOUNTING POLICIES Nature of Business We are a leading supplier of scientific instruments and related services for nanoscale applications and solutions for industry and science. We enable customers to find meaningful answers to questions that accelerate breakthrough discoveries, increase productivity, and ultimately change the world. We design, manufacture, and support the broadest range of high-performance microscopy workflows that provide images and answers in the micro-, nano-, and picometer scales. Combining hardware and software expertise in electron, ion, and light microscopy with deep application knowledge in the materials science, life sciences, semiconductor, and oil &amp; gas markets, we are dedicated to our customers’ pursuit of discovery and resolution to global challenges. We report our revenue based on a group structure organization, which we categorize as the Industry Group and the Science Group. Our significant research and development and manufacturing operations are located in Hillsboro, Oregon; Eindhoven, The Netherlands; and Brno, Czech Republic; and our software development is managed principally from Bordeaux, France. Our sales and service operations are conducted in the United States ( “ U.S. ” ) and approximately 50 other countries around the world. We also sell our products through independent agents, distributors and representatives in additional countries. Basis of Presentation The consolidated financial statements include the accounts of FEI Company and our wholly-owned subsidiaries (collectively, “FEI”). All significant intercompany balances and transactions have been eliminated in consolidation. Use of Estimates in Financial Reporting The preparation of financial statements in conformity with accounting principles generally accepted in the United States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Significant accounting policies and estimates underlying the accompanying consolidated financial statements include: • the timing of revenue recognition; • valuations of excess and obsolete inventory; • the lives and recoverability of equipment and other long-lived assets; • the valuation of goodwill; • restructuring and reorganization costs; • tax valuation allowances and unrecognized tax benefits; • stock-based compensation; and • accounting for derivatives. It is reasonably possible that management ’ s estimates may change in the future. Reclassifications Certain reclassifications to prior year consolidated financial statements have been made to conform to current period presentation. These reclassifications had no effect on our consolidated statements of operations. Concentration of Credit Risk Instruments that potentially subject the company to concentration of credit risk consist principally of cash and cash equivalents, short-term investments and receivables. Our investment policy limits investments with any one issuer to 10% or less of the total investment portfolio, with the exception of money market funds and securities issued by the U.S. government or its agencies which may comprise up to 100% of the total investment portfolio. Our exposure to credit risk concentrations within our receivables balance is limited due to the large number of entities comprising our customer base and their dispersion across many different industries and geographies. Dependence on Key Suppliers Failure of critical suppliers of parts, components and manufacturing equipment to deliver sufficient quantities to us in a timely and cost-effective manner could negatively affect our business, including our ability to convert backlog into revenue. Although we currently use numerous vendors to supply parts, components and subassemblies for the manufacture and support of our products, some key parts may only be obtained from a single supplier or a limited group of suppliers, some of which are also competitors. In particular, we rely on: VDL Enabling Technologies Group, NTS Group, Frencken Group Limited, Keller Technology, Schneeberger AG, Prodrive Technologies, Orsay Physics, Tektronix Inc., and AZD Praha s.r.o. for our supply of mechanical parts and subassemblies; Gatan, Inc., Edax Inc., Spellman High Voltage Electronics Corporation, Jenoptik, and Bruker Corp. for critical accessory products; and Neways Electronics, N.V. for some of our electronic subassemblies. A portion of the subcomponents that make up the components and sub-assemblies supplied to us are proprietary in nature and are provided to our suppliers only from single sources. We monitor those parts subject to single or a limited source supply to seek to minimize factory down time due to unavailability of such parts, which could impact our ability to meet manufacturing schedules. As a result of this concentration of key suppliers, our results of operations may be materially and adversely affected if we do not timely and cost-effectively receive a sufficient quantity of quality parts to meet our production requirements or if we are required to find alternative suppliers for these supplies. We may not be able to expand our supplier group or to reduce our dependence on single suppliers. If our suppliers are not able to meet our supply requirements, constraints may affect our ability to deliver products to customers in a timely manner, which could have an adverse effect on our results of operations. In addition, restrictions regulating the use of certain hazardous substances in electrical and electronic equipment in various jurisdictions may impact parts and component availability or our electronics suppliers’ ability to source parts and components in a timely and cost-effective manner. Overall, because we only have a few equipment suppliers, we may be more exposed to future cost increases for this equipment. Cash and Cash Equivalents Cash and cash equivalents include cash deposits in banks, money market funds and other highly liquid marketable securities with maturities of three months or less at the date of acquisition. Restricted Cash Our restricted cash balances are held in deposit accounts with banks that have issued guarantees and letters of credit to our customers for system sales transactions and customer advance deposits relating to prepayments for service contracts, mainly in Europe and Asia. This restricted cash can be drawn on by the bank if goods are not delivered or services are not properly performed. In addition, while the restricted cash is held in the bank it is earning interest. Given these deposit accounts require satisfaction of conditions other than a withdrawal demand for us to receive a return of principal, are interest bearing and are held for extended periods of time, we have concluded these balances are similar in nature to our other investments and that inclusion in investing activities on our statement of cash flows is appropriate and consistent with our treatment of other investments. Restricted cash balances securing bank guarantees that expire within 12 months of the balance sheet date are recorded as a current asset on our consolidated balance sheets. Restricted cash balances securing bank guarantees that expire beyond 12 months from the balance sheet date are recorded as long-term restricted cash on our consolidated balance sheets. Allowance for Doubtful Accounts The allowance for doubtful accounts is estimated based on collection experience and known trends with current customers. The large number of entities comprising our customer base and their dispersion across many different industries and geographies somewhat mitigates our credit risk exposure and the magnitude of our allowance for doubtful accounts. Our estimates of the allowance for doubtful accounts are reviewed and updated on a quarterly basis. Changes to the reserve may occur based upon changes in revenue levels and associated balances in accounts receivable and estimated changes in individual customers’ credit quality. Write-offs include amounts written off for specifically identified bad debts. Historically, we have not incurred significant write-offs of accounts receivable, however, an individual loss could be significant due to the relative size of our sales transactions. Activity within our accounts receivable allowance was as follows (in thousands): Year Ended December 31, 2015 2014 2013 Balance, beginning of period $ 2,990 $ 2,969 $ 2,718 Expense (reversal) 319 402 473 Write-offs (293 ) (85 ) (263 ) Translation adjustments (227 ) (296 ) 41 Balance, end of period $ 2,789 $ 2,990 $ 2,969 Investments Our investments include marketable debt securities, certificates of deposit, commercial paper and government-backed securities with maturities greater than 90 days at the time of purchase. Certain long-term investments included in non-current investments in marketable securities consisted of mutual fund shares held to offset liabilities to participants in the company’s deferred compensation plan. The investments are classified as long-term because the related deferred compensation liabilities are not expected to be paid within the next year. These investments are classified as trading securities and are recorded at fair value with unrealized gains and losses reported in operating expenses, which are offset against gains and losses resulting from changes in corresponding deferred compensation liabilities to participants (see Note 6 the Notes to the Consolidated Financial Statements). Investments for which it is not practical to estimate fair value are included at cost and primarily consist of investments in privately-held companies. Realized gains and losses on all investments are recorded on the specific identification method and are included in interest income (expense) or other income (expense) in the period incurred. Investments with maturities greater than 12 months from the balance sheet date are classified as non-current investments, unless they are expected to be liquidated within the next 12 months; in which case, the investment is classified as current. Valuation of Excess and Obsolete Inventory Inventories are stat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a long-term asset. Management has established inventory reserves based on estimates of excess and/or obsolete current and non-current inventory. Manufacturing inventory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We also maintain a substantial supply of repairable and reusable spare parts for possible use in future repairs and customer field service of our install base. We have classified this inventory as a long-term asset given these parts can be repaired and reused in the service business over many years. As these service parts age over the related product group’s post-production service life, we reduce the net carrying value of our repairable and consumable spare part inventory to account for the excess that builds over the service life. The post-production service life of our systems is generally eight years and, at the end of the service life, the carrying value for these parts is reduced to zero. We also perform periodic monitoring of our installed base for premature or increased end of service life events. If required, we expense, through cost of goods sold, the remaining net carrying value of any related spare parts inventory in the period incurred. Provision for manufacturing inventory valuation adjustments total $5.9 million , $6.3 million and $4.8 million , respectively, in 2015 , 2014 and 2013 . Provision for service spare parts inventory valuation adjustment total $9.8 million , $10.0 million and $8.6 million , respectively, in 2015 , 2014 and 2013 . Income Taxes We account for income taxes using the asset and liability method, which requires the recognition of deferred tax assets and liabilities for the expected future tax consequences of temporary differences between the carrying amounts and tax bases of the assets and liabilities. We record a valuation allowance to reduce deferred tax assets to the amount expected to “more likely than not” be realized in our future tax returns. Should we determine that we would not be able to realize all or part of our remaining net deferred tax assets in the future, increases to the valuation allowance for deferred tax assets may be required. Conversely, if we determine that certain tax assets that have been reserved for may be realized in the future, we may reduce our valuation allowance in future period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or effective settlement with a taxing authority that has full knowledge of all relevant information. For those income tax positions where it is not more likely than not that a tax benefit will be sustained, no tax benefit has been recognized in the financial statements. When applicable, associated interest and penalties have been recognized as a component of income tax expense. Unrecognized tax benefits relate mainly to uncertainty surrounding tax credits, transfer pricing, domestic manufacturing deductions and permanent establishment in foreign jurisdictions. Included in the liabilities for unrecognized tax benefits were accruals for interest and penalties. If recognized, the total unrecognized tax benefits would have an impact on the effective tax rate. See Note 12 of the Notes to the Consolidated Financial Statements included in Part II, Item 8 of this Annual Report on Form 10-K for additional information. Property, Plant and Equipment Land is stated at cost. Buildings and improvements are stated at cost and depreciated over estimated useful lives of approximately 40 years using the straight-line method. Leasehold improvements are amortized over the shorter of their economic lives or the lease term. Machinery and equipment, including systems used in production and research and development activities, are stated at cost and depreciated over estimated useful lives of approximately three to seven years using the straight-line method. Demonstration systems consist primarily of internally manufactured products and related accessories that we use for marketing purposes in our demonstration laboratories or for trade shows. These systems are long lived in nature and are recorded as a component of property, plant and equipment. The proceeds expected to be realized when the systems are sold is estimated and the net cost is depreciated using the straight-line method over their expected useful lives of approximately three to seven years with the expense being reflected as a component of selling, general and administrative. If sold, the net book value of the system is recorded as a component of cost of goods sold. Other fixed assets include computer software and hardware, automobiles and furniture and fixtures. These assets are stated at cost and are depreciated over estimated useful lives of approximately three to seven years. Maintenance and repairs are expensed as incurred. On occasion, we loan systems to customers on a temporary basis while they wait for their tool to be manufactured or for evaluation. These systems are included in our finished goods inventories and the lending/evaluation periods are typically for a time period of less than one year. The sale of disposable products or services is not typically included in these arrangements. Any expense associated with these systems is recorded as a component of cost of goods sold. Additionally, we lease systems to customers as operating or sales-type leases where we are the lessor. Under the operating method, rental revenue is recognized over the lease period. The leased asset is depreciated over the life of the lease. In addition to the depreciation charge, maintenance costs and the cost of any other services rendered under the provision of the lease that pertain to the current accounting period are charged to expense. Under the sales-type method, revenue is recorded upfront with interest income recorded over the life of the lease. The related costs are recorded upfront to match the sales revenue. Lives and Recoverability of Equipment and Other Long-Lived Assets We evaluate the remaining life and recoverability of equipment and other assets that are to be held and used, including purchased technology and other intangible assets with finite useful lives, at least annually and whenever events or changes in circumstances indicate that the carrying amount of the asset may not be recoverable. If there is an indication of impairment, we prepare an estimate of future, undiscounted cash flows expected to result from the use of the asset and its eventual disposition. If these cash flows are less than the carrying value of the asset, we adjust the carrying amount of the asset to its estimated fair value. Long-lived assets to be disposed of by sale are valued at the lower of book value or fair value less cost to sell. We estimate the fair value of an intangible asset or asset group using the income approach and internally developed discounted cash flow models. These models include, among others, the following assumptions: projections of revenue and expenses and related cash flows based on assumed long-term growth rates and demand trends; estimated royalty, income tax, and attrition rates; and estimated discount rates. We base these assumptions on our historical data and experience, third-party appraisals, industry projections, micro and macro general economic condition projections, and our expectations. Impairment charges of $8.4 million and $0.9 million for other long-lived assets were recognized in 2015 and 2014 , respectively. No impairments related to our equipment or other long-lived assets were recognized during 2013 . See Note 8 of the Notes to the Consolidated Financial Statements included in Part II, Item 8 of this Annual Report on Form 10-K for additional information on impairment recognized in 2015 . Goodwill Goodwill represents the excess purchase price over fair value of net assets acquired. Goodwill and other identifiable intangible assets with indefinite useful lives are not amortized, but instead, are tested for impairment at least annually during the fourth quarter. We evaluate impairment using the guidance in Financial Accounting Standards Board (“FASB”) Accounting Standards Update (“ASU”) 2011-08, Intangibles - Goodwill and Other, Testing Goodwill for Impairment , which allows an entity to perform a qualitative assessment of the fair value of its reporting units before calculating the fair value of the reporting unit in step one of the two-step goodwill impairment model. We perform our goodwill impairment analysis at the component level, which is defined as one level below our operating segments. If, through the qualitative assessment, the entity determines that it is more likely than not that a reporting unit’s fair value is greater than its carrying value, the remaining impairment steps would be unnecessary. If there are indicators that goodwill has been impaired and thus the two-step goodwill impairment model is necessary, step 1 is to determine the fair value of each reporting unit and compare it to the reporting unit’s carrying value. Fair value is determined based on the present value of estimated cash flows using available information regarding expected cash flows of each reporting unit, discount rates and the expected long-term cash flow growth rates. Discount rates are determined based on the cost of capital for the reporting unit. If the fair value of the reporting unit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 See Note 8 of the Notes to the Consolidated Financial Statements included in Part II, Item 8 of this Annual Report on Form 10-K for additional information on impairment recognized in the third quarter of 2015. No additional impairments were identified in our annual impairment analysis during the fourth quarter of 2015 , 2014 and 2013 . Derivatives We use a combination of zero cost and net purchased collar contracts and option contracts to hedge certain anticipated foreign currency exchange transactions. When specific hedge criteria have been met, changes in fair values of hedge contracts relating to anticipated transactions are recorded in other comprehensive income rather than net income until the underlying hedged transaction affects net income. One of the criteria for this accounting treatment is that the hedge contract amounts should not be in excess of specifically identified anticipated transactions. By their nature, our estimates of anticipated transactions may fluctuate over time and may ultimately vary from actual transactions. When anticipated transaction estimates or actual transaction amounts decrease below hedged levels, or when the timing of transactions changes significantly, we reclassify a portion of the cumulative changes in fair values of the related hedge contracts from other comprehensive income to other income (expense) during the quarter in which such changes occur. We also use foreign forward exchange contracts to mitigate the foreign currency exchange impact of our cash, receivables and payables denominated in foreign currencies. These derivatives do not meet the criteria for hedge accounting and, accordingly, changes in the fair value are recognized in net income in the current period. Segment Reporting We have determined that we operate in two reportable operating segments: Industry Group and Science Group . There are no differences between the accounting policies used for our business segments compared to those used on a consolidated basis. Revenue Recognition We recognize revenue when persuasive evidence of a contractual agreement exists, delivery has occurred or services have been rendered, the seller’s price to the buyer is fixed and determinable, and collectability is reasonably assured. For products demonstrated to meet our published specifications, revenue is recognized when the title to the product and the risks and rewards of ownership pass to the customer. For products produced according to a particular customer’s specifications, revenue is recognized when the product meets the customer’s specifications and when the title and the risks and rewards of ownership have passed to the customer. In each case, the portion of revenue related to installation, of which the estimated fair value is generally 4% of the net revenue of the transaction, is deferred until such installation at the customer site and final customer acceptance are completed. For new applications of our products where performance cannot be assured prior to meeting specifications at the customer’s installation site, no revenue is recognized until such specifications are met. We enter into arrangements with customers whereby they purchase products, accessories and service contracts from us at the same time. For sales arrangements containing multiple elements (products or services), revenue relating to the undelivered elements is deferred at the estimated selling price of the element as determined using the sales price hierarchy established in the FASB Accounting Standards Codification (“ASC”) 605-25, Revenue Recognition . To be considered a separate element, the deliverable in question must represent a separate element under the accounting guidance and fulfill the following criteria: the delivered item or items must have value to the customer on a standalone basis; and, if the arrangement includes a general right of return relative to the delivered item(s), delivery or performance of the undelivered item(s) is considered probable and substantially in our control. If the arrangement does not meet all criteria above, the entire amount of the transactions is deferred until all elements are delivered. For sales arrangements that contain multiple deliverables (products or services), to the extent that the deliverables within a multiple-element arrangement are not accounted for pursuant to other accounting standards, revenue is allocated among the deliverables using the selling price hierarchy established in ASC 605-25 to determine the selling price of each deliverable. The selling price hierarchy allows for the use of an estimated selling price (“ESP”) to determine the allocation of arrangement consideration to a deliverable in a multiple-element arrangement in the absence of vendor specific objective evidence (“VSOE”) or third-party evidence (“TPE”). We determine the selling price in multiple-element arrangements using VSOE or TPE if available. VSOE is determined based on the price charged for the same deliverable when sold separately and TPE is established based on the price charged by our competitors or third parties for the same deliverable. If we are unable to determine the selling price because VSOE or TPE does not exist, we determine ESP for the purposes of allocating total arrangement consideration among the elements by considering several internal and external factors such as, but not limited to, historical sales of similar products, costs incurred to manufacture the product and normal profit margins from the sale of similar products, geographical considerations and overall pricing practices. These factors are subject to change as we modify our pricing practices and such changes could result in changes to determination of VSOE, TPE and ESP, which could result in our future revenue recognition from multiple-element arrangements being materially different than our results in the current period. Generally, revenue from all elements in a multiple-element arrangement is recognized within 18 months of the shipment of the first item in the arrangement. We provide maintenance and support services under renewable, term maintenance agreements. Maintenance and support fee revenue is recognized ratably over the contractual term, which is generally 12 months, and commences from the start date. Revenue from time and materials-based service arrangements is recognized as the service is performed. Spare parts revenue is generally recognized upon shipment. Deferred Revenue Deferred revenue represents customer deposits on equipment orders, orders awaiting customer acceptance and prepaid service contract revenue. Deferred revenue is recognized in accordance with our revenue recognition policies described above. Warranty Liabilities Our products generally carry a one-year warranty. A reserve is established at the time of sale to cover estimated warranty costs and certain commitments for product upgrades as a component of cost of sales on our consolidated statements of operations. Our estimate of warranty cost is primarily based on our history of warranty repairs and maintenance, as applied to systems currently under warranty. For our new products without a history of known warranty costs, we estimate the expected costs based on our experience with similar product lines and technology. While most new products are extensions of existing technology, the estimate could change if new products require a significantly different level of repair and maintenance than similar products have required in the past. Our estimated warranty costs are reviewed and updated on a quarterly basis. Changes to the reserve occur as volume, product mix and warranty costs fluctuate. Research and Development Costs Research and Development (“R&amp;D”) costs include labor, materials, overhead and payments to third parties for research and development of new products and new software or enhancements to existing products and software and are expensed as incurred. We periodically receive funds from various organizations to subsidize our R&amp;D activities. These funds are reported as an offset to R&amp;D expense. During 2015 , 2014 and 2013 , we received subsidies of $3.3 million , $4.5 million and $5.3 million , respectively, from European governments for technological developments primarily for semiconductor and life sciences products. Advertising Costs Advertising costs are expensed as incurred and are included as a component of selling, general and administrative costs on our consolidated statements of operations. Advertising expense totaled $3.1 million , $3.4 million and $4.1 million in 2015 , 2014 and 2013 , respectively. Restructuring and Reorganization Costs Restructuring and reorganization costs are recognized and recorded at fair value as incurred. Such costs include severance and other costs related to employee terminations as well as facility costs related to future abandonment of various leased office and manufacturing sites. Changes in our estimates could occur, and have occurred, due to fluctuations in exchange rates, the sublease of unused space, unanticipated voluntary departures before severance was required and unanticipated redeployment of employees to vacant positions. See Note 13 of the Notes to the Consolidated Financial Statements included in Part II, Item 8 of this Annual Report on Form 10-K for additional information. Stock-Based Compensation We measure and recognize compensation expense for all stock-based payment awards granted to our employees and directors, including employee stock options, non-vested stock and stock purchases related to our employee share purchase plan based on the estimated fair value of the award on the grant date. We utilize the Black-Scholes valuation model for valuing our stock option awards. The use of the Black-Scholes valuation model to estimate the fair value of stock option awards requires us to make judgments on assumptions regarding the risk-free interest rate, expected dividend yield, expected term and expected volatility over the expected term of the award. The assumptions used in calculating the fair value of stock-based payment awards represent management’s best estimates at the time they are made, but these estimates involve inherent uncertainties and the determination of expense could be materially different in the future. We amortize stock-based compensation expense on a straight-line basis over the vesting period of the individual award with estimated forfeitures considered. Vesting periods are generally four years. The exercise price of issued options equals the grant date fair value of the underlying shares and the options generally have a legal life of seven years. Compensation expense is only recognized on awards that ultimately vest. Therefore, we have reduced the compensation expense to be recognized</t>
  </si>
  <si>
    <t>New Accounting Pronouncements</t>
  </si>
  <si>
    <t>New Accounting Pronouncements and Changes in Accounting Principles [Abstract]</t>
  </si>
  <si>
    <t>NEW ACCOUNTING PRONOUNCEMENTS ASU 2015-17 In November 2015, the FASB issued ASU No. 2015-17, Income Taxes: Balance Sheet Classification of Deferred Taxes , which requires presentation of deferred tax assets and liabilities as noncurrent in a classified balance sheet. Early application is permitted for periods beginning after December 15, 2015, including interim reporting periods within that reporting period, and the new standard will become effective for us on January 1, 2017. The amendments in this update may be applied either prospectively to all deferred tax liabilities and assets or retrospectively to all periods presented. We are evaluating the effect that this standard will have on our consolidated financial statements and related disclosures. ASU 2015-16 In September 2015, the FASB issued ASU No. 2015-16, Business Combinations: Simplifying the Accounting for Measurement-Period Adjustments. The amendment requires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t eliminates the requirement to retrospectively account for those adjustments. The guidance will become effective for us for financial statements issued for fiscal years beginning after December 15, 2015, and interim periods during the annual period. The new standard is required to be applied prospectively to adjustments to provisional amounts that occur after the aforementioned effective date with earlier application permitted for financial statements that have not yet been issued. We are evaluating the effect that this standard will have on our consolidated financial statements and the impact on earnings due to measurement period adjustments will be disclosed in the relevant notes to our consolidated financial statements. ASU 2015-11 In July 2015, the FASB issued ASU No. 2015-11, Inventory: Simplifying the Measurement of Inventory .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Early application is permitted for periods beginning after December 15, 2016, including interim reporting periods within that reporting period, and the new standard will become effective for us on January 1, 2017. We are evaluating the effect that this standard will have on our consolidated financial statements and related disclosures. ASU 2014-09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Deferral of the Effective Date . Early application is permitted for periods beginning after December 15, 2016, including interim reporting periods within that reporting period, and the new standard will become effective for us on January 1, 2018. The standard permits the use of either the retrospective or cumulative effect transition method. We are evaluating the effect that this standard will have on our consolidated financial statements and related disclosures. We have not yet selected a transition method nor have we determined the effect of the standard on our ongoing financial reporting.</t>
  </si>
  <si>
    <t>Earnings Per Share</t>
  </si>
  <si>
    <t>Earnings Per Share [Abstract]</t>
  </si>
  <si>
    <t>EARNINGS PER SHARE Following is a reconciliation of basic earnings per share (“EPS”) and diluted EPS (in thousands, except per share amounts): Year Ended December 31, 2015 2014 2013 Net Income Shares Per Share Amount Net Income Shares Per Share Amount Net Income Shares Per Share Amount Basic EPS $ 124,009 41,419 $ 2.99 $ 105,064 41,969 $ 2.50 $ 126,673 40,446 $ 3.13 Dilutive effect of 2.875% convertible debt — — — — — — 780 1,287 (0.08 ) Dilutive effect of stock options, restricted stock units, and shares issuable to Philips — 420 (0.03 ) — 559 (0.03 ) — 662 (0.04 ) Diluted EPS $ 124,009 41,839 $ 2.96 $ 105,064 42,528 $ 2.47 $ 127,453 42,395 $ 3.01 The following table sets forth the schedule of anti-dilutive securities excluded from the computation of diluted EPS (number of shares, in thousands): Year Ended December 31, 2015 2014 2013 Stock options 523 271 142 Restricted stock units 92 6 33</t>
  </si>
  <si>
    <t>Changes in Accumulated Other Comprehensive Income by Component (Notes)</t>
  </si>
  <si>
    <t>Changes in Accumulated Other Comprehensive Income [Abstract]</t>
  </si>
  <si>
    <t>Changes in Accumulated Other Comprehensive Income by Component</t>
  </si>
  <si>
    <t>CHANGES IN ACCUMULATED OTHER COMPREHENSIVE INCOME BY COMPONENT The following tables illustrate the disclosure of changes in the balances of each component of accumulated other comprehensive income (“AOCI”), as well as details the effect of reclassifications out of AOCI on the line items in our consolidated statements of operations by component (net of tax, in thousands): Year Ended December 31, 2015 Foreign Currency Items Unrealized Gains and Losses on Available-for-Sale Securities Defined Benefit Pension Items Gains and Losses on Cash Flow Hedges Total Beginning Balance $ (22,541 ) $ (38 ) $ (798 ) $ (4,134 ) $ (27,511 ) Other comprehensive income before reclassifications (56,704 ) 40 189 (8,078 ) (64,553 ) Amounts reclassified from AOCI to: Revenue — — — 112 112 Cost of goods sold — — — 10,786 10,786 Other income (expense) — — — 127 127 Total reclassifications out of AOCI — — — 11,025 11,025 Net current period other comprehensive income (56,704 ) 40 189 2,947 (53,528 ) Ending balance $ (79,245 ) $ 2 $ (609 ) $ (1,187 ) $ (81,039 ) Year Ended December 31, 2014 Foreign Currency Items Unrealized Gains and Losses on Available-for-Sale Securities Defined Benefit Pension Items Gains and Losses on Cash Flow Hedges Total Beginning Balance $ 48,865 $ (11 ) $ (552 ) $ (1,174 ) $ 47,128 Other comprehensive income before reclassifications (71,406 ) (27 ) (246 ) (11,050 ) (82,729 ) Amounts reclassified from AOCI to: Revenue — — — (176 ) (176 ) Cost of goods sold — — — 7,930 7,930 Other income (expense) — — — 336 336 Total reclassifications out of AOCI — — — 8,090 8,090 Net current period other comprehensive income (71,406 ) (27 ) (246 ) (2,960 ) (74,639 ) Ending balance $ (22,541 ) $ (38 ) $ (798 ) $ (4,134 ) $ (27,511 )</t>
  </si>
  <si>
    <t>Inventory Disclosure [Abstract]</t>
  </si>
  <si>
    <t>INVENTORIES Inventories consisted of the following (in thousands): December 31, 2015 2014 Raw materials and assembled parts $ 56,348 $ 61,644 Service inventories, estimated current requirements 11,556 12,398 Work-in-process 75,710 76,402 Finished goods 26,899 25,996 Total current inventories $ 170,513 $ 176,440 Non-current inventories $ 47,109 $ 50,731</t>
  </si>
  <si>
    <t>Investments</t>
  </si>
  <si>
    <t>Investments [Abstract]</t>
  </si>
  <si>
    <t>INVESTMENTS Investments held consisted of the following (in thousands): December 31, 2015 Amortized cost Unrealized gains Unrealized losses Estimated fair value Trading Securities: Equity securities - mutual funds $ 8,677 $ — $ — $ 8,677 Cost Method Investments (2) 608 — — 608 Total Investments $ 9,285 $ — $ — $ 9,285 December 31, 2014 Amortized cost Unrealized gains Unrealized losses Estimated fair value Available for sale marketable securities: U.S. treasury notes $ 17,609 $ 1 $ (2 ) $ 17,608 Agency bonds (1) 52,014 — (63 ) 51,951 Commercial paper 13,500 — — 13,500 Certificates of deposit 19,122 — — 19,122 Municipal bonds 27,112 10 (3 ) 27,119 Corporate bonds 10,909 3 (10 ) 10,902 Total available for sale marketable securities 140,266 14 (78 ) 140,202 Trading Securities: Equity securities - mutual funds 7,351 — — 7,351 Cost Method Investments (2) 608 — — 608 Total Investments $ 148,225 $ 14 $ (78 ) $ 148,161 (1) Agency bonds are securities backed by U.S. government-sponsored entities. (2) Investments for which it is not practical to estimate fair value are included at cost and primarily consist of investments in privately-held companies. Realized gains and losses on sales of marketable debt securities were insignificant in 2015 , 2014 and 2013 . We review available for sale investments in debt and equity securities for other than temporary impairment whenever the fair value of an investment is less than amortized cost and evidence indicates that an investment’s carrying amount is not recoverable within a reasonable period of time. In the evaluation of whether an impairment is “other-than-temporary,” we consider our ability and intent to hold the investment until the market price recovers, the reasons for the impairment, compliance with our investment policy, the severity and duration of the impairment and expected future performance. Unrealized losses on our corporate notes and bonds and government-backed securities are mainly due to interest rate movements, and no unrealized losses of any significance existed for a period in excess of 12 months. Our investments classified as trading securities, such as assets related to our deferred compensation plan, are carried on the balance sheet at fair value. For investments in small privately-held companies, which are recorded at cost, it is often not practical to estimate fair value. In order to assess whether impairments exist that are “other-than-temporary,” we reviewed recent interim financial statements and held discussions with these entities’ management about their current financial conditions and future economic outlooks. We also considered our willingness to support future funding requirements as well as our intention and/or ability to hold these investments long-term. At December 31, 2015 and 2014 , we had $0.6 million in cost-method investments on our balance sheet. Refer to Note 21 in the Notes to the Consolidated Financial Statements for additional information. Investments were included in the following captions on the balance sheet as follows (in thousands): December 31, 2015 December 31, 2014 Short-term Long-term Other Total Short-term Long-term Other Total Available for sale marketable securities: U.S. treasury notes $ — $ — $ — $ — $ — $ 17,608 $ — $ 17,608 Agency bonds — — — — 9,996 41,955 — 51,951 Commercial paper — — — — 13,500 — — 13,500 Certificates of deposit — — — — 5,750 13,372 — 19,122 Municipal bonds — — — — 25,407 1,712 — 27,119 Corporate bonds — — — — 7,035 3,867 — 10,902 Total fixed maturity securities — — — — 61,688 78,514 — 140,202 Trading Securities: Equity securities - mutual funds — 8,677 — 8,677 — 7,351 — 7,351 Cost Method Investments — — 608 608 — — 608 608 Total Investments $ — $ 8,677 $ 608 $ 9,285 $ 61,688 $ 85,865 $ 608 $ 148,161</t>
  </si>
  <si>
    <t>Property, Plant and Equipment</t>
  </si>
  <si>
    <t>Property, Plant and Equipment [Abstract]</t>
  </si>
  <si>
    <t>Property, Plant and Equipment Disclosure [Text Block]</t>
  </si>
  <si>
    <t>PROPERTY, PLANT AND EQUIPMENT Property, plant and equipment consisted of the following (in thousands): December 31, 2015 2014 Land $ 21,827 $ 23,440 Buildings and improvements 34,543 35,269 Leasehold improvements 36,069 42,836 Machinery and equipment 98,816 95,977 Demonstration systems 41,588 47,693 Other fixed assets 52,794 51,386 Gross property, plant and equipment 285,637 296,601 Accumulated depreciation (130,029 ) (132,807 ) Total property, plant and equipment, net $ 155,608 $ 163,794</t>
  </si>
  <si>
    <t>Goodwill and Other Intangible Assets</t>
  </si>
  <si>
    <t>Goodwill and Intangible Assets Disclosure [Abstract]</t>
  </si>
  <si>
    <t>GOODWILL AND OTHER INTANGIBLE ASSETS Goodwill The roll-forward of activity related to our goodwill was as follows (in thousands): Year Ended December 31, 2015 2014 Balance, beginning of period $ 170,773 $ 136,152 Goodwill additions 4,100 46,880 Goodwill impairment (18,156 ) — Goodwill adjustments (11,110 ) (12,259 ) Balance, end of period $ 145,607 $ 170,773 Goodwill represents the excess of the purchase price over the estimated fair value of the net assets acquired in connection with our acquisitions. Additions to goodwill represent goodwill from acquisitions made during the period. See further discussion of goodwill impairment below. Adjustments to goodwill include translation adjustments resulting from fluctuations in the value of goodwill held in currencies other than U.S. dollars, as well as adjustments made for the finalization of the purchase price allocations. Acquisition of DCG Systems, Inc. On December 10, 2015 , we acquired DCG Systems, Inc. (“DCG”) for approximately $161.8 million in cash. DCG, with approximately 200 employees and headquarters in Fremont, California, is a leading supplier of electrical fault characterization, localization and editing tools, providing process development, yield ramp and failure analysis applications for a wide range of semiconductor and electronics manufacturers. Net assets acquired and the excess purchase price of $161.8 million are included in the consolidated balance sheet as of December 31, 2015 in other assets, net and are included in Industry Group assets in Note 20 of the Notes to the Consolidated Financial Statements included in Part II, Item 8 of this Annual Report on Form 10-K . The allocation of the purchase price to identifiable intangible assets and goodwill is subject to the final determination on the valuation of assets acquired and liabilities assumed. Accordingly, there is no goodwill recorded for this acquisition as of December 31, 2015 . In 2015 , the acquired business contributed $1.0 million of revenue and a net loss of $1.4 million to our consolidated financial results. No pro forma financial information has been provided for this acquisition as it is not significant compared to our overall consolidated financial position. Acquisition of Eisenberg Bros Ltd. On January 9, 2015 we acquired certain assets and liabilities of Eisenberg Bros Ltd. (“EB”), which previously operated as our exclusive agent of our products and services in Israel. The total purchase price of the acquisition was $5.4 million . We paid $0.2 million in transaction costs, which were expensed as incurred and are recorded in selling, general and administrative costs in our consolidated statements of operations. The total purchase price was allocated to the net tangible and intangible assets acquired based on their preliminary fair values as of January 9, 2015 . The fair value of net tangible liabilities assumed was $0.1 million and the fair value of net intangible assets acquired was $1.4 million , which consisted solely of customer relationships. The acquired customer relationships will be amortized over a period of 5 years. The excess of the purchase price over the fair value of the net assets acquired was $4.1 million , which was recorded as goodwill in the Industry Group and is primarily related to expected future cash flows from synergies arising from the establishment of a sales and service workforce in Israel. In 2015 , the acquired business contributed $3.1 million of revenue and net income of $0.1 million to our consolidated financial results. No pro forma financial information has been provided for this acquisition as it is not material. Impairment of Goodwill and Long-Lived Assets Oil and Gas Impairment In accordance with Accounting Standards Codification 350 (“ASC 350”), Intangibles - Goodwill and Other , we perform an impairment analysis of goodwill and other indefinite lived intangible assets on an annual basis and whenever events or changes in circumstances indicate that it is more likely than not that these assets may be impaired. The continued decline in oil prices has adversely affected our oil and gas business within our Industry Group segment, resulting in lower expected future revenue, operating income, and cash flow. In the thirteen weeks ended September 27, 2015 , we updated our strategic plan for the oil and gas business and as a result reduced our forecasted cash flows. This change was deemed to be a triggering event for impairment testing of both oil and gas long-lived assets and goodwill within our Industry Group. Accordingly, we performed a goodwill impairment test following the two step process defined in ASC 350. We recognized impairment charges of $8.4 million on developed technology intangible assets and $18.2 million on goodwill. The total impairment charge of $26.6 million was included in impairment of goodwill and long-lived assets on our consolidated statements of operations within operating expenses for the thirteen and thirty-nine week periods ended September 27, 2015 . As a result of our finalization of the impairment analysis in the fourth quarter of 2015, no additional adjustments were recorded to intangible assets, goodwill and impairment charges in our consolidated statements of operations. In performing step one of the two step impairment test, we first assessed the long-lived assets within the reporting unit for impairment. This assessment was done at the lowest level for which identifiable cash flows are available. In order to determine the fair value of the reporting unit, we first assessed the fair value of the existing intangible assets using discounted cash flow models based on estimated future revenue, operating income, and cash flow, as well as the relief from royalty method. The preliminary impairment charges on the developed technology assets were also based on revised lower expectations about future revenues from certain product and service offerings to oil and gas customers. To calculate the fair value of the reporting unit we used several different methods, including discounted cash flow models and multiples of revenue based on comparable industry participants and transactions. Our determination of the fair value of the reporting unit incorporates multiple assumptions, including future business growth, earnings projections, and the weighted average cost of capital used for purposes of discounting. The result of the analysis showed that the carrying value was in excess of the fair value of the reporting unit. This was due to revised lower short-term expectations about future revenue, operating income, cash flows for the oil and gas business. In the second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ould be recognized in an amount equal to that excess. The excess of the carrying value of the reporting unit goodwill exceeded the fair value of goodwill by $18.2 million . Other Intangible Assets Patents, trademarks and other acquired intangible assets are amortized using the straight-line method over their estimated useful lives of 2 to 10 years. Customer relationships are amortized using the straight-line method over their estimated useful lives of 5 to 10 years. Developed technology is amortized using the straight-line method over the estimated useful life of the related technology, which ranges from 5.5 years to 10 years. Note issuance costs were amortized over the life of the related debt, which was 7 years. The gross amount of our other acquired intangible assets and the related accumulated amortization was as follows (in thousands): December 31, 2015 2014 Patents, trademarks and other $ 26,947 $ 25,333 Accumulated amortization (15,804 ) (12,805 ) Net patents, trademarks and other 11,143 12,528 Customer relationships 21,245 21,739 Accumulated amortization (8,083 ) (5,863 ) Net customer relationships 13,162 15,876 Developed technology 22,155 33,525 Accumulated amortization (10,517 ) (7,818 ) Net developed technology 11,638 25,707 Note issuance costs 2,445 2,445 Accumulated amortization (2,445 ) (2,445 ) Net note issuance costs — — Total intangible assets included in other long-term assets $ 35,943 $ 54,111 Amortization expense was as follows (in thousands): Year Ended December 31, 2015 2014 2013 Patents, trademarks and other $ 4,265 $ 5,965 $ 3,553 Customer relationships 2,675 2,317 2,376 Developed technology 3,495 3,720 2,327 Note issuance costs — — 146 Total amortization expense $ 10,435 $ 12,002 $ 8,402 Expected amortization, without consideration for foreign currency effects, is as follows over the next five years and thereafter (in thousands): Patents, Trademarks and Other Customer Relationships Developed Technology Total 2016 $ 3,250 $ 2,681 $ 2,968 $ 8,899 2017 3,041 2,335 1,490 6,866 2018 1,932 2,319 1,360 5,611 2019 1,844 1,828 1,360 5,032 2020 1,076 1,562 1,360 3,998 Thereafter — 2,437 3,100 5,537 Total future amortization expense $ 11,143 $ 13,162 $ 11,638 $ 35,943</t>
  </si>
  <si>
    <t>Credit Facilities and Restricted Cash</t>
  </si>
  <si>
    <t>Credit Facilities And Restricted Cash</t>
  </si>
  <si>
    <t xml:space="preserve">CREDIT FACILITIES AND RESTRICTED CASH Multibank Credit Agreement We have a multibank credit agreement (the “Credit Agreement”), which provides for a $100.0 million secured revolving credit facility, including a $50.0 million subfacility for the issuance of letters of credit. The credit agreement expires in April 2016 . We may, upon notice to JPMorgan Chase Bank, N.A., the Administrative Agent (the “Agent”), request to increase the revolving loan commitments by an aggregate amount of up to $50.0 million with new or additional commitments subject only to the consent of the lender(s) providing the new or additional commitments, for a total secured credit facility of up to $150.0 million . In connection with this loan agreement, we incurred loan origination fees which are being amortized as additional interest expense over the term of the loan. On July 3, 2014, we entered into the Third Amendment to Credit Agreement (the “Third Amendment”) with the Agent, various lenders (the “Lenders”) and certain other parties. Among other things, the Third Amendment amended the Credit Agreement to increase the permitted amount of restricted payments, subject to certain conditions and certain technical amendments. The Credit Agreement contains quarterly commitment fees that vary based on borrowings outstanding. The revolving loans under the Credit Agreement will generally bear interest, at our option, at either (i) the alternate base rate, which is defined as a rate per annum equal to the higher of (a) the Prime Rate in effect on such day, (b) the Federal Funds Effective Rate in effect on such day plus 1/2 of 1%, and (c) the LIBOR for an Interest Period of one month plus 1.50%, or (ii) a floating per annum rate based on LIBOR (based on one, two, three or six-month interest periods) plus a margin equal to between 1.50% and 2.50%, depending on our leverage ratio as of the fiscal quarter most recently ended. A default interest rate shall apply on all obligations during an event of default under the Credit Agreement, at a rate per annum equal to 2.00% above the applicable interest rate. Revolving loans may be borrowed, repaid and reborrowed and voluntarily prepaid at any time without premium or penalty. The obligations under the Credit Agreement are guaranteed by our present and future material domestic subsidiaries. In addition, obligations outstanding under the Credit Agreement are secured by substantially all of our assets and the assets of our material domestic subsidiaries. The Credit Agreement contains customary covenants for a credit facility of this size and type, that include, among others, covenants that limit our ability to incur indebtedness, create liens, merge or consolidate, dispose of assets, make investments, enter into swap agreements, pay dividends or make distributions, enter into transactions with affiliates, enter into restrictive agreements and enter into sale and leaseback transactions. The Credit Agreement provides for financial covenants that require us to maintain a minimum interest coverage ratio and limit the maximum leverage that we can maintain at any one time. The Credit Agreement contains customary events of default for a credit facility of this size and type that include, among others, non-payment defaults, inaccuracy of representations and warranties, covenant defaults, cross-defaults to certain other material indebtedness, bankruptcy and insolvency defaults, material judgments defaults, defaults for the occurrence of certain ERISA events and change of control defaults. The occurrence of an event of default could result in an acceleration of the obligations under the Credit Agreement. As of December 31, 2015 , there were no revolving loans or letters of credit outstanding under the Credit Agreement, we were in compliance with all covenants and we were not in default under the Credit Agreement. Credit Facility In July 2015, we entered into a credit facility agreement (the “Credit Facility”) with HSBC Bank plc (“HSBC”), whereby HSBC has provided us with a revocable, uncommitted credit facility up to an amount of 25.0 million euro. The purpose of this facility is to provide a more efficient means of issuing guarantees to our customers when required by contractual terms. Under the terms of the Credit Facility, when requested, HSBC will issue bank guarantees on behalf of the company and our affiliates. Issuance of the guarantee does not create a liability to the company unless it is called by the customer, at which point we would record a liability for the amount that is due under the guarantee to the bank. As of December 31, 2015 , HSBC has issued $12.5 million in guarantees under the Credit Facility and we have no liabilities outstanding under the Credit Facility. Restricted Cash As part of our contracts with certain customers, we are required to provide letters of credit or bank guarantees which these customers can draw against in the event we do not perform in accordance with our contractual obligations. Bank guarantees and letters of credit outstanding as of December 31, 2015 were approximately $54.7 million . </t>
  </si>
  <si>
    <t>Warranty Reserves</t>
  </si>
  <si>
    <t>Product Warranties Disclosures [Abstract]</t>
  </si>
  <si>
    <t>WARRANTY RESERVES The following is a summary of warranty reserve activity (in thousands): Year Ended December 31, 2015 2014 2013 Balance, beginning of period $ 13,005 $ 12,705 $ 12,049 Reductions for warranty costs incurred (15,081 ) (14,051 ) (13,058 ) Warranties issued 16,537 14,846 13,677 Translation and changes in estimates (354 ) (495 ) 37 Balance, end of period $ 14,107 $ 13,005 $ 12,705</t>
  </si>
  <si>
    <t>Convertible Notes</t>
  </si>
  <si>
    <t>Convertible Subordinated Debt [Abstract]</t>
  </si>
  <si>
    <t>CONVERTIBLE NOTES 2.875% Convertible Subordinated Notes On May 19, 2006 , we issued $115.0 million aggregate principal amount of convertible subordinated notes with an interest rate of 2.875% , payable semi-annually. The notes were due on June 1, 2013 , and were subordinated to all previously existing and future senior indebtedness, and effectively subordinated to all indebtedness and other liabilities of our subsidiaries. The cost of this transaction, including underwriting discounts and commissions and offering expenses, totaled $3.1 million and was recorded on our balance sheet in other long-term assets and amortized over the life of the notes. The amortization of these costs totals $0.1 million per quarter and is reflected as additional interest expense in our consolidated statements of operations through the date of conversion. Prior to conversion, we redeemed the following amounts of our 2.875% Convertible Subordinated Notes: Date Amount Redeemed Redemption Price Redemption Discount Related Note Issuance Costs Written Off February 2009 $ 15,000,000 86.50 % $ 2,025,000 $ 250,154 June 24, 2010 7,940,000 98.90 89,325 90,904 June 29, 2010 1,200,000 99.00 12,000 13,703 July 8, 2010 1,848,000 99.25 13,860 20,546 Total for 2010 10,988,000 115,185 125,153 Total $ 25,988,000 $ 2,140,185 $ 375,307 Additionally, during 2012, one of our note holders converted a $1,000 note into 34 shares of FEI common stock and in 2011, one of our note holders converted a $1,000 note into 34 shares of FEI common stock. Debt Conversion On June 1, 2013 , the remaining $89.0 million of these notes were due. Prior to maturity, holders of $88.9 million of these notes converted their notes into 3.0 million shares of FEI common stock. At maturity, holders of $0.1 million of these notes did not elect to convert into FEI common stock and those notes were settled with a cash payment.</t>
  </si>
  <si>
    <t>Income Taxes</t>
  </si>
  <si>
    <t>Income Tax Disclosure [Abstract]</t>
  </si>
  <si>
    <t>INCOME TAXES Income before income taxes included the following components (in thousands): Year Ended December 31, 2015 2014 2013 U.S. $ 23,287 $ 27,832 $ 32,549 Foreign 124,505 99,098 119,053 Total $ 147,792 $ 126,930 $ 151,602 Income tax expense consisted of the following (in thousands): Year Ended December 31, 2015 2014 2013 Current: Federal $ 12,534 $ 3,088 $ (851 ) State 1,079 861 419 Foreign 15,850 11,127 16,513 Total current income tax expense 29,463 15,076 16,081 U.S. deferred (benefit) expense (2,529 ) 7,174 12,645 Foreign deferred benefit (3,151 ) (384 ) (3,797 ) Income tax expense $ 23,783 $ 21,866 $ 24,929 The effective income tax rate applied to net income varied from the U.S. federal statutory rate due to the following (in thousands): Year Ended December 31, 2015 2014 2013 Tax expense at U.S. federal statutory rates $ 51,727 $ 44,425 $ 53,061 Increase (decrease) resulting from: State income taxes, net of federal benefit 774 861 857 Foreign tax benefit (28,602 ) (22,307 ) (25,263 ) Research and experimentation benefit (2,675 ) (2,785 ) (5,966 ) Foreign tax credit benefit (3,203 ) (1,490 ) (2,152 ) Lapse of a statute of limitation (6,170 ) (2,869 ) (70 ) Stock-based compensation 3,185 2,940 2,658 Non-deductible items 3,442 3,524 2,132 Goodwill impairment 5,775 — — Release of valuation allowance — (454 ) — Other (470 ) 21 (328 ) Income tax expense $ 23,783 $ 21,866 $ 24,929 Our 2015 tax expense reflected comparatively lower tax rates in foreign jurisdictions where we earn most of our profits. The tax provision also included a benefit for the reduction of unrecognized tax benefits, interest and penalties for tax credit positions taken on returns which were closed for further examination due to the lapse of a statute of limitation. Current taxes payable were reduced for excess tax benefits recorded to common stock and related to stock-based compensation of $2.1 million , $4.5 million and $6.4 million , respectively, in 2015 , 2014 and 2013 . Deferred Income Taxes Net deferred tax assets were classified on the balance sheet as follows (in thousands): December 31, 2015 2014 Deferred tax assets – current $ 10,566 $ 8,225 Deferred tax assets – non-current 6,719 6,605 Deferred tax liabilities – current (441 ) (218 ) Deferred tax liabilities – non-current (5,187 ) (9,576 ) Net deferred tax assets $ 11,657 $ 5,036 Valuation allowance $ 3,562 $ 4,350 The tax effects of temporary differences that gave rise to significant portions of deferred tax assets and deferred tax liabilities were as follows (in thousands): December 31, 2015 2014 Deferred tax assets: Accrued liabilities and reserves $ 16,498 $ 14,941 Tax credit and loss carryforwards 5,126 7,437 Unrealized losses 558 2,219 Stock-based compensation 3,708 3,278 Other assets 5,263 4,775 Gross deferred tax assets 31,153 32,650 Valuation allowance (3,562 ) (4,350 ) Net deferred tax assets 27,591 28,300 Deferred tax liabilities: Fixed assets and intangibles (14,445 ) (18,004 ) Revenue recognition (312 ) (2,800 ) Other liabilities (1,177 ) (2,460 ) Total deferred tax liabilities (15,934 ) (23,264 ) Net deferred tax assets $ 11,657 $ 5,036 Deferred tax benefit of $0.9 million , $2.6 million and $1.1 million was recorded in other comprehensive income in 2015 , 2014 and 2013 , respectively. As of December 31, 2015 and 2014 , our valuation allowance on deferred tax assets totaled $3.6 million and $4.4 million , respectively. In assessing the realizability of deferred tax assets, we utilize a more likely than not standar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We consider the scheduled reversal of deferred tax liabilities, historical operating performance, projected future taxable income and tax planning strategies in making this assessment. Foreign net operating loss carryforwards as of December 31, 2015 were $17.5 million and do not expire. State research and development tax credit carryforwards as of December 31, 2015 were $1.3 million and expire between 2016 and 2020 . As of December 31, 2015 , U.S. income taxes have not been provided for approximately $387.4 million of cumulative undistributed earnings of several non-U.S. subsidiaries, as our current intention is to reinvest these earnings indefinitely outside the U.S. Foreign tax provisions have been provided for these cumulative undistributed earnings. Upon distribution of those earnings in the form of dividends or otherwise, we would be subject to both U.S. income taxes (subject to an adjustment for foreign tax credits) and withholding taxes payable to the various foreign countries. Similarly, we have not provided deferred taxes on the cumulative translation adjustment related to those non-U.S. subsidiaries. Unrecognized Tax Benefits and Other Tax Contingencies A rollforward of our unrecognized tax benefits, including interest and penalties, was as follows (in thousands): Year Ended December 31, 2015 2014 2013 Unrecognized tax benefits, beginning of period $ 21,759 $ 23,966 $ 25,135 Increases for tax positions taken in current period 3,737 — 1,197 Increases for tax positions taken in prior periods 229 2,081 1,701 Decreases for tax positions taken in prior periods (2,422 ) (1,419 ) (3,997 ) Decreases for lapses in statutes of limitations (6,170 ) (2,869 ) (70 ) Unrecognized tax benefits, end of period $ 17,133 $ 21,759 $ 23,966 Non-current unrecognized tax benefits as of December 31, 2015 and 2014 of $16.4 million and $21.8 million were classified on the balance sheet as a component of other liabilities and relate mainly to uncertainty surrounding tax credits, transfer pricing, domestic manufacturing deductions and permanent establishment. We recognize interest and penalties related to unrecognized tax benefits in income tax expense. The liability for unrecognized tax benefits included accruals for interest and penalties of $2.9 million and $3.1 million as of December 31, 2015 and 2014 , respectively. Tax expense included the following relating to interest and penalties (in thousands): Year Ended December 31, 2015 2014 2013 Benefit for lapses of statutes of limitations and settlement with taxing authorities $ (393 ) $ (202 ) $ (24 ) Accruals (benefits) for current and prior periods 272 (405 ) 1,698 Total interest and penalties $ (121 ) $ (607 ) $ 1,674 It is reasonably possible that the total amount of the unrecognized tax benefit will change during the next 12 months; however, we do not expect the potential change to have a material effect on our consolidated results of operations or financial position in the next year. For our major tax jurisdictions, the following years were open for examination by the tax authorities as of December 31, 2015 : Jurisdiction Open Tax Years U.S. 2012 and forward The Netherlands 2013 and forward Czech Republic 2013 and forward</t>
  </si>
  <si>
    <t>Restructuring and Reorganization</t>
  </si>
  <si>
    <t>Restructuring and Related Activities [Abstract]</t>
  </si>
  <si>
    <t>Restructuring, Reorganization, Relocation and Severance</t>
  </si>
  <si>
    <t>RESTRUCTURING AND REORGANIZATION Second Quarter 2014 Realignment During the second quarter of 2014, we implemented a realignment plan (the “Realignment Plan”) aimed at improving our operational efficiency by eliminating redundancies in sites and personnel resulting from recent acquisitions and expansion activities. We also shifted our resources to growing regions, such as Asia, and potential growth markets, such as structural biology, oil and gas, near-line semiconductor processing and metals research, in order to better position us to pursue our growth strategy. The Realignment Plan activities included the consolidation of our three Australia sites in Canberra; the closure of our facility in Delmont, Pennsylvania and relocation of those operations to our new facility in the Czech Republic; relocation of our Japan demonstration facility to our Shanghai facility; selective reductions in staffing, relocations and compensation adjustments related to the foregoing activities and other realignment of management resources. This plan was completed at the end of 2014 and we do not expect to incur any additional costs under this plan. The following table summarizes the costs incurred under the Realignment Plan (in thousands): Year Ended December 31, Realignment Costs 2015 2014 Inventory write-offs $ — $ 1,627 Acceleration of acquisition-related earn-out — 2,500 Impairment and other asset write-offs — 3,973 Restructuring activities (563 ) 17,128 Total $ (563 ) $ 25,228 These costs have been recorded in our consolidated statements of operations as follows (in thousands): Year Ended December 31, Statement of Operations Classification 2015 2014 Cost of sales $ — $ 1,627 Selling, general and administrative — 6,473 Restructuring and reorganization (563 ) 17,128 Total $ (563 ) $ 25,228 First Quarter 2014 Restructuring During the first quarter of 2014, we engaged in a restructuring plan principally aimed at consolidating our sales force in Europe. The $1.3 million cost incurred in implementing the restructuring plan primarily consisted of severance and other employee termination related costs, and was incurred during the first quarter of 2014. We do not expect to incur any additional costs under this plan. Restructuring and Reorganization Accrual The following tables summarize the charges, expenditures, write-offs and adjustments related to our restructuring and reorganization accrual (in thousands): Year Ended December 31, 2015 Second Quarter 2014 Realignment Beginning accrued liability $ 9,161 Charged to expense, net (563 ) Expenditures (7,310 ) Write-offs and adjustments (633 ) Ending accrued liability $ 655 Year Ended December 31, 2014 Second Quarter 2014 Realignment First Quarter 2014 Restructuring Group Structure Organization Total Beginning accrued liability $ — $ — $ 50 $ 50 Charged to expense, net 17,128 1,331 — 18,459 Expenditures (7,553 ) (1,327 ) (50 ) (8,930 ) Write-offs and adjustments (414 ) (4 ) — (418 ) Ending accrued liability $ 9,161 $ — $ — $ 9,161</t>
  </si>
  <si>
    <t>Commitments and Contingencies</t>
  </si>
  <si>
    <t>Commitments and Contingencies Disclosure [Abstract]</t>
  </si>
  <si>
    <t>COMMITMENTS AND CONTINGENCIES From time to time, we may be a party to litigation arising in the ordinary course of business. Currently, we are not a party to any litigation that we believe would have a material adverse effect on our financial position, results of operations or cash flows. Purchase Obligations We have commitments under non-cancelable purchase orders, primarily relating to inventory, totaling $66.3 million at December 31, 2015 . These commitments expire at various times through the first quarter of 2020 .</t>
  </si>
  <si>
    <t>Lease Obligations</t>
  </si>
  <si>
    <t>Lease Obligations [Abstract]</t>
  </si>
  <si>
    <t>LEASE OBLIGATIONS We have operating leases for various vehicles and equipment, as well as for certain of our manufacturing and administrative facilities that extend through 2034 . The facilities lease agreements generally provide for payment of base rental amounts plus our share of property taxes and common area costs as well as renewal options at current market rates. Rent expense is recognized on a straight-line basis over the term of the lease. Rent expense was $5.8 million , $9.5 million , and $7.4 million in 2015 , 2014 , and 2013 , respectively. The approximate future minimum rental payments due under these agreements as of December 31, 2015 , were as follows (in thousands): Minimum Rental Payment 2016 $ 8,468 2017 6,452 2018 5,170 2019 4,161 2020 3,685 Thereafter 35,185 Total $ 63,121</t>
  </si>
  <si>
    <t>Shareholders' Equity</t>
  </si>
  <si>
    <t>Stockholders' Equity Attributable to Parent [Abstract]</t>
  </si>
  <si>
    <t>Shareholders' Equity [Text Block]</t>
  </si>
  <si>
    <t>SHAREHOLDERS’ EQUITY PEO Combination On February 21, 1997, we acquired substantially all of the assets and liabilities of the electron optics business of Koninklijke Philips Electronics N.V. (the “PEO Combination”), in a transaction accounted for as a reverse acquisition. As part of the PEO Combination, we agreed to issue to Philips additional shares of our common stock whenever stock options that were outstanding on the date of the closing of the PEO Combination are exercised. Any such additional shares are issued at a rate of approximately 1.22 shares to Philips for each share issued on exercise of these options. We receive no additional consideration for these shares issued to Philips under this agreement. We did not issue any shares in 2015 , 2014 or 2013 to Philips under this agreement. As of December 31, 2015 , 165,000 shares of our common stock are potentially issuable and reserved for issuance as a result of this agreement. Share Repurchases In May 2015, our Board of Directors reauthorized our share repurchase program. Under the reauthorization, which expires May 29, 2017, we may repurchase up to an additional 2.0 million shares of our common stock. The amount and timing of specific repurchases are subject to market conditions, applicable legal requirements and other factors. The repurchases are funded from existing cash resources and may be suspended or discontinued at any time at our discretion without prior notice. The following table sets forth share repurchase information for the periods indicated: Year Ended December 31, 2015 2014 Total number of shares repurchased 1,396,693 795,321 Average price paid per share $ 76.78 $ 78.61 Total value of shares repurchased $ 107.2 million $ 62.5 million There were no shares repurchased in 2013. As of December 31, 2015 , 934,603 shares remained available for repurchase pursuant to this program. Dividends to Shareholders In June 2012, we announced our plan to initiate a quarterly dividend and our Board has declared dividends each quarter since the plan’s inception. The declaration and payment of dividends to shareholders in the future is subject to the discretion of our Board of Directors.</t>
  </si>
  <si>
    <t>Stock-Based Compensation</t>
  </si>
  <si>
    <t>Disclosure of Compensation Related Costs, Share-based Payments [Abstract]</t>
  </si>
  <si>
    <t>STOCK-BASED COMPENSATION Employee Share Purchase Plan In 1998, we implemented an Employee Share Purchase Plan (“ESPP”). At our 2015 Annual Meeting of Shareholders, which was held on May 7, 2015 , our shareholders approved an amendment to our ESPP to increase the number of shares of our common stock reserved for issuance under the plan from 4,200,000 to 4,450,000 . Under the ESPP, employees may elect to have compensation withheld and placed in a designated stock subscription account for purchase of FEI common stock. Each ESPP offering period consists of one six-month purchase period. The purchase price in a purchase period is set at a 15% discount to the lower of the market price on either the first day of the applicable offering period or the purchase date. The ESPP allows a maximum purchase of 500 shares per six-month offering period. A total of 138,834 shares were purchased pursuant to the ESPP during 2015 at a weighted average purchase price of $68.71 per share, which represented a weighted average discount of $12.13 per share compared to the fair market value of our common stock on the dates of purchase. At December 31, 2015 , 1,133,066 shares of our common stock remained available for purchase and were reserved for issuance under the ESPP. 1995 Stock Incentive Plan Also at our 2015 Annual Meeting of Shareholders, our shareholders approved an amendment to our 1995 Stock Incentive Plan (the “1995 Plan”) to increase the number of shares of our common stock reserved for issuance under the plan from 11,250,000 to 11,500,000 . We maintain stock incentive plans for selected directors, officers, employees and certain other parties that allow the Board of Directors to grant nonqualified stock options, stock and cash bonuses, stock appreciation rights, restricted stock units (“RSUs”), performance RSUs and restricted shares. The Board of Directors’ ability to grant options under the 1995 Plan will terminate, if the plan is not amended, when all shares reserved for issuance have been issued and all restrictions on such shares have lapsed, or earlier, at the discretion of the Board of Directors. The following table sets forth certain information regarding the 1995 Plan: December 31, Shares available for grant 1,677,245 Shares of common stock reserved for issuance 3,145,597 The following table sets forth certain information regarding all options outstanding and exercisable: December 31, 2015 Options Outstanding Options Exercisable Number 900,413 314,170 Weighted average exercise price $ 70.48 $ 56.38 Aggregate intrinsic value $ 8.4 million $ 7.3 million Weighted average remaining contractual term 5.0 years 3.6 years The following table sets forth certain information regarding all RSUs nonvested and expected to vest: December 31, 2015 RSUs Nonvested RSUs Expected to Vest Number 567,939 490,846 Weighted average grant date per share fair value $ 78.84 $ 78.60 Aggregate intrinsic value $ 45.3 million $ 39.2 million Weighted average remaining term to vest 1.8 years 1.8 years As of December 31, 2015 , unrecognized stock-based compensation related to outstanding, but unvested stock options and RSUs was $44.0 million , which will be recognized over the weighted average remaining vesting period of 1.9 years . Activity under these plans was as follows (share amounts in thousands): Year Ended December 31, 2015 Shares Subject to Options Weighted Average Exercise Price Balance, beginning of period 808 $ 61.27 Granted 386 80.32 Forfeited (124 ) 73.54 Exercised (170 ) 37.11 Balance, end of period 900 70.48 Year Ended December 31, 2015 Restricted Stock Units Weighted Average Grant Date Per Share Fair Value Balance, beginning of period 579 $ 69.72 Granted 307 80.45 Forfeited (75 ) 70.76 Vested (243 ) 61.67 Balance, end of period 568 78.84 Stock-Based Compensation Expense Certain information regarding our stock-based compensation was as follows (in thousands): Year Ended December 31, 2015 2014 2013 Weighted average grant-date fair value of stock options granted $ 31,031 $ 18,856 $ 16,283 Weighted average grant-date fair value of restricted stock units 24,709 16,172 20,415 Total intrinsic value of stock options exercised 6,764 8,730 13,169 Fair value of restricted stock units vested 15,011 14,461 11,452 Cash received from stock options exercised and shares purchased under all stock-based arrangements 16,067 14,771 16,545 Tax benefit realized for stock options 2,132 4,526 6,495 Our stock-based compensation expense was included in our consolidated statements of operations as follows (in thousands): Year Ended December 31, 2015 2014 2013 Cost of sales $ 3,446 $ 3,276 $ 2,427 Research and development 2,788 2,727 2,156 Selling, general and administrative 16,145 17,129 13,744 Total stock-based compensation $ 22,379 $ 23,132 $ 18,327 Stock-based compensation costs related to inventory or fixed assets were not significant in the years ended December 31, 2015 , 2014 and 2013 . Stock-Based Compensation Assumptions The following weighted average assumptions were used in determining fair value pursuant to the Black-Scholes option pricing model: Year Ended December 31, 2015 2014 2013 Risk-free interest rate 0.06% - 1.07% 0.06% - 0.89% 0.07% - 1.72% Dividend yield 1.23% - 1.57% 0.48% - 1.22% 0.44% - 0.59% Volatility 24% - 30% 29% - 34% 23% - 43% Expected term: RSU and option plans 2.4 - 2.9 years 2.8 - 3.1 years 3.1 - 5.1 years Employee share purchase plan 6 months 6 months 6 months The risk-free rate used is based on the U.S. Treasury yield over the expected term of the options granted. We estimate the dividend yield based on the historical trend and our expectation of future dividends. Dividend yield is calculated based on the annualized cash dividends per share declared during the quarter and the closing stock price on the date of grant. The expected volatility is calculated based on the historical volatility of our common stock over the expected term. The expected term for options is estimated based on historical exercise data and for ESPP it is based on the life of the purchase period. For further information regarding stock-based compensation assumptions and calculation of expense, see Note 1 of the Notes to the Consolidated Financial Statements included in Part II, Item 8 of this Annual Report on Form 10-K .</t>
  </si>
  <si>
    <t>Employee Benefit Plans</t>
  </si>
  <si>
    <t>Compensation and Retirement Disclosure [Abstract]</t>
  </si>
  <si>
    <t>EMPLOYEE BENEFIT PLANS Pension Plans Employee retirement plans have been established in some foreign countries in accordance with the legal requirements and customs in the countries involved. The majority of employees in Europe and Asia are covered by defined benefit, multi-employer or defined contribution pension plans. The benefits provided by these plans are based primarily on years of service and employees’ compensation near retirement. Employees in the U.S. are covered by a profit sharing 401(k) plan, which is a defined contribution plan. Employees in The Netherlands participate with other companies in making collectively-bargained payments to the Metal-Electro Industry pension fund. We are responsible for the employer contributions to this fund, but are not obligated to make additional payments to cover any underfunded portions. Pension costs relating to this multi-employer plan were $5.0 million , $6.6 million and $6.5 million in 2015 , 2014 and 2013 , respectively. Outside the U.S. and The Netherlands, employees are covered under various defined contribution and defined benefit plans as required by local law. Plan costs for our defined contribution plans outside the U.S. and The Netherlands totaled $3.1 million , $3.3 million and $3.6 million , in 2015 , 2014 and 2013 , respectively. Due to the immateriality of our defined benefit pension plan costs, we have not included all required disclosures. Profit Share and Variable Compensation Programs We maintain an Employee Profit Share Plan and a Management Variable Compensation Plan for management-level employees to reward achievement of corporate and individual objectives. The Compensation Committee of the Board of Directors generally determines the structure of the overall incentive program at the beginning of each year. In setting the structure and the amount of the overall target incentive pool, the Compensation Committee considers potential size of the pool in relation to our earnings and other financial estimates, the achievability of the corporate targets under the plan, historical payouts under the plan and other factors. The total costs of these plans were $13.1 million , $9.1 million , and $12.8 million in 2015 , 2014 and 2013 , respectively. Profit Sharing 401(k) Plan We maintain a profit sharing 401(k) plan that covers substantially all U.S. employees. Employees may elect to defer a portion of their compensation, and we may contribute an amount approved by the Board of Directors. We match 100% of employee contributions to the 401(k) plan up to 3% of each employee’s eligible compensation. Employees must meet certain requirements to be eligible for the matching contribution. We contributed $2.2 million , $2.1 million and $2.1 million in 2015 , 2014 and 2013 to this plan, respectively. Our 401(k) plan does not allow for the investment in shares of our common stock. Effective January 1, 2016, we began matching 100% of employee contributions to the 401(k) plan up to 4% of each employee’s eligible compensation. Deferred Compensation Plan We maintain a deferred compensation plan (the “Plan”), which permits certain employees to defer payment of a portion of their annual compensation. We do not match deferrals or make any additional contributions to the Plan. Distributions from the Plan are generally payable as a lump sum payment or in multi-year installments as directed by the participant according to the Plan provisions. Undistributed amounts under the Plan are subject to the claims of our creditors. As of December 31, 2015 and 2014 , the invested amounts under the Plan totaled $8.7 million and $7.4 million , respectively, and were recorded on our balance sheets as non-current investments in marketable securities and as a long-term liability to recognize undistributed amounts due to employees.</t>
  </si>
  <si>
    <t>Related-Party Activity</t>
  </si>
  <si>
    <t>Related Party Transactions [Abstract]</t>
  </si>
  <si>
    <t>RELATED-PARTY ACTIVITY Related parties with which we had transactions during 2015 were as follows: • one of the members of our Board of Directors served on the Board of Directors of Applied Materials, Inc.; • one of the members of our Board of Directors serves on the Board of Directors of Electro Scientific Industries, Inc.; • one of the members of our Board of Directors serves on the Supervisory Board of TMC BV; and • our Chief Executive Officer is on the Board of Trustees for the Oregon Health and Science University Foundation. Transactions with these related parties were as follows (in thousands): Year Ended December 31, Sales to Related Parties 2015 2014 2013 Product sales: Applied Materials, Inc. $ 161 $ 2,706 $ 4,656 Electro Scientific Industries, Inc. 23 390 — Oregon Health and Science University 724 364 555 Total product sales to related parties 908 3,460 5,211 Service sales: Applied Materials, Inc. 526 829 719 Oregon Health and Science University 332 347 85 Total service sales to related parties 858 1,176 804 Total sales to related parties $ 1,766 $ 4,636 $ 6,015 Purchases from Related Parties Electro Scientific Industries, Inc. $ 19 $ — $ — Oregon Health and Science University 13 119 353 TMC BV 1,534 2,348 580 Total purchases from related parties $ 1,566 $ 2,467 $ 933 Amounts due from (to) related parties were as follows (in thousands): December 31, Oregon Health and Science University $ 931 TMC BV (129 ) Due from related parties, net $ 802</t>
  </si>
  <si>
    <t>Segment and Geographic Information</t>
  </si>
  <si>
    <t>Segment Reporting [Abstract]</t>
  </si>
  <si>
    <t>SEGMENT AND GEOGRAPHIC INFORMATION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e are organized based on a group structure, which we categorize as the Industry Group and the Science Group The following tables summarize various financial amounts for each of our business segments (in thousands): Year Ended December 31, 2015 2014 2013 Sales to External Customers: Industry Group $ 446,301 $ 450,198 $ 427,731 Science Group 483,831 506,082 499,723 Total $ 930,132 $ 956,280 $ 927,454 Gross Profit: Industry Group $ 233,058 $ 229,959 $ 222,675 Science Group 221,533 218,196 216,110 Total $ 454,591 $ 448,155 $ 438,785 December 31, December 31, Goodwill: Industry Group $ 60,360 $ 76,858 Science Group 85,247 93,915 Total $ 145,607 $ 170,773 Total Assets: Industry Group $ 516,397 $ 444,168 Science Group 488,096 470,899 Corporate and Eliminations 345,356 502,751 Total $ 1,349,849 $ 1,417,818 Market segment disclosures are presented to the gross profit level as this is the primary performance measure for which the segment general managers are responsible. Selling, general and administrative, research and development and other operating expenses are managed and reported at the corporate level and, because these costs are not directly tied to any individual market segment, they have not been allocated to the market segments. See the consolidated statements of operations for reconciliations from gross profit to income before income taxes. These reconciling items are not included in the measure of profit and loss for each reportable segment. In 2015 , 2014 , and 2013 our top 10 customers accounted for approximately 25.3% , 27.0% and 25.0% of our total annual net revenue, respectively. One customer accounted for just over 10% of total annual net revenue during 2013 and no customers accounted for 10% or more of total annual net revenue in 2015 and 2014 . Geographical Information A significant portion of our net sales has been derived from customers outside of the U.S., which we expect to continue. We evaluate geographical performance for three regions: U.S. and Canada , Europe and the Asia-Pacific Region and Rest of World . Our European region also includes Central America, South America, Africa (excluding South Africa), the Middle East and Russia. The following table summarizes sales by geographic region (in thousands): Year Ended December 31, 2015 2014 2013 Product Sales Service Sales Total Product Sales Service Sales Total Product Sales Service Sales Total U.S. and Canada $ 192,440 $ 105,255 $ 297,695 $ 207,623 $ 97,966 $ 305,589 $ 167,876 $ 92,759 $ 260,635 Europe 182,720 64,196 246,916 200,995 66,799 267,794 205,857 64,803 270,660 Asia-Pacific Region and Rest of World 310,491 75,030 385,521 314,048 68,849 382,897 335,705 60,454 396,159 Consolidated net sales $ 685,651 $ 244,481 $ 930,132 $ 722,666 $ 233,614 $ 956,280 $ 709,438 $ 218,016 $ 927,454 Our long-lived assets were geographically located as follows (in thousands): December 31, December 31, United States $ 72,548 $ 76,553 The Netherlands 52,456 59,722 The Czech Republic 36,149 36,534 Other 39,167 58,073 Total $ 200,320 $ 230,882</t>
  </si>
  <si>
    <t>Fair Value Measurements of Assets and Liabilities</t>
  </si>
  <si>
    <t>Fair Value Disclosures [Abstract]</t>
  </si>
  <si>
    <t>FAIR VALUE MEASUREMENTS OF ASSETS AND LIABILITIE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Following are the disclosures related to the fair value of our financial assets and (liabilities) (in thousands): December 31, 2015 Level 1 Level 2 Level 3 Total Trading securities: Equity securities – mutual funds $ 8,677 $ — $ — $ 8,677 Derivative contracts, net — 1,013 — 1,013 Total $ 8,677 $ 1,013 $ — $ 9,690 December 31, 2014 Level 1 Level 2 Level 3 Total Available for sale marketable securities: U.S. treasury notes $ 17,608 $ — $ — $ 17,608 Agency bonds (1) — 51,951 — 51,951 Commercial paper — 13,500 — 13,500 Certificates of deposit — 19,122 — 19,122 Municipal bonds — 27,119 — 27,119 Corporate bonds — 10,902 — 10,902 Trading securities: Equity securities – mutual funds 7,351 — — 7,351 Derivative contracts, net — (2,739 ) — (2,739 ) Total $ 24,959 $ 119,855 $ — $ 144,814 (1) Agency bonds are securities backed by U.S. government-sponsored entities. We use an income approach to value the assets and liabilities for outstanding derivative contracts using current market information as of the reporting date, such as spot rates, interest rate differentials and implied volatility. There were no transfers between fair value categories or changes to our valuation techniques during the year ended December 31, 2015 . We believe the carrying amounts of cash and cash equivalents, accounts receivable, accounts payable and other current liabilities are a reasonable approximation of the fair value of those financial instruments because of the nature of the underlying transactions and the short-term maturities involved.</t>
  </si>
  <si>
    <t>Derivative Instruments</t>
  </si>
  <si>
    <t>Derivative Instruments and Hedging Activities Disclosure [Abstract]</t>
  </si>
  <si>
    <t>DERIVATIVE INSTRUMENTS In the normal course of business, we are exposed to foreign currency risk and we use derivatives to mitigate financial exposure from movements in foreign currency exchange rates. The aggregate notional amount of outstanding derivative contracts were as follows (in thousands): December 31, December 31, Cash flow hedges $ 150,000 $ 222,000 Balance sheet hedges 195,653 153,499 Total outstanding derivative contracts $ 345,653 $ 375,499 The outstanding contracts at December 31, 2015 have varying maturities through the fourth quarter of 2016 . We do not enter into derivative financial instruments for speculative purposes. We attempt to mitigate derivative credit risk by transacting with highly rated counterparties. We have evaluated the credit and nonperformance risks associated with our derivative counterparties and believe them to be insignificant and not warranting a credit adjustment at December 31, 2015 . In addition, there are no credit contingent features in our derivative instruments. Balance Sheet Related In countries outside of the U.S., we transact business in U.S. dollars and in various other currencies. We attempt to mitigate our currency exposures for recorded transactions by using forward exchange contracts to reduce the risk that our future cash flows will be adversely affected by changes in exchange rates. We enter into forward sale or purchase contracts for foreign currencies to economically hedge specific cash, receivables or payables positions denominated in foreign currencies. Changes in fair value of derivatives entered into to mitigate the foreign exchange risks related to these balance sheet items are recorded in other income (expense) together with the transaction gain or loss from the respective balance sheet position as follows (in thousands): Year Ended December 31, 2015 2014 2013 Foreign currency loss, inclusive of the impact of derivatives $ (2,189 ) $ (1,810 ) $ (2,808 ) Cash Flow Hedges We use zero cost and net purchased collar contracts and option contracts to hedge certain anticipated foreign currency exchange transactions. The foreign exchange hedging structure may extend, generally, up to a twenty-four month time horizon. The hedging transactions we undertake primarily limit our exposure to changes in the U.S. dollar/euro and the U.S. dollar/Czech koruna exchange rates. The hedges are designed to protect us as the U.S. dollar weakens, but also provide us with some flexibility if the dollar strengthens. These derivatives meet the criteria to be designated as cash flow hedges and, accordingly, we record the change in fair value of the effective portion of these hedge contracts relating to anticipated transactions in other comprehensive income rather than net income until the underlying hedged transaction affects net income. Gains and losses resulting from the ineffective portion of the hedge contracts, if any, are recognized as a component of net income. Gains and losses related to cash flow derivative contracts not designated as hedging instruments are recorded as a component of net income. Summary Our derivative instruments are subject to master netting arrangements and are presented net in our balance sheet. We do not have any financial collateral related to these netting arrangements. The effect of these netting arrangements on our balance sheet is as follows (in thousands): Offsetting of Derivative Assets Offsetting of Derivative Liabilities December 31, 2015 Gross Amounts of Recognized Assets Gross Amounts Offset in the Balance Sheet Net Amounts Presented in Other Current Assets Gross Amounts of Recognized Liabilities Gross Amounts Offset in the Balance Sheet Net Amounts Presented in Other Current Liabilities Foreign exchange contracts designated as hedging instruments $ 2,908 $ (943 ) $ 1,965 $ — $ — $ — Foreign exchange contracts not designated as hedging instruments 545 (238 ) 307 1,330 (71 ) 1,259 Total $ 3,453 $ (1,181 ) $ 2,272 $ 1,330 $ (71 ) $ 1,259 Offsetting of Derivative Assets Offsetting of Derivative Liabilities December 31, 2014 Gross Amounts of Recognized Assets Gross Amounts Offset in the Balance Sheet Net Amounts Presented in Other Current Assets Gross Amounts of Recognized Liabilities Gross Amounts Offset in the Balance Sheet Net Amounts Presented in Other Current Liabilities Foreign exchange contracts designated as hedging instruments $ — $ — $ — $ 3,283 $ (865 ) $ 2,418 Foreign exchange contracts not designated as hedging instruments 2,456 (670 ) 1,786 4,729 (2,622 ) 2,107 Total $ 2,456 $ (670 ) $ 1,786 $ 8,012 $ (3,487 ) $ 4,525 The effect of derivative instruments was as follows (in thousands): Year Ended December 31, Foreign Exchange Contracts in Cash Flow Hedging Relationships 2015 2014 2013 Amount of gain/(loss): Recognized in OCI (effective portion) $ (1,902 ) $ (6,631 ) $ (1,934 ) Reclassified from accumulated OCI into revenue (effective portion) (112 ) 176 33 Reclassified from accumulated OCI into cost of sales (effective portion) (10,786 ) (7,930 ) (790 ) Recognized in other, net (ineffective portion and amount excluded from effectiveness testing) (127 ) (336 ) (80 ) Foreign Exchange Contracts Not in Cash Flow Hedging Relationships Amount of gain/(loss): Recognized in other, net $ (9,619 ) $ (6,532 ) $ (4,802 ) The unrealized losses at December 31, 2015 are expected to be reclassified to net income during the next twelve months as a result of the underlying hedged transactions also being recorded in net income .</t>
  </si>
  <si>
    <t>Summary of Significant Accounting Policies (Policies)</t>
  </si>
  <si>
    <t>Basis of Presentation, Policy [Policy Text Block]</t>
  </si>
  <si>
    <t>The consolidated financial statements include the accounts of FEI Company and our wholly-owned subsidiaries (collectively, “FEI”). All significant intercompany balances and transactions have been eliminated in consolidation.</t>
  </si>
  <si>
    <t>Use of Estimates, Policy [Policy Text Block]</t>
  </si>
  <si>
    <t>The preparation of financial statements in conformity with accounting principles generally accepted in the United States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t>
  </si>
  <si>
    <t>Reclassification, Policy [Policy Text Block]</t>
  </si>
  <si>
    <t xml:space="preserve">Certain reclassifications to prior year consolidated financial statements have been made to conform to current period presentation. These reclassifications had no effect on our consolidated statements of operations. </t>
  </si>
  <si>
    <t>Concentration Risk, Credit Risk, Policy [Policy Text Block]</t>
  </si>
  <si>
    <t>Instruments that potentially subject the company to concentration of credit risk consist principally of cash and cash equivalents, short-term investments and receivables. Our investment policy limits investments with any one issuer to 10% or less of the total investment portfolio, with the exception of money market funds and securities issued by the U.S. government or its agencies which may comprise up to 100% of the total investment portfolio. Our exposure to credit risk concentrations within our receivables balance is limited due to the large number of entities comprising our customer base and their dispersion across many different industries and geographies.</t>
  </si>
  <si>
    <t>Concentration of Risk, Other Risk [Policy Text Block]</t>
  </si>
  <si>
    <t xml:space="preserve">Failure of critical suppliers of parts, components and manufacturing equipment to deliver sufficient quantities to us in a timely and cost-effective manner could negatively affect our business, including our ability to convert backlog into revenue. Although we currently use numerous vendors to supply parts, components and subassemblies for the manufacture and support of our products, some key parts may only be obtained from a single supplier or a limited group of suppliers, some of which are also competitors. In particular, we rely on: VDL Enabling Technologies Group, NTS Group, Frencken Group Limited, Keller Technology, Schneeberger AG, Prodrive Technologies, Orsay Physics, Tektronix Inc., and AZD Praha s.r.o. for our supply of mechanical parts and subassemblies; Gatan, Inc., Edax Inc., Spellman High Voltage Electronics Corporation, Jenoptik, and Bruker Corp. for critical accessory products; and Neways Electronics, N.V. for some of our electronic subassemblies. A portion of the subcomponents that make up the components and sub-assemblies supplied to us are proprietary in nature and are provided to our suppliers only from single sources. We monitor those parts subject to single or a limited source supply to seek to minimize factory down time due to unavailability of such parts, which could impact our ability to meet manufacturing schedules. As a result of this concentration of key suppliers, our results of operations may be materially and adversely affected if we do not timely and cost-effectively receive a sufficient quantity of quality parts to meet our production requirements or if we are required to find alternative suppliers for these supplies. We may not be able to expand our supplier group or to reduce our dependence on single suppliers. If our suppliers are not able to meet our supply requirements, constraints may affect our ability to deliver products to customers in a timely manner, which could have an adverse effect on our results of operations. In addition, restrictions regulating the use of certain hazardous substances in electrical and electronic equipment in various jurisdictions may impact parts and component availability or our electronics suppliers’ ability to source parts and components in a timely and cost-effective manner. Overall, because we only have a few equipment suppliers, we may be more exposed to future cost increases for this equipment. </t>
  </si>
  <si>
    <t>Cash and Cash Equivalents, Policy [Policy Text Block]</t>
  </si>
  <si>
    <t>Cash and cash equivalents include cash deposits in banks, money market funds and other highly liquid marketable securities with maturities of three months or less at the date of acquisition.</t>
  </si>
  <si>
    <t>Restricted Cash, Policy [Policy Text Block]</t>
  </si>
  <si>
    <t>Our restricted cash balances are held in deposit accounts with banks that have issued guarantees and letters of credit to our customers for system sales transactions and customer advance deposits relating to prepayments for service contracts, mainly in Europe and Asia. This restricted cash can be drawn on by the bank if goods are not delivered or services are not properly performed. In addition, while the restricted cash is held in the bank it is earning interest. Given these deposit accounts require satisfaction of conditions other than a withdrawal demand for us to receive a return of principal, are interest bearing and are held for extended periods of time, we have concluded these balances are similar in nature to our other investments and that inclusion in investing activities on our statement of cash flows is appropriate and consistent with our treatment of other investments. Restricted cash balances securing bank guarantees that expire within 12 months of the balance sheet date are recorded as a current asset on our consolidated balance sheets. Restricted cash balances securing bank guarantees that expire beyond 12 months from the balance sheet date are recorded as long-term restricted cash on our consolidated balance sheets.</t>
  </si>
  <si>
    <t>Allowance for Doubtful Accounts, Policy [Policy Text Block]</t>
  </si>
  <si>
    <t>The allowance for doubtful accounts is estimated based on collection experience and known trends with current customers. The large number of entities comprising our customer base and their dispersion across many different industries and geographies somewhat mitigates our credit risk exposure and the magnitude of our allowance for doubtful accounts. Our estimates of the allowance for doubtful accounts are reviewed and updated on a quarterly basis. Changes to the reserve may occur based upon changes in revenue levels and associated balances in accounts receivable and estimated changes in individual customers’ credit quality. Write-offs include amounts written off for specifically identified bad debts. Historically, we have not incurred significant write-offs of accounts receivable, however, an individual loss could be significant due to the relative size of our sales transactions.</t>
  </si>
  <si>
    <t>Investments, Policy [Policy Text Block]</t>
  </si>
  <si>
    <t>Our investments include marketable debt securities, certificates of deposit, commercial paper and government-backed securities with maturities greater than 90 days at the time of purchase. Certain long-term investments included in non-current investments in marketable securities consisted of mutual fund shares held to offset liabilities to participants in the company’s deferred compensation plan. The investments are classified as long-term because the related deferred compensation liabilities are not expected to be paid within the next year. These investments are classified as trading securities and are recorded at fair value with unrealized gains and losses reported in operating expenses, which are offset against gains and losses resulting from changes in corresponding deferred compensation liabilities to participants (see Note 6 the Notes to the Consolidated Financial Statements). Investments for which it is not practical to estimate fair value are included at cost and primarily consist of investments in privately-held companies. Realized gains and losses on all investments are recorded on the specific identification method and are included in interest income (expense) or other income (expense) in the period incurred. Investments with maturities greater than 12 months from the balance sheet date are classified as non-current investments, unless they are expected to be liquidated within the next 12 months; in which case, the investment is classified as current.</t>
  </si>
  <si>
    <t>Inventories, Policy [Policy Text Block]</t>
  </si>
  <si>
    <t>Inventories are stat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a long-term asset. Management has established inventory reserves based on estimates of excess and/or obsolete current and non-current inventory. Manufacturing inventory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We also maintain a substantial supply of repairable and reusable spare parts for possible use in future repairs and customer field service of our install base. We have classified this inventory as a long-term asset given these parts can be repaired and reused in the service business over many years. As these service parts age over the related product group’s post-production service life, we reduce the net carrying value of our repairable and consumable spare part inventory to account for the excess that builds over the service life. The post-production service life of our systems is generally eight years and, at the end of the service life, the carrying value for these parts is reduced to zero. We also perform periodic monitoring of our installed base for premature or increased end of service life events. If required, we expense, through cost of goods sold, the remaining net carrying value of any related spare parts inventory in the period incurred.</t>
  </si>
  <si>
    <t>Income Taxes, Policy [Policy Text Block]</t>
  </si>
  <si>
    <t xml:space="preserve">We account for income taxes using the asset and liability method, which requires the recognition of deferred tax assets and liabilities for the expected future tax consequences of temporary differences between the carrying amounts and tax bases of the assets and liabilities. We record a valuation allowance to reduce deferred tax assets to the amount expected to “more likely than not” be realized in our future tax returns. Should we determine that we would not be able to realize all or part of our remaining net deferred tax assets in the future, increases to the valuation allowance for deferred tax assets may be required. Conversely, if we determine that certain tax assets that have been reserved for may be realized in the future, we may reduce our valuation allowance in future periods. </t>
  </si>
  <si>
    <t>Income Tax Uncertainties, Policy [Policy Text Block]</t>
  </si>
  <si>
    <t>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or effective settlement with a taxing authority that has full knowledge of all relevant information. For those income tax positions where it is not more likely than not that a tax benefit will be sustained, no tax benefit has been recognized in the financial statements. When applicable, associated interest and penalties have been recognized as a component of income tax expense. Unrecognized tax benefits relate mainly to uncertainty surrounding tax credits, transfer pricing, domestic manufacturing deductions and permanent establishment in foreign jurisdictions. Included in the liabilities for unrecognized tax benefits were accruals for interest and penalties. If recognized, the total unrecognized tax benefits would have an impact on the effective tax rate.</t>
  </si>
  <si>
    <t>Property, Plant and Equipment, Policy [Policy Text Block]</t>
  </si>
  <si>
    <t>Land is stated at cost. Buildings and improvements are stated at cost and depreciated over estimated useful lives of approximately 40 years using the straight-line method. Leasehold improvements are amortized over the shorter of their economic lives or the lease term. Machinery and equipment, including systems used in production and research and development activities, are stated at cost and depreciated over estimated useful lives of approximately three to seven years using the straight-line method. Demonstration systems consist primarily of internally manufactured products and related accessories that we use for marketing purposes in our demonstration laboratories or for trade shows. These systems are long lived in nature and are recorded as a component of property, plant and equipment. The proceeds expected to be realized when the systems are sold is estimated and the net cost is depreciated using the straight-line method over their expected useful lives of approximately three to seven years with the expense being reflected as a component of selling, general and administrative. If sold, the net book value of the system is recorded as a component of cost of goods sold. Other fixed assets include computer software and hardware, automobiles and furniture and fixtures. These assets are stated at cost and are depreciated over estimated useful lives of approximately three to seven years. Maintenance and repairs are expensed as incurred. On occasion, we loan systems to customers on a temporary basis while they wait for their tool to be manufactured or for evaluation. These systems are included in our finished goods inventories and the lending/evaluation periods are typically for a time period of less than one year. The sale of disposable products or services is not typically included in these arrangements. Any expense associated with these systems is recorded as a component of cost of goods sold. Additionally, we lease systems to customers as operating or sales-type leases where we are the lessor. Under the operating method, rental revenue is recognized over the lease period. The leased asset is depreciated over the life of the lease. In addition to the depreciation charge, maintenance costs and the cost of any other services rendered under the provision of the lease that pertain to the current accounting period are charged to expense. Under the sales-type method, revenue is recorded upfront with interest income recorded over the life of the lease. The related costs are recorded upfront to match the sales revenue.</t>
  </si>
  <si>
    <t>Lives and Recoverability of Equipment and Other Long-Lived Assets, Policy [Policy Text Block]</t>
  </si>
  <si>
    <t>We evaluate the remaining life and recoverability of equipment and other assets that are to be held and used, including purchased technology and other intangible assets with finite useful lives, at least annually and whenever events or changes in circumstances indicate that the carrying amount of the asset may not be recoverable. If there is an indication of impairment, we prepare an estimate of future, undiscounted cash flows expected to result from the use of the asset and its eventual disposition. If these cash flows are less than the carrying value of the asset, we adjust the carrying amount of the asset to its estimated fair value. Long-lived assets to be disposed of by sale are valued at the lower of book value or fair value less cost to sell. We estimate the fair value of an intangible asset or asset group using the income approach and internally developed discounted cash flow models. These models include, among others, the following assumptions: projections of revenue and expenses and related cash flows based on assumed long-term growth rates and demand trends; estimated royalty, income tax, and attrition rates; and estimated discount rates. We base these assumptions on our historical data and experience, third-party appraisals, industry projections, micro and macro general economic condition projections, and our expectations.</t>
  </si>
  <si>
    <t>Goodwill, Policy [Policy Text Block]</t>
  </si>
  <si>
    <t>Goodwill represents the excess purchase price over fair value of net assets acquired. Goodwill and other identifiable intangible assets with indefinite useful lives are not amortized, but instead, are tested for impairment at least annually during the fourth quarter. We evaluate impairment using the guidance in Financial Accounting Standards Board (“FASB”) Accounting Standards Update (“ASU”) 2011-08, Intangibles - Goodwill and Other, Testing Goodwill for Impairment , which allows an entity to perform a qualitative assessment of the fair value of its reporting units before calculating the fair value of the reporting unit in step one of the two-step goodwill impairment model. We perform our goodwill impairment analysis at the component level, which is defined as one level below our operating segments. If, through the qualitative assessment, the entity determines that it is more likely than not that a reporting unit’s fair value is greater than its carrying value, the remaining impairment steps would be unnecessary. If there are indicators that goodwill has been impaired and thus the two-step goodwill impairment model is necessary, step 1 is to determine the fair value of each reporting unit and compare it to the reporting unit’s carrying value. Fair value is determined based on the present value of estimated cash flows using available information regarding expected cash flows of each reporting unit, discount rates and the expected long-term cash flow growth rates. Discount rates are determined based on the cost of capital for the reporting unit. If the fair value of the reporting unit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t>
  </si>
  <si>
    <t>Derivatives, Policy [Policy Text Block]</t>
  </si>
  <si>
    <t>We use a combination of zero cost and net purchased collar contracts and option contracts to hedge certain anticipated foreign currency exchange transactions. When specific hedge criteria have been met, changes in fair values of hedge contracts relating to anticipated transactions are recorded in other comprehensive income rather than net income until the underlying hedged transaction affects net income. One of the criteria for this accounting treatment is that the hedge contract amounts should not be in excess of specifically identified anticipated transactions. By their nature, our estimates of anticipated transactions may fluctuate over time and may ultimately vary from actual transactions. When anticipated transaction estimates or actual transaction amounts decrease below hedged levels, or when the timing of transactions changes significantly, we reclassify a portion of the cumulative changes in fair values of the related hedge contracts from other comprehensive income to other income (expense) during the quarter in which such changes occur. We also use foreign forward exchange contracts to mitigate the foreign currency exchange impact of our cash, receivables and payables denominated in foreign currencies. These derivatives do not meet the criteria for hedge accounting and, accordingly, changes in the fair value are recognized in net income in the current period.</t>
  </si>
  <si>
    <t>Segment Reporting, Policy [Policy Text Block]</t>
  </si>
  <si>
    <t>We have determined that we operate in two reportable operating segments: Industry Group and Science Group . There are no differences between the accounting policies used for our business segments compared to those used on a consolidated basis.</t>
  </si>
  <si>
    <t>Revenue Recognition, Policy [Policy Text Block]</t>
  </si>
  <si>
    <t>We recognize revenue when persuasive evidence of a contractual agreement exists, delivery has occurred or services have been rendered, the seller’s price to the buyer is fixed and determinable, and collectability is reasonably assured. For products demonstrated to meet our published specifications, revenue is recognized when the title to the product and the risks and rewards of ownership pass to the customer. For products produced according to a particular customer’s specifications, revenue is recognized when the product meets the customer’s specifications and when the title and the risks and rewards of ownership have passed to the customer. In each case, the portion of revenue related to installation, of which the estimated fair value is generally 4% of the net revenue of the transaction, is deferred until such installation at the customer site and final customer acceptance are completed. For new applications of our products where performance cannot be assured prior to meeting specifications at the customer’s installation site, no revenue is recognized until such specifications are met. We enter into arrangements with customers whereby they purchase products, accessories and service contracts from us at the same time. For sales arrangements containing multiple elements (products or services), revenue relating to the undelivered elements is deferred at the estimated selling price of the element as determined using the sales price hierarchy established in the FASB Accounting Standards Codification (“ASC”) 605-25, Revenue Recognition . To be considered a separate element, the deliverable in question must represent a separate element under the accounting guidance and fulfill the following criteria: the delivered item or items must have value to the customer on a standalone basis; and, if the arrangement includes a general right of return relative to the delivered item(s), delivery or performance of the undelivered item(s) is considered probable and substantially in our control. If the arrangement does not meet all criteria above, the entire amount of the transactions is deferred until all elements are delivered. For sales arrangements that contain multiple deliverables (products or services), to the extent that the deliverables within a multiple-element arrangement are not accounted for pursuant to other accounting standards, revenue is allocated among the deliverables using the selling price hierarchy established in ASC 605-25 to determine the selling price of each deliverable. The selling price hierarchy allows for the use of an estimated selling price (“ESP”) to determine the allocation of arrangement consideration to a deliverable in a multiple-element arrangement in the absence of vendor specific objective evidence (“VSOE”) or third-party evidence (“TPE”). We determine the selling price in multiple-element arrangements using VSOE or TPE if available. VSOE is determined based on the price charged for the same deliverable when sold separately and TPE is established based on the price charged by our competitors or third parties for the same deliverable. If we are unable to determine the selling price because VSOE or TPE does not exist, we determine ESP for the purposes of allocating total arrangement consideration among the elements by considering several internal and external factors such as, but not limited to, historical sales of similar products, costs incurred to manufacture the product and normal profit margins from the sale of similar products, geographical considerations and overall pricing practices. These factors are subject to change as we modify our pricing practices and such changes could result in changes to determination of VSOE, TPE and ESP, which could result in our future revenue recognition from multiple-element arrangements being materially different than our results in the current period. Generally, revenue from all elements in a multiple-element arrangement is recognized within 18 months of the shipment of the first item in the arrangement. We provide maintenance and support services under renewable, term maintenance agreements. Maintenance and support fee revenue is recognized ratably over the contractual term, which is generally 12 months, and commences from the start date. Revenue from time and materials-based service arrangements is recognized as the service is performed. Spare parts revenue is generally recognized upon shipment.</t>
  </si>
  <si>
    <t>Deferred Revenue, Policy [Policy Text Block]</t>
  </si>
  <si>
    <t>Deferred revenue represents customer deposits on equipment orders, orders awaiting customer acceptance and prepaid service contract revenue. Deferred revenue is recognized in accordance with our revenue recognition policies described above.</t>
  </si>
  <si>
    <t>Warranty Liabilities, Policy [Policy Text Block]</t>
  </si>
  <si>
    <t>Our products generally carry a one-year warranty. A reserve is established at the time of sale to cover estimated warranty costs and certain commitments for product upgrades as a component of cost of sales on our consolidated statements of operations. Our estimate of warranty cost is primarily based on our history of warranty repairs and maintenance, as applied to systems currently under warranty. For our new products without a history of known warranty costs, we estimate the expected costs based on our experience with similar product lines and technology. While most new products are extensions of existing technology, the estimate could change if new products require a significantly different level of repair and maintenance than similar products have required in the past. Our estimated warranty costs are reviewed and updated on a quarterly basis. Changes to the reserve occur as volume, product mix and warranty costs fluctuate.</t>
  </si>
  <si>
    <t>Research and Development Costs, Policy [Policy Text Block]</t>
  </si>
  <si>
    <t>Research and Development (“R&amp;D”) costs include labor, materials, overhead and payments to third parties for research and development of new products and new software or enhancements to existing products and software and are expensed as incurred. We periodically receive funds from various organizations to subsidize our R&amp;D activities. These funds are reported as an offset to R&amp;D expense.</t>
  </si>
  <si>
    <t>Advertising Costs, Policy [Policy Text Block]</t>
  </si>
  <si>
    <t>Advertising costs are expensed as incurred and are included as a component of selling, general and administrative costs on our consolidated statements of operations.</t>
  </si>
  <si>
    <t>Restructuring, Reorganization, Relocation and Severance Costs, Policy [Policy Text Block]</t>
  </si>
  <si>
    <t>Restructuring and reorganization costs are recognized and recorded at fair value as incurred. Such costs include severance and other costs related to employee terminations as well as facility costs related to future abandonment of various leased office and manufacturing sites. Changes in our estimates could occur, and have occurred, due to fluctuations in exchange rates, the sublease of unused space, unanticipated voluntary departures before severance was required and unanticipated redeployment of employees to vacant positions.</t>
  </si>
  <si>
    <t>Stock-based Compensation, Policy [Policy Text Block]</t>
  </si>
  <si>
    <t>We measure and recognize compensation expense for all stock-based payment awards granted to our employees and directors, including employee stock options, non-vested stock and stock purchases related to our employee share purchase plan based on the estimated fair value of the award on the grant date. We utilize the Black-Scholes valuation model for valuing our stock option awards. The use of the Black-Scholes valuation model to estimate the fair value of stock option awards requires us to make judgments on assumptions regarding the risk-free interest rate, expected dividend yield, expected term and expected volatility over the expected term of the award. The assumptions used in calculating the fair value of stock-based payment awards represent management’s best estimates at the time they are made, but these estimates involve inherent uncertainties and the determination of expense could be materially different in the future. We amortize stock-based compensation expense on a straight-line basis over the vesting period of the individual award with estimated forfeitures considered. Vesting periods are generally four years. The exercise price of issued options equals the grant date fair value of the underlying shares and the options generally have a legal life of seven years. Compensation expense is only recognized on awards that ultimately vest. Therefore, we have reduced the compensation expense to be recognized over the vesting period for anticipated future forfeitures. Forfeiture estimates are based on historical forfeiture trends and our expectation of future forfeiture trends. We review our forfeiture rate annually, generally in the fourth quarter, or more often as circumstances require it. We make updates to the rate and recognize any changes to accumulated compensation expense in the period of change. If actual forfeitures differ significantly from our estimates, our results of operations could be materially impacted.</t>
  </si>
  <si>
    <t>Foreign Currency Translation, Policy [Policy Text Block]</t>
  </si>
  <si>
    <t>A large portion of our business is conducted outside of the U.S. through a number of foreign subsidiaries. Each of the foreign subsidiaries keeps its accounting records in its respective functional currency. These accounting records are translated at exchange rates that fluctuate up or down from period to period and consequently affect our consolidated statements of operations and financial position. Assets and liabilities of foreign subsidiaries denominated in a foreign currency, where the local currency is the functional currency, are translated to U.S. dollars at the exchange rate in effect on the respective balance sheet date. Gains and losses resulting from the translation of assets, liabilities and equity are included in accumulated other comprehensive income on the consolidated balance sheet. Transactions representing revenues, costs and expenses are translated using an average rate of exchange for the period, and the related gains and losses are reported as other income (expense) on our consolidated statements of operations.</t>
  </si>
  <si>
    <t>Marketable Securities, Policy [Policy Text Block]</t>
  </si>
  <si>
    <t xml:space="preserve">We review available for sale investments in debt and equity securities for other than temporary impairment whenever the fair value of an investment is less than amortized cost and evidence indicates that an investment’s carrying amount is not recoverable within a reasonable period of time. In the evaluation of whether an impairment is “other-than-temporary,” we consider our ability and intent to hold the investment until the market price recovers, the reasons for the impairment, compliance with our investment policy, the severity and duration of the impairment and expected future performance. Unrealized losses on our corporate notes and bonds and government-backed securities are mainly due to interest rate movements, and no unrealized losses of any significance existed for a period in excess of 12 months. Our investments classified as trading securities, such as assets related to our deferred compensation plan, are carried on the balance sheet at fair value. </t>
  </si>
  <si>
    <t>Cost Method Investments, Policy [Policy Text Block]</t>
  </si>
  <si>
    <t>For investments in small privately-held companies, which are recorded at cost, it is often not practical to estimate fair value. In order to assess whether impairments exist that are “other-than-temporary,” we reviewed recent interim financial statements and held discussions with these entities’ management about their current financial conditions and future economic outlooks. We also considered our willingness to support future funding requirements as well as our intention and/or ability to hold these investments long-term.</t>
  </si>
  <si>
    <t>Intangible Assets, Policy [Policy Text Block]</t>
  </si>
  <si>
    <t>Patents, trademarks and other acquired intangible assets are amortized using the straight-line method over their estimated useful lives of 2 to 10 years. Customer relationships are amortized using the straight-line method over their estimated useful lives of 5 to 10 years. Developed technology is amortized using the straight-line method over the estimated useful life of the related technology, which ranges from 5.5 years to 10 years. Note issuance costs were amortized over the life of the related debt, which was 7 years.</t>
  </si>
  <si>
    <t>Summary of Significant Accounting Policies (Tables)</t>
  </si>
  <si>
    <t>Schedule of Allowance for Doubtful Accounts Activity [Table Text Block]</t>
  </si>
  <si>
    <t>Activity within our accounts receivable allowance was as follows (in thousands): Year Ended December 31, 2015 2014 2013 Balance, beginning of period $ 2,990 $ 2,969 $ 2,718 Expense (reversal) 319 402 473 Write-offs (293 ) (85 ) (263 ) Translation adjustments (227 ) (296 ) 41 Balance, end of period $ 2,789 $ 2,990 $ 2,969</t>
  </si>
  <si>
    <t>Earnings Per Share (Tables)</t>
  </si>
  <si>
    <t>Earnings Per Share Reconciliation</t>
  </si>
  <si>
    <t>Following is a reconciliation of basic earnings per share (“EPS”) and diluted EPS (in thousands, except per share amounts): Year Ended December 31, 2015 2014 2013 Net Income Shares Per Share Amount Net Income Shares Per Share Amount Net Income Shares Per Share Amount Basic EPS $ 124,009 41,419 $ 2.99 $ 105,064 41,969 $ 2.50 $ 126,673 40,446 $ 3.13 Dilutive effect of 2.875% convertible debt — — — — — — 780 1,287 (0.08 ) Dilutive effect of stock options, restricted stock units, and shares issuable to Philips — 420 (0.03 ) — 559 (0.03 ) — 662 (0.04 ) Diluted EPS $ 124,009 41,839 $ 2.96 $ 105,064 42,528 $ 2.47 $ 127,453 42,395 $ 3.01</t>
  </si>
  <si>
    <t>Schedule of Antidilutive Securities Excluded from Computation of Diluted Earnings Per Share</t>
  </si>
  <si>
    <t>The following table sets forth the schedule of anti-dilutive securities excluded from the computation of diluted EPS (number of shares, in thousands): Year Ended December 31, 2015 2014 2013 Stock options 523 271 142 Restricted stock units 92 6 33</t>
  </si>
  <si>
    <t>Changes in Accumulated Other Comprehensive Income by Component (Tables)</t>
  </si>
  <si>
    <t>Schedule of Accumulated Other Comprehensive Income</t>
  </si>
  <si>
    <t>The following tables illustrate the disclosure of changes in the balances of each component of accumulated other comprehensive income (“AOCI”), as well as details the effect of reclassifications out of AOCI on the line items in our consolidated statements of operations by component (net of tax, in thousands): Year Ended December 31, 2015 Foreign Currency Items Unrealized Gains and Losses on Available-for-Sale Securities Defined Benefit Pension Items Gains and Losses on Cash Flow Hedges Total Beginning Balance $ (22,541 ) $ (38 ) $ (798 ) $ (4,134 ) $ (27,511 ) Other comprehensive income before reclassifications (56,704 ) 40 189 (8,078 ) (64,553 ) Amounts reclassified from AOCI to: Revenue — — — 112 112 Cost of goods sold — — — 10,786 10,786 Other income (expense) — — — 127 127 Total reclassifications out of AOCI — — — 11,025 11,025 Net current period other comprehensive income (56,704 ) 40 189 2,947 (53,528 ) Ending balance $ (79,245 ) $ 2 $ (609 ) $ (1,187 ) $ (81,039 ) Year Ended December 31, 2014 Foreign Currency Items Unrealized Gains and Losses on Available-for-Sale Securities Defined Benefit Pension Items Gains and Losses on Cash Flow Hedges Total Beginning Balance $ 48,865 $ (11 ) $ (552 ) $ (1,174 ) $ 47,128 Other comprehensive income before reclassifications (71,406 ) (27 ) (246 ) (11,050 ) (82,729 ) Amounts reclassified from AOCI to: Revenue — — — (176 ) (176 ) Cost of goods sold — — — 7,930 7,930 Other income (expense) — — — 336 336 Total reclassifications out of AOCI — — — 8,090 8,090 Net current period other comprehensive income (71,406 ) (27 ) (246 ) (2,960 ) (74,639 ) Ending balance $ (22,541 ) $ (38 ) $ (798 ) $ (4,134 ) $ (27,511 )</t>
  </si>
  <si>
    <t>Inventories (Tables)</t>
  </si>
  <si>
    <t>Schedule of Inventories</t>
  </si>
  <si>
    <t>Inventories consisted of the following (in thousands): December 31, 2015 2014 Raw materials and assembled parts $ 56,348 $ 61,644 Service inventories, estimated current requirements 11,556 12,398 Work-in-process 75,710 76,402 Finished goods 26,899 25,996 Total current inventories $ 170,513 $ 176,440 Non-current inventories $ 47,109 $ 50,731</t>
  </si>
  <si>
    <t>Investments (Tables)</t>
  </si>
  <si>
    <t>Schedule of Available-for-sale Securities Reconciliation [Table Text Block]</t>
  </si>
  <si>
    <t>Investments held consisted of the following (in thousands): December 31, 2015 Amortized cost Unrealized gains Unrealized losses Estimated fair value Trading Securities: Equity securities - mutual funds $ 8,677 $ — $ — $ 8,677 Cost Method Investments (2) 608 — — 608 Total Investments $ 9,285 $ — $ — $ 9,285 December 31, 2014 Amortized cost Unrealized gains Unrealized losses Estimated fair value Available for sale marketable securities: U.S. treasury notes $ 17,609 $ 1 $ (2 ) $ 17,608 Agency bonds (1) 52,014 — (63 ) 51,951 Commercial paper 13,500 — — 13,500 Certificates of deposit 19,122 — — 19,122 Municipal bonds 27,112 10 (3 ) 27,119 Corporate bonds 10,909 3 (10 ) 10,902 Total available for sale marketable securities 140,266 14 (78 ) 140,202 Trading Securities: Equity securities - mutual funds 7,351 — — 7,351 Cost Method Investments (2) 608 — — 608 Total Investments $ 148,225 $ 14 $ (78 ) $ 148,161 (1) Agency bonds are securities backed by U.S. government-sponsored entities. (2) Investments for which it is not practical to estimate fair value are included at cost and primarily consist of investments in privately-held companies.</t>
  </si>
  <si>
    <t>Investments by Balance Sheet Grouping [Table Text Block]</t>
  </si>
  <si>
    <t>Investments were included in the following captions on the balance sheet as follows (in thousands): December 31, 2015 December 31, 2014 Short-term Long-term Other Total Short-term Long-term Other Total Available for sale marketable securities: U.S. treasury notes $ — $ — $ — $ — $ — $ 17,608 $ — $ 17,608 Agency bonds — — — — 9,996 41,955 — 51,951 Commercial paper — — — — 13,500 — — 13,500 Certificates of deposit — — — — 5,750 13,372 — 19,122 Municipal bonds — — — — 25,407 1,712 — 27,119 Corporate bonds — — — — 7,035 3,867 — 10,902 Total fixed maturity securities — — — — 61,688 78,514 — 140,202 Trading Securities: Equity securities - mutual funds — 8,677 — 8,677 — 7,351 — 7,351 Cost Method Investments — — 608 608 — — 608 608 Total Investments $ — $ 8,677 $ 608 $ 9,285 $ 61,688 $ 85,865 $ 608 $ 148,161</t>
  </si>
  <si>
    <t>Property, Plant and Equipment (Tables)</t>
  </si>
  <si>
    <t>Schedule of Property, Plant and Equipment [Table Text Block]</t>
  </si>
  <si>
    <t>Property, plant and equipment consisted of the following (in thousands): December 31, 2015 2014 Land $ 21,827 $ 23,440 Buildings and improvements 34,543 35,269 Leasehold improvements 36,069 42,836 Machinery and equipment 98,816 95,977 Demonstration systems 41,588 47,693 Other fixed assets 52,794 51,386 Gross property, plant and equipment 285,637 296,601 Accumulated depreciation (130,029 ) (132,807 ) Total property, plant and equipment, net $ 155,608 $ 163,794</t>
  </si>
  <si>
    <t>Goodwill and Other Intangible Assets (Tables)</t>
  </si>
  <si>
    <t>Schedule of Goodwill Activity</t>
  </si>
  <si>
    <t>The roll-forward of activity related to our goodwill was as follows (in thousands): Year Ended December 31, 2015 2014 Balance, beginning of period $ 170,773 $ 136,152 Goodwill additions 4,100 46,880 Goodwill impairment (18,156 ) — Goodwill adjustments (11,110 ) (12,259 ) Balance, end of period $ 145,607 $ 170,773</t>
  </si>
  <si>
    <t>Schedule of Finite-Lived Intangible Assets by Major Class</t>
  </si>
  <si>
    <t>The gross amount of our other acquired intangible assets and the related accumulated amortization was as follows (in thousands): December 31, 2015 2014 Patents, trademarks and other $ 26,947 $ 25,333 Accumulated amortization (15,804 ) (12,805 ) Net patents, trademarks and other 11,143 12,528 Customer relationships 21,245 21,739 Accumulated amortization (8,083 ) (5,863 ) Net customer relationships 13,162 15,876 Developed technology 22,155 33,525 Accumulated amortization (10,517 ) (7,818 ) Net developed technology 11,638 25,707 Note issuance costs 2,445 2,445 Accumulated amortization (2,445 ) (2,445 ) Net note issuance costs — — Total intangible assets included in other long-term assets $ 35,943 $ 54,111</t>
  </si>
  <si>
    <t>Schedule of Amortization Expense by Major Class</t>
  </si>
  <si>
    <t>Amortization expense was as follows (in thousands): Year Ended December 31, 2015 2014 2013 Patents, trademarks and other $ 4,265 $ 5,965 $ 3,553 Customer relationships 2,675 2,317 2,376 Developed technology 3,495 3,720 2,327 Note issuance costs — — 146 Total amortization expense $ 10,435 $ 12,002 $ 8,402</t>
  </si>
  <si>
    <t>Schedule of Finite-Lived Intangible Assets, Future Amortization Expense</t>
  </si>
  <si>
    <t>Expected amortization, without consideration for foreign currency effects, is as follows over the next five years and thereafter (in thousands): Patents, Trademarks and Other Customer Relationships Developed Technology Total 2016 $ 3,250 $ 2,681 $ 2,968 $ 8,899 2017 3,041 2,335 1,490 6,866 2018 1,932 2,319 1,360 5,611 2019 1,844 1,828 1,360 5,032 2020 1,076 1,562 1,360 3,998 Thereafter — 2,437 3,100 5,537 Total future amortization expense $ 11,143 $ 13,162 $ 11,638 $ 35,943</t>
  </si>
  <si>
    <t>Warranty Reserves (Tables)</t>
  </si>
  <si>
    <t>Schedule of Warranty Reserve Activity</t>
  </si>
  <si>
    <t>The following is a summary of warranty reserve activity (in thousands): Year Ended December 31, 2015 2014 2013 Balance, beginning of period $ 13,005 $ 12,705 $ 12,049 Reductions for warranty costs incurred (15,081 ) (14,051 ) (13,058 ) Warranties issued 16,537 14,846 13,677 Translation and changes in estimates (354 ) (495 ) 37 Balance, end of period $ 14,107 $ 13,005 $ 12,705</t>
  </si>
  <si>
    <t>Convertible Notes (Tables)</t>
  </si>
  <si>
    <t>Schedule of Convertible Note Redemptions [Table Text Block]</t>
  </si>
  <si>
    <t>Prior to conversion, we redeemed the following amounts of our 2.875% Convertible Subordinated Notes: Date Amount Redeemed Redemption Price Redemption Discount Related Note Issuance Costs Written Off February 2009 $ 15,000,000 86.50 % $ 2,025,000 $ 250,154 June 24, 2010 7,940,000 98.90 89,325 90,904 June 29, 2010 1,200,000 99.00 12,000 13,703 July 8, 2010 1,848,000 99.25 13,860 20,546 Total for 2010 10,988,000 115,185 125,153 Total $ 25,988,000 $ 2,140,185 $ 375,307</t>
  </si>
  <si>
    <t>Income Taxes (Tables)</t>
  </si>
  <si>
    <t>Schedule of Income before Income Tax, Domestic and Foreign [Table Text Block]</t>
  </si>
  <si>
    <t>Income before income taxes included the following components (in thousands): Year Ended December 31, 2015 2014 2013 U.S. $ 23,287 $ 27,832 $ 32,549 Foreign 124,505 99,098 119,053 Total $ 147,792 $ 126,930 $ 151,602</t>
  </si>
  <si>
    <t>Schedule of Components of Income Tax Expense [Table Text Block]</t>
  </si>
  <si>
    <t xml:space="preserve"> consisted of the following (in thousands): Year Ended December 31, 2015 2014 2013 Current: Federal $ 12,534 $ 3,088 $ (851 ) State 1,079 861 419 Foreign 15,850 11,127 16,513 Total current income tax expense 29,463 15,076 16,081 U.S. deferred (benefit) expense (2,529 ) 7,174 12,645 Foreign deferred benefit (3,151 ) (384 ) (3,797 ) Income tax expense $ 23,783 $ 21,866 $ 24,929</t>
  </si>
  <si>
    <t>Schedule of Effective Income Tax Rate Reconciliation [Table Text Block]</t>
  </si>
  <si>
    <t>The effective income tax rate applied to net income varied from the U.S. federal statutory rate due to the following (in thousands): Year Ended December 31, 2015 2014 2013 Tax expense at U.S. federal statutory rates $ 51,727 $ 44,425 $ 53,061 Increase (decrease) resulting from: State income taxes, net of federal benefit 774 861 857 Foreign tax benefit (28,602 ) (22,307 ) (25,263 ) Research and experimentation benefit (2,675 ) (2,785 ) (5,966 ) Foreign tax credit benefit (3,203 ) (1,490 ) (2,152 ) Lapse of a statute of limitation (6,170 ) (2,869 ) (70 ) Stock-based compensation 3,185 2,940 2,658 Non-deductible items 3,442 3,524 2,132 Goodwill impairment 5,775 — — Release of valuation allowance — (454 ) — Other (470 ) 21 (328 ) Income tax expense $ 23,783 $ 21,866 $ 24,929</t>
  </si>
  <si>
    <t>Schedule of Deferred Tax Assets and Liabilities, Balance Sheet Classification [Table Text Block]</t>
  </si>
  <si>
    <t>Net deferred tax assets were classified on the balance sheet as follows (in thousands): December 31, 2015 2014 Deferred tax assets – current $ 10,566 $ 8,225 Deferred tax assets – non-current 6,719 6,605 Deferred tax liabilities – current (441 ) (218 ) Deferred tax liabilities – non-current (5,187 ) (9,576 ) Net deferred tax assets $ 11,657 $ 5,036 Valuation allowance $ 3,562 $ 4,350</t>
  </si>
  <si>
    <t>Schedule of Deferred Tax Assets and Liabilities</t>
  </si>
  <si>
    <t>The tax effects of temporary differences that gave rise to significant portions of deferred tax assets and deferred tax liabilities were as follows (in thousands): December 31, 2015 2014 Deferred tax assets: Accrued liabilities and reserves $ 16,498 $ 14,941 Tax credit and loss carryforwards 5,126 7,437 Unrealized losses 558 2,219 Stock-based compensation 3,708 3,278 Other assets 5,263 4,775 Gross deferred tax assets 31,153 32,650 Valuation allowance (3,562 ) (4,350 ) Net deferred tax assets 27,591 28,300 Deferred tax liabilities: Fixed assets and intangibles (14,445 ) (18,004 ) Revenue recognition (312 ) (2,800 ) Other liabilities (1,177 ) (2,460 ) Total deferred tax liabilities (15,934 ) (23,264 ) Net deferred tax assets $ 11,657 $ 5,036</t>
  </si>
  <si>
    <t>Unrecognized Tax Benefits Rollforward</t>
  </si>
  <si>
    <t>A rollforward of our unrecognized tax benefits, including interest and penalties, was as follows (in thousands): Year Ended December 31, 2015 2014 2013 Unrecognized tax benefits, beginning of period $ 21,759 $ 23,966 $ 25,135 Increases for tax positions taken in current period 3,737 — 1,197 Increases for tax positions taken in prior periods 229 2,081 1,701 Decreases for tax positions taken in prior periods (2,422 ) (1,419 ) (3,997 ) Decreases for lapses in statutes of limitations (6,170 ) (2,869 ) (70 ) Unrecognized tax benefits, end of period $ 17,133 $ 21,759 $ 23,966</t>
  </si>
  <si>
    <t>Schedule of Interest and Penalties Included in Income Tax Expense [Table Text Block]</t>
  </si>
  <si>
    <t>Tax expense included the following relating to interest and penalties (in thousands): Year Ended December 31, 2015 2014 2013 Benefit for lapses of statutes of limitations and settlement with taxing authorities $ (393 ) $ (202 ) $ (24 ) Accruals (benefits) for current and prior periods 272 (405 ) 1,698 Total interest and penalties $ (121 ) $ (607 ) $ 1,674</t>
  </si>
  <si>
    <t>Open Tax Years By Major Tax Jurisdiction</t>
  </si>
  <si>
    <t>For our major tax jurisdictions, the following years were open for examination by the tax authorities as of December 31, 2015 : Jurisdiction Open Tax Years U.S. 2012 and forward The Netherlands 2013 and forward Czech Republic 2013 and forward</t>
  </si>
  <si>
    <t>Restructuring and Reorganization (Tables)</t>
  </si>
  <si>
    <t>Schedule of Restructuring and Related Costs</t>
  </si>
  <si>
    <t>The following table summarizes the costs incurred under the Realignment Plan (in thousands): Year Ended December 31, Realignment Costs 2015 2014 Inventory write-offs $ — $ 1,627 Acceleration of acquisition-related earn-out — 2,500 Impairment and other asset write-offs — 3,973 Restructuring activities (563 ) 17,128 Total $ (563 ) $ 25,228 These costs have been recorded in our consolidated statements of operations as follows (in thousands): Year Ended December 31, Statement of Operations Classification 2015 2014 Cost of sales $ — $ 1,627 Selling, general and administrative — 6,473 Restructuring and reorganization (563 ) 17,128 Total $ (563 ) $ 25,228</t>
  </si>
  <si>
    <t>Schedule of Restructuring Reserve by Type of Cost</t>
  </si>
  <si>
    <t>The following tables summarize the charges, expenditures, write-offs and adjustments related to our restructuring and reorganization accrual (in thousands): Year Ended December 31, 2015 Second Quarter 2014 Realignment Beginning accrued liability $ 9,161 Charged to expense, net (563 ) Expenditures (7,310 ) Write-offs and adjustments (633 ) Ending accrued liability $ 655 Year Ended December 31, 2014 Second Quarter 2014 Realignment First Quarter 2014 Restructuring Group Structure Organization Total Beginning accrued liability $ — $ — $ 50 $ 50 Charged to expense, net 17,128 1,331 — 18,459 Expenditures (7,553 ) (1,327 ) (50 ) (8,930 ) Write-offs and adjustments (414 ) (4 ) — (418 ) Ending accrued liability $ 9,161 $ — $ — $ 9,161</t>
  </si>
  <si>
    <t>Lease Obligations (Tables)</t>
  </si>
  <si>
    <t>Schedule of Future Minimum Rental Payments for Operating Leases [Table Text Block]</t>
  </si>
  <si>
    <t>The approximate future minimum rental payments due under these agreements as of December 31, 2015 , were as follows (in thousands): Minimum Rental Payment 2016 $ 8,468 2017 6,452 2018 5,170 2019 4,161 2020 3,685 Thereafter 35,185 Total $ 63,121</t>
  </si>
  <si>
    <t>Shareholders' Equity Stockholders' Equity (Tables)</t>
  </si>
  <si>
    <t>Schedule of Share Repurchases [Table Text Block]</t>
  </si>
  <si>
    <t>The following table sets forth share repurchase information for the periods indicated: Year Ended December 31, 2015 2014 Total number of shares repurchased 1,396,693 795,321 Average price paid per share $ 76.78 $ 78.61 Total value of shares repurchased $ 107.2 million $ 62.5 million</t>
  </si>
  <si>
    <t>Stock-Based Compensation (Tables)</t>
  </si>
  <si>
    <t>Schedule of Information Related to Stock-Based Compensation Plans</t>
  </si>
  <si>
    <t>The following table sets forth certain information regarding the 1995 Plan: December 31, Shares available for grant 1,677,245 Shares of common stock reserved for issuance 3,145,597</t>
  </si>
  <si>
    <t>Schedule of Options Outstanding and Exercisable</t>
  </si>
  <si>
    <t>The following table sets forth certain information regarding all options outstanding and exercisable: December 31, 2015 Options Outstanding Options Exercisable Number 900,413 314,170 Weighted average exercise price $ 70.48 $ 56.38 Aggregate intrinsic value $ 8.4 million $ 7.3 million Weighted average remaining contractual term 5.0 years 3.6 years</t>
  </si>
  <si>
    <t>Schedule of Restricted Stock Units Nonvested and Expected to Vest</t>
  </si>
  <si>
    <t>The following table sets forth certain information regarding all RSUs nonvested and expected to vest: December 31, 2015 RSUs Nonvested RSUs Expected to Vest Number 567,939 490,846 Weighted average grant date per share fair value $ 78.84 $ 78.60 Aggregate intrinsic value $ 45.3 million $ 39.2 million Weighted average remaining term to vest 1.8 years 1.8 years</t>
  </si>
  <si>
    <t>Schedule of Stock Option Activity</t>
  </si>
  <si>
    <t>Activity under these plans was as follows (share amounts in thousands): Year Ended December 31, 2015 Shares Subject to Options Weighted Average Exercise Price Balance, beginning of period 808 $ 61.27 Granted 386 80.32 Forfeited (124 ) 73.54 Exercised (170 ) 37.11 Balance, end of period 900 70.48</t>
  </si>
  <si>
    <t>Schedule of Restricted Stock Unit Activity</t>
  </si>
  <si>
    <t xml:space="preserve"> Year Ended December 31, 2015 Restricted Stock Units Weighted Average Grant Date Per Share Fair Value Balance, beginning of period 579 $ 69.72 Granted 307 80.45 Forfeited (75 ) 70.76 Vested (243 ) 61.67 Balance, end of period 568 78.84</t>
  </si>
  <si>
    <t>Stock-Based Compensation Disclosures</t>
  </si>
  <si>
    <t>Certain information regarding our stock-based compensation was as follows (in thousands): Year Ended December 31, 2015 2014 2013 Weighted average grant-date fair value of stock options granted $ 31,031 $ 18,856 $ 16,283 Weighted average grant-date fair value of restricted stock units 24,709 16,172 20,415 Total intrinsic value of stock options exercised 6,764 8,730 13,169 Fair value of restricted stock units vested 15,011 14,461 11,452 Cash received from stock options exercised and shares purchased under all stock-based arrangements 16,067 14,771 16,545 Tax benefit realized for stock options 2,132 4,526 6,495</t>
  </si>
  <si>
    <t>Schedule of Stock-Based Compensation Expense</t>
  </si>
  <si>
    <t>Our stock-based compensation expense was included in our consolidated statements of operations as follows (in thousands): Year Ended December 31, 2015 2014 2013 Cost of sales $ 3,446 $ 3,276 $ 2,427 Research and development 2,788 2,727 2,156 Selling, general and administrative 16,145 17,129 13,744 Total stock-based compensation $ 22,379 $ 23,132 $ 18,327</t>
  </si>
  <si>
    <t>Schedule of Stock-Based Compensation Valuation Assumptions</t>
  </si>
  <si>
    <t>The following weighted average assumptions were used in determining fair value pursuant to the Black-Scholes option pricing model: Year Ended December 31, 2015 2014 2013 Risk-free interest rate 0.06% - 1.07% 0.06% - 0.89% 0.07% - 1.72% Dividend yield 1.23% - 1.57% 0.48% - 1.22% 0.44% - 0.59% Volatility 24% - 30% 29% - 34% 23% - 43% Expected term: RSU and option plans 2.4 - 2.9 years 2.8 - 3.1 years 3.1 - 5.1 years Employee share purchase plan 6 months 6 months 6 months</t>
  </si>
  <si>
    <t>Related-Party Activity (Tables)</t>
  </si>
  <si>
    <t>Schedule of Transactions with Related Parties</t>
  </si>
  <si>
    <t>Transactions with these related parties were as follows (in thousands): Year Ended December 31, Sales to Related Parties 2015 2014 2013 Product sales: Applied Materials, Inc. $ 161 $ 2,706 $ 4,656 Electro Scientific Industries, Inc. 23 390 — Oregon Health and Science University 724 364 555 Total product sales to related parties 908 3,460 5,211 Service sales: Applied Materials, Inc. 526 829 719 Oregon Health and Science University 332 347 85 Total service sales to related parties 858 1,176 804 Total sales to related parties $ 1,766 $ 4,636 $ 6,015 Purchases from Related Parties Electro Scientific Industries, Inc. $ 19 $ — $ — Oregon Health and Science University 13 119 353 TMC BV 1,534 2,348 580 Total purchases from related parties $ 1,566 $ 2,467 $ 933</t>
  </si>
  <si>
    <t>Schedule of Amounts Due From (To) Related Parties</t>
  </si>
  <si>
    <t>Amounts due from (to) related parties were as follows (in thousands): December 31, Oregon Health and Science University $ 931 TMC BV (129 ) Due from related parties, net $ 802</t>
  </si>
  <si>
    <t>Segment and Geographic Information (Tables)</t>
  </si>
  <si>
    <t>Schedule of Sales to External Customers and Gross Profit by Segment</t>
  </si>
  <si>
    <t>The following tables summarize various financial amounts for each of our business segments (in thousands): Year Ended December 31, 2015 2014 2013 Sales to External Customers: Industry Group $ 446,301 $ 450,198 $ 427,731 Science Group 483,831 506,082 499,723 Total $ 930,132 $ 956,280 $ 927,454 Gross Profit: Industry Group $ 233,058 $ 229,959 $ 222,675 Science Group 221,533 218,196 216,110 Total $ 454,591 $ 448,155 $ 438,785</t>
  </si>
  <si>
    <t>Schedule of Goodwill and Total Assets by Segment</t>
  </si>
  <si>
    <t xml:space="preserve"> December 31, December 31, Goodwill: Industry Group $ 60,360 $ 76,858 Science Group 85,247 93,915 Total $ 145,607 $ 170,773 Total Assets: Industry Group $ 516,397 $ 444,168 Science Group 488,096 470,899 Corporate and Eliminations 345,356 502,751 Total $ 1,349,849 $ 1,417,818</t>
  </si>
  <si>
    <t>Schedule of Sales by Geographic Region [Table Text Block]</t>
  </si>
  <si>
    <t>The following table summarizes sales by geographic region (in thousands): Year Ended December 31, 2015 2014 2013 Product Sales Service Sales Total Product Sales Service Sales Total Product Sales Service Sales Total U.S. and Canada $ 192,440 $ 105,255 $ 297,695 $ 207,623 $ 97,966 $ 305,589 $ 167,876 $ 92,759 $ 260,635 Europe 182,720 64,196 246,916 200,995 66,799 267,794 205,857 64,803 270,660 Asia-Pacific Region and Rest of World 310,491 75,030 385,521 314,048 68,849 382,897 335,705 60,454 396,159 Consolidated net sales $ 685,651 $ 244,481 $ 930,132 $ 722,666 $ 233,614 $ 956,280 $ 709,438 $ 218,016 $ 927,454</t>
  </si>
  <si>
    <t>Geographic Schedule of Long-Lived Assets [Table Text Block]</t>
  </si>
  <si>
    <t>Our long-lived assets were geographically located as follows (in thousands): December 31, December 31, United States $ 72,548 $ 76,553 The Netherlands 52,456 59,722 The Czech Republic 36,149 36,534 Other 39,167 58,073 Total $ 200,320 $ 230,882</t>
  </si>
  <si>
    <t>Fair Value Measurements of Assets and Liabilities (Tables)</t>
  </si>
  <si>
    <t>Schedule of Fair Value, Assets and Liabilities Measured on Recurring Basis</t>
  </si>
  <si>
    <t>Following are the disclosures related to the fair value of our financial assets and (liabilities) (in thousands): December 31, 2015 Level 1 Level 2 Level 3 Total Trading securities: Equity securities – mutual funds $ 8,677 $ — $ — $ 8,677 Derivative contracts, net — 1,013 — 1,013 Total $ 8,677 $ 1,013 $ — $ 9,690 December 31, 2014 Level 1 Level 2 Level 3 Total Available for sale marketable securities: U.S. treasury notes $ 17,608 $ — $ — $ 17,608 Agency bonds (1) — 51,951 — 51,951 Commercial paper — 13,500 — 13,500 Certificates of deposit — 19,122 — 19,122 Municipal bonds — 27,119 — 27,119 Corporate bonds — 10,902 — 10,902 Trading securities: Equity securities – mutual funds 7,351 — — 7,351 Derivative contracts, net — (2,739 ) — (2,739 ) Total $ 24,959 $ 119,855 $ — $ 144,814</t>
  </si>
  <si>
    <t>Derivative Instruments (Tables)</t>
  </si>
  <si>
    <t>Schedule of Notional Amounts of Outstanding Derivative Positions</t>
  </si>
  <si>
    <t>The aggregate notional amount of outstanding derivative contracts were as follows (in thousands): December 31, December 31, Cash flow hedges $ 150,000 $ 222,000 Balance sheet hedges 195,653 153,499 Total outstanding derivative contracts $ 345,653 $ 375,499</t>
  </si>
  <si>
    <t>Schedule of Gain (Loss) Attributable to Foreign Exchange Rate Fluctuations</t>
  </si>
  <si>
    <t>Changes in fair value of derivatives entered into to mitigate the foreign exchange risks related to these balance sheet items are recorded in other income (expense) together with the transaction gain or loss from the respective balance sheet position as follows (in thousands): Year Ended December 31, 2015 2014 2013 Foreign currency loss, inclusive of the impact of derivatives $ (2,189 ) $ (1,810 ) $ (2,808 )</t>
  </si>
  <si>
    <t>Schedule of Derivatives Instruments, Offsetting in Balance Sheet</t>
  </si>
  <si>
    <t>Our derivative instruments are subject to master netting arrangements and are presented net in our balance sheet. We do not have any financial collateral related to these netting arrangements. The effect of these netting arrangements on our balance sheet is as follows (in thousands): Offsetting of Derivative Assets Offsetting of Derivative Liabilities December 31, 2015 Gross Amounts of Recognized Assets Gross Amounts Offset in the Balance Sheet Net Amounts Presented in Other Current Assets Gross Amounts of Recognized Liabilities Gross Amounts Offset in the Balance Sheet Net Amounts Presented in Other Current Liabilities Foreign exchange contracts designated as hedging instruments $ 2,908 $ (943 ) $ 1,965 $ — $ — $ — Foreign exchange contracts not designated as hedging instruments 545 (238 ) 307 1,330 (71 ) 1,259 Total $ 3,453 $ (1,181 ) $ 2,272 $ 1,330 $ (71 ) $ 1,259 Offsetting of Derivative Assets Offsetting of Derivative Liabilities December 31, 2014 Gross Amounts of Recognized Assets Gross Amounts Offset in the Balance Sheet Net Amounts Presented in Other Current Assets Gross Amounts of Recognized Liabilities Gross Amounts Offset in the Balance Sheet Net Amounts Presented in Other Current Liabilities Foreign exchange contracts designated as hedging instruments $ — $ — $ — $ 3,283 $ (865 ) $ 2,418 Foreign exchange contracts not designated as hedging instruments 2,456 (670 ) 1,786 4,729 (2,622 ) 2,107 Total $ 2,456 $ (670 ) $ 1,786 $ 8,012 $ (3,487 ) $ 4,525</t>
  </si>
  <si>
    <t>Schedule of Derivative Instruments, Gain (Loss) in Statement of Operations</t>
  </si>
  <si>
    <t>The effect of derivative instruments was as follows (in thousands): Year Ended December 31, Foreign Exchange Contracts in Cash Flow Hedging Relationships 2015 2014 2013 Amount of gain/(loss): Recognized in OCI (effective portion) $ (1,902 ) $ (6,631 ) $ (1,934 ) Reclassified from accumulated OCI into revenue (effective portion) (112 ) 176 33 Reclassified from accumulated OCI into cost of sales (effective portion) (10,786 ) (7,930 ) (790 ) Recognized in other, net (ineffective portion and amount excluded from effectiveness testing) (127 ) (336 ) (80 ) Foreign Exchange Contracts Not in Cash Flow Hedging Relationships Amount of gain/(loss): Recognized in other, net $ (9,619 ) $ (6,532 ) $ (4,802 )</t>
  </si>
  <si>
    <t>Summary of Significant Accounting Policies (Details) $ in Thousands</t>
  </si>
  <si>
    <t>Dec. 31, 2015USD ($)country</t>
  </si>
  <si>
    <t>Dec. 31, 2014USD ($)</t>
  </si>
  <si>
    <t>Dec. 31, 2013USD ($)</t>
  </si>
  <si>
    <t>Accounting Policies [Line Items]</t>
  </si>
  <si>
    <t>Number of countries in which entity operates | country</t>
  </si>
  <si>
    <t>Allowance for Doubtful Accounts Activity [Roll Forward]</t>
  </si>
  <si>
    <t>Balance, beginning of period</t>
  </si>
  <si>
    <t>Expense (reversal)</t>
  </si>
  <si>
    <t>Write-offs</t>
  </si>
  <si>
    <t>Translation adjustments</t>
  </si>
  <si>
    <t>Balance, end of period</t>
  </si>
  <si>
    <t>Post-production service lIfe</t>
  </si>
  <si>
    <t>8 years</t>
  </si>
  <si>
    <t>Valuation Allowances and Reserves Charged to Cost and Expense, Manufacturing Inventory</t>
  </si>
  <si>
    <t>Valuation Allowances and Reserves Charged to Cost and Expense, Spare Parts Inventory</t>
  </si>
  <si>
    <t>Impairment of Intangible Assets, Finite-lived</t>
  </si>
  <si>
    <t>Revenue recognition, installation deferral percentage</t>
  </si>
  <si>
    <t>4.00%</t>
  </si>
  <si>
    <t>Research and development subsidies</t>
  </si>
  <si>
    <t>Advertising expense</t>
  </si>
  <si>
    <t>Stock options, vesting period</t>
  </si>
  <si>
    <t>4 years</t>
  </si>
  <si>
    <t>Stock options, average legal life</t>
  </si>
  <si>
    <t>7 years</t>
  </si>
  <si>
    <t>Building and Building Improvements [Member]</t>
  </si>
  <si>
    <t>Property, plant and equipment, estimated useful life</t>
  </si>
  <si>
    <t>40 years</t>
  </si>
  <si>
    <t>Machinery and Equipment [Member] | Minimum [Member]</t>
  </si>
  <si>
    <t>3 years</t>
  </si>
  <si>
    <t>Machinery and Equipment [Member] | Maximum [Member]</t>
  </si>
  <si>
    <t>Demonstration Systems [Member] | Minimum [Member]</t>
  </si>
  <si>
    <t>Demonstration Systems [Member] | Maximum [Member]</t>
  </si>
  <si>
    <t>Other Fixed Assets [Member] | Minimum [Member]</t>
  </si>
  <si>
    <t>Other Fixed Assets [Member] | Maximum [Member]</t>
  </si>
  <si>
    <t>Earnings Per Share - EPS Reconciliation (Details) - USD ($) $ / shares in Units, shares in Thousands, $ in Thousands</t>
  </si>
  <si>
    <t>Basic EPS - net income</t>
  </si>
  <si>
    <t>Basic EPS - shares</t>
  </si>
  <si>
    <t>Basic EPS - per share amount</t>
  </si>
  <si>
    <t>Dilutive effect of 2.875% convertible debt - net income</t>
  </si>
  <si>
    <t>Dilutive effect of 2.875% convertible debt - shares</t>
  </si>
  <si>
    <t>Dilutive effect of 2.875% convertible debt - per share amount</t>
  </si>
  <si>
    <t>Dilutive effect of stock options, restricted stock units, and shares issuable to Philips - net income</t>
  </si>
  <si>
    <t>Dilutive effect of stock options, restricted stock units, and shares issuable to Philips - shares</t>
  </si>
  <si>
    <t>Dilutive effect of stock options, restricted stock units, and shares issuable to Philips - per share amount</t>
  </si>
  <si>
    <t>Diluted EPS - net income</t>
  </si>
  <si>
    <t>Diluted EPS - shares</t>
  </si>
  <si>
    <t>Diluted EPS - per share amount</t>
  </si>
  <si>
    <t>Earnings Per Share  - Anti-dilutive Securities (Details) - shares shares in Thousands</t>
  </si>
  <si>
    <t>Stock Options [Member]</t>
  </si>
  <si>
    <t>Antidilutive Securities Excluded from Computation of Diluted Earnings Per Share [Line Items]</t>
  </si>
  <si>
    <t>Antidilutive Securities Excluded from Computation of Diluted EPS</t>
  </si>
  <si>
    <t>Restricted Stock Units [Member]</t>
  </si>
  <si>
    <t>Changes in Accumulated Other Comprehensive Income by Component (Details) - USD ($) $ in Thousands</t>
  </si>
  <si>
    <t>Accumulated Other Comprehensive Income, Net of Tax [Roll Forward]</t>
  </si>
  <si>
    <t>Balance, value, beginning of period</t>
  </si>
  <si>
    <t>Balance, value, end of period</t>
  </si>
  <si>
    <t>Other comprehensive income before reclassifications</t>
  </si>
  <si>
    <t>Total reclassification out of AOCI</t>
  </si>
  <si>
    <t>Net current period other comprehensive income</t>
  </si>
  <si>
    <t>Accumulated Other Comprehensive Income [Member] | Sales [Member]</t>
  </si>
  <si>
    <t>Accumulated Other Comprehensive Income [Member] | Cost of Goods, Total [Member]</t>
  </si>
  <si>
    <t>Accumulated Other Comprehensive Income [Member] | Other Income Expense Net [Member]</t>
  </si>
  <si>
    <t>Accumulated Translation Adjustment [Member]</t>
  </si>
  <si>
    <t>Accumulated Translation Adjustment [Member] | Sales [Member]</t>
  </si>
  <si>
    <t>Accumulated Translation Adjustment [Member] | Cost of Goods, Total [Member]</t>
  </si>
  <si>
    <t>Accumulated Translation Adjustment [Member] | Other Income Expense Net [Member]</t>
  </si>
  <si>
    <t>Accumulated Net Unrealized Investment Gain (Loss) [Member]</t>
  </si>
  <si>
    <t>Accumulated Net Unrealized Investment Gain (Loss) [Member] | Sales [Member]</t>
  </si>
  <si>
    <t>Accumulated Net Unrealized Investment Gain (Loss) [Member] | Cost of Goods, Total [Member]</t>
  </si>
  <si>
    <t>Accumulated Net Unrealized Investment Gain (Loss) [Member] | Other Income Expense Net [Member]</t>
  </si>
  <si>
    <t>Accumulated Defined Benefit Plans Adjustment [Member]</t>
  </si>
  <si>
    <t>Accumulated Defined Benefit Plans Adjustment [Member] | Sales [Member]</t>
  </si>
  <si>
    <t>Accumulated Defined Benefit Plans Adjustment [Member] | Cost of Goods, Total [Member]</t>
  </si>
  <si>
    <t>Accumulated Defined Benefit Plans Adjustment [Member] | Other Income Expense Net [Member]</t>
  </si>
  <si>
    <t>Accumulated Net Gain (Loss) from Designated or Qualifying Cash Flow Hedges [Member]</t>
  </si>
  <si>
    <t>Accumulated Net Gain (Loss) from Designated or Qualifying Cash Flow Hedges [Member] | Sales [Member]</t>
  </si>
  <si>
    <t>Accumulated Net Gain (Loss) from Designated or Qualifying Cash Flow Hedges [Member] | Cost of Goods, Total [Member]</t>
  </si>
  <si>
    <t>Accumulated Net Gain (Loss) from Designated or Qualifying Cash Flow Hedges [Member] | Other Income Expense Net [Member]</t>
  </si>
  <si>
    <t>Inventories (Details) - USD ($) $ in Thousands</t>
  </si>
  <si>
    <t>Raw materials and assembled parts</t>
  </si>
  <si>
    <t>Service inventories, estimated current requirements</t>
  </si>
  <si>
    <t>Work-in-process</t>
  </si>
  <si>
    <t>Finished goods</t>
  </si>
  <si>
    <t>Total current inventories</t>
  </si>
  <si>
    <t>Investments  - Amortized Costs and Estimated Fair Values (Details) - USD ($) $ in Thousands</t>
  </si>
  <si>
    <t>Available-for-sale Securities [Abstract]</t>
  </si>
  <si>
    <t>Amortized cost</t>
  </si>
  <si>
    <t>Unrealized gains</t>
  </si>
  <si>
    <t>Unrealized losses</t>
  </si>
  <si>
    <t>Estimated fair value</t>
  </si>
  <si>
    <t>Cost Method Investments</t>
  </si>
  <si>
    <t>Cost method investments, Gross unrealized gains</t>
  </si>
  <si>
    <t>Cost method investments, Gross unrealized losses</t>
  </si>
  <si>
    <t>Total Investments</t>
  </si>
  <si>
    <t>U.S. treasury notes [Member]</t>
  </si>
  <si>
    <t>Agency bonds [Member]</t>
  </si>
  <si>
    <t>Commercial paper [Member]</t>
  </si>
  <si>
    <t>Certificates of deposit [Member]</t>
  </si>
  <si>
    <t>Municipal bonds [Member]</t>
  </si>
  <si>
    <t>Corporate Bond Securities [Member]</t>
  </si>
  <si>
    <t>Equity securities - mutual funds [Member]</t>
  </si>
  <si>
    <t>Trading Securities [Abstract]</t>
  </si>
  <si>
    <t>Trading Securities, Gross Unrealized Gains</t>
  </si>
  <si>
    <t>Trading Securities, Gross Unrealized Losses</t>
  </si>
  <si>
    <t>Cost-method investments [Member]</t>
  </si>
  <si>
    <t>Investments  - Classification (Details) - USD ($) $ in Thousands</t>
  </si>
  <si>
    <t>Investment [Line Items]</t>
  </si>
  <si>
    <t>Total investments, fair value</t>
  </si>
  <si>
    <t>Total fixed maturity securities [Member]</t>
  </si>
  <si>
    <t>Marketable securities</t>
  </si>
  <si>
    <t>Corporate Debt Securities [Member]</t>
  </si>
  <si>
    <t>Cost method investments</t>
  </si>
  <si>
    <t>Short-term Investments [Member]</t>
  </si>
  <si>
    <t>Short-term Investments [Member] | Total fixed maturity securities [Member]</t>
  </si>
  <si>
    <t>Short-term Investments [Member] | U.S. treasury notes [Member]</t>
  </si>
  <si>
    <t>Short-term Investments [Member] | Agency bonds [Member]</t>
  </si>
  <si>
    <t>Short-term Investments [Member] | Commercial paper [Member]</t>
  </si>
  <si>
    <t>Short-term Investments [Member] | Certificates of deposit [Member]</t>
  </si>
  <si>
    <t>Short-term Investments [Member] | Municipal bonds [Member]</t>
  </si>
  <si>
    <t>Short-term Investments [Member] | Corporate Debt Securities [Member]</t>
  </si>
  <si>
    <t>Short-term Investments [Member] | Equity securities - mutual funds [Member]</t>
  </si>
  <si>
    <t>Short-term Investments [Member] | Cost-method investments [Member]</t>
  </si>
  <si>
    <t>Other Long-term Investments [Member]</t>
  </si>
  <si>
    <t>Other Long-term Investments [Member] | Total fixed maturity securities [Member]</t>
  </si>
  <si>
    <t>Other Long-term Investments [Member] | U.S. treasury notes [Member]</t>
  </si>
  <si>
    <t>Other Long-term Investments [Member] | Agency bonds [Member]</t>
  </si>
  <si>
    <t>Other Long-term Investments [Member] | Commercial paper [Member]</t>
  </si>
  <si>
    <t>Other Long-term Investments [Member] | Certificates of deposit [Member]</t>
  </si>
  <si>
    <t>Other Long-term Investments [Member] | Municipal bonds [Member]</t>
  </si>
  <si>
    <t>Other Long-term Investments [Member] | Corporate Debt Securities [Member]</t>
  </si>
  <si>
    <t>Other Long-term Investments [Member] | Equity securities - mutual funds [Member]</t>
  </si>
  <si>
    <t>Other Long-term Investments [Member] | Cost-method investments [Member]</t>
  </si>
  <si>
    <t>Other Assets [Member]</t>
  </si>
  <si>
    <t>Other Assets [Member] | Total fixed maturity securities [Member]</t>
  </si>
  <si>
    <t>Other Assets [Member] | U.S. treasury notes [Member]</t>
  </si>
  <si>
    <t>Other Assets [Member] | Agency bonds [Member]</t>
  </si>
  <si>
    <t>Other Assets [Member] | Commercial paper [Member]</t>
  </si>
  <si>
    <t>Other Assets [Member] | Certificates of deposit [Member]</t>
  </si>
  <si>
    <t>Other Assets [Member] | Municipal bonds [Member]</t>
  </si>
  <si>
    <t>Other Assets [Member] | Corporate Debt Securities [Member]</t>
  </si>
  <si>
    <t>Other Assets [Member] | Equity securities - mutual funds [Member]</t>
  </si>
  <si>
    <t>Other Assets [Member] | Cost-method investments [Member]</t>
  </si>
  <si>
    <t>Property, Plant and Equipment (Details) - USD ($) $ in Thousands</t>
  </si>
  <si>
    <t>Property, Plant and Equipment, Net, by Type [Abstract]</t>
  </si>
  <si>
    <t>Gross property, plant and equipment</t>
  </si>
  <si>
    <t>Total property, plant and equipment, net</t>
  </si>
  <si>
    <t>Land [Member]</t>
  </si>
  <si>
    <t>Leasehold Improvements [Member]</t>
  </si>
  <si>
    <t>Machinery and Equipment [Member]</t>
  </si>
  <si>
    <t>Demonstration Systems [Member]</t>
  </si>
  <si>
    <t>Other Fixed Assets [Member]</t>
  </si>
  <si>
    <t>Goodwill and Other Intangible Assets - Goodwill (Details) - USD ($) $ in Thousands</t>
  </si>
  <si>
    <t>Goodwill [Roll Forward]</t>
  </si>
  <si>
    <t>Goodwill, beginning of period</t>
  </si>
  <si>
    <t>Additions</t>
  </si>
  <si>
    <t>Goodwill, Impairment Loss</t>
  </si>
  <si>
    <t>Goodwill, Translation and Purchase Accounting Adjustments</t>
  </si>
  <si>
    <t>Goodwill, end of period</t>
  </si>
  <si>
    <t>Goodwill and Other Intangible Assets  - Acquisition Information (Details) - USD ($) $ in Thousands</t>
  </si>
  <si>
    <t>Dec. 10, 2015</t>
  </si>
  <si>
    <t>Jan. 09, 2015</t>
  </si>
  <si>
    <t>Business Acquisition [Line Items]</t>
  </si>
  <si>
    <t>DCG Systems [Member] [Member]</t>
  </si>
  <si>
    <t>Business Combination, Consideration Transferred</t>
  </si>
  <si>
    <t>Business Combination, Pro Forma Information, Revenue of Acquiree since Acquisition Date, Actual</t>
  </si>
  <si>
    <t>Business Combination, Pro Forma Information, Earnings or Loss of Acquiree since Acquisition Date, Actual</t>
  </si>
  <si>
    <t>Business Combination, Provisional Information, Initial Accounting Incomplete, Adjustment, Consideration Transferred</t>
  </si>
  <si>
    <t>Eisenberg [Member]</t>
  </si>
  <si>
    <t>Business Acquisition, Transaction Costs</t>
  </si>
  <si>
    <t>Business Combination, Recognized Identifiable Assets Acquired and Liabilities Assumed, Net</t>
  </si>
  <si>
    <t>Customer Relationships [Member] | Eisenberg [Member]</t>
  </si>
  <si>
    <t>Business Combination, Recognized Identifiable Assets Acquired and Liabilities Assumed, Finite-Lived Intangibles</t>
  </si>
  <si>
    <t>Finite-Lived Intangible Asset, Useful Life</t>
  </si>
  <si>
    <t>5 years</t>
  </si>
  <si>
    <t>Goodwill and Other Intangible Assets  - Intangible Assets (Details) - USD ($) $ in Thousands</t>
  </si>
  <si>
    <t>Finite-Lived Intangible Assets [Line Items]</t>
  </si>
  <si>
    <t>Finite-lived intangible assets, accumulated amortization</t>
  </si>
  <si>
    <t>Finite-lived intangible assets, net</t>
  </si>
  <si>
    <t>Patents, trademarks and other [Member]</t>
  </si>
  <si>
    <t>Finite-lived intangible assets, gross</t>
  </si>
  <si>
    <t>Customer Relationships [Member]</t>
  </si>
  <si>
    <t>Developed Technology Rights [Member]</t>
  </si>
  <si>
    <t>Note issuance costs [Member]</t>
  </si>
  <si>
    <t>Minimum [Member] | Patents, trademarks and other [Member]</t>
  </si>
  <si>
    <t>2 years</t>
  </si>
  <si>
    <t>Minimum [Member] | Customer Relationships [Member]</t>
  </si>
  <si>
    <t>Minimum [Member] | Developed Technology Rights [Member]</t>
  </si>
  <si>
    <t>5 years 6 months</t>
  </si>
  <si>
    <t>Maximum [Member] | Patents, trademarks and other [Member]</t>
  </si>
  <si>
    <t>10 years</t>
  </si>
  <si>
    <t>Maximum [Member] | Customer Relationships [Member]</t>
  </si>
  <si>
    <t>Maximum [Member] | Developed Technology Rights [Member]</t>
  </si>
  <si>
    <t>Goodwill and Other Intangible Assets - Amortization of Intangibles (Details) - USD ($) $ in Thousands</t>
  </si>
  <si>
    <t>Finite-lived intangible assets, amortization expense</t>
  </si>
  <si>
    <t>Finite-Lived Intangible Assets, Future Amortization Expense [Abstract]</t>
  </si>
  <si>
    <t>2016 expected amortization</t>
  </si>
  <si>
    <t>2017 expected amortization</t>
  </si>
  <si>
    <t>2018 expected amortization</t>
  </si>
  <si>
    <t>2019 expected amortization</t>
  </si>
  <si>
    <t>2020 expected amortization</t>
  </si>
  <si>
    <t>Expected amortization thereafter</t>
  </si>
  <si>
    <t>Credit Facilities and Restricted Cash (Details) € in Millions</t>
  </si>
  <si>
    <t>Dec. 31, 2015USD ($)</t>
  </si>
  <si>
    <t>Dec. 31, 2015EUR (€)</t>
  </si>
  <si>
    <t>Line of Credit Facility [Line Items]</t>
  </si>
  <si>
    <t>Letters of Credit Outstanding, Amount</t>
  </si>
  <si>
    <t>Revolving Credit Facility [Member]</t>
  </si>
  <si>
    <t>Line of credit facility, current borrowing capacity</t>
  </si>
  <si>
    <t>Line of credit facility, additional borrowing capacity</t>
  </si>
  <si>
    <t>Line of credit facility, maximum borrowing capacity</t>
  </si>
  <si>
    <t>Credit Facility, Subfacility [Member]</t>
  </si>
  <si>
    <t>Credit Agreement [Member]</t>
  </si>
  <si>
    <t>Line of credit facility, expiration date</t>
  </si>
  <si>
    <t>Apr. 1,
		2016</t>
  </si>
  <si>
    <t>Line of credit facility, commitment fee description</t>
  </si>
  <si>
    <t>The Credit Agreement contains quarterly commitment fees that vary based on borrowings outstanding.</t>
  </si>
  <si>
    <t>Line of credit facility, interest rate description</t>
  </si>
  <si>
    <t>The revolving loans under the Credit Agreement will generally bear interest, at our option, at either (i) the alternate base rate, which is defined as a rate per annum equal to the higher of (a) the Prime Rate in effect on such day, (b) the Federal Funds Effective Rate in effect on such day plus 1/2 of 1%, and (c) the LIBOR for an Interest Period of one month plus 1.50%, or (ii) a floating per annum rate based on LIBOR (based on one, two, three or six-month interest periods) plus a margin equal to between 1.50% and 2.50%, depending on our leverage ratio as of the fiscal quarter most recently ended. A default interest rate shall apply on all obligations during an event of default under the Credit Agreement, at a rate per annum equal to 2.00% above the applicable interest rate.</t>
  </si>
  <si>
    <t>Line of credit facility, revolving credit, description</t>
  </si>
  <si>
    <t>Revolving loans may be borrowed, repaid and reborrowed and voluntarily prepaid at any time without premium or penalty.</t>
  </si>
  <si>
    <t>Line of credit facility, collateral</t>
  </si>
  <si>
    <t>The obligations under the Credit Agreement are guaranteed by our present and future material domestic subsidiaries. In addition, obligations outstanding under the Credit Agreement are secured by substantially all of our assets and the assets of our material domestic subsidiaries.</t>
  </si>
  <si>
    <t>Line of credit facility, covenant terms</t>
  </si>
  <si>
    <t>The Credit Agreement contains customary covenants for a credit facility of this size and type, that include, among others, covenants that limit our ability to incur indebtedness, create liens, merge or consolidate, dispose of assets, make investments, enter into swap agreements, pay dividends or make distributions, enter into transactions with affiliates, enter into restrictive agreements and enter into sale and leaseback transactions. The Credit Agreement provides for financial covenants that require us to maintain a minimum interest coverage ratio and limit the maximum leverage that we can maintain at any one time.</t>
  </si>
  <si>
    <t>Line of credit facility, amount outstanding</t>
  </si>
  <si>
    <t>Debt Instrument, Default Interest Rate</t>
  </si>
  <si>
    <t>2.00%</t>
  </si>
  <si>
    <t>Credit Agreement [Member] | Federal Funds Effective Rate [Member]</t>
  </si>
  <si>
    <t>Debt Instrument, Basis Spread on Variable Rate</t>
  </si>
  <si>
    <t>0.50%</t>
  </si>
  <si>
    <t>Credit Agreement [Member] | LIBOR [Member]</t>
  </si>
  <si>
    <t>1.50%</t>
  </si>
  <si>
    <t>Credit Agreement [Member] | LIBOR Plus Rate Based on Leverage Ratio [Member] | Minimum [Member]</t>
  </si>
  <si>
    <t>Credit Agreement [Member] | LIBOR Plus Rate Based on Leverage Ratio [Member] | Maximum [Member]</t>
  </si>
  <si>
    <t>2.50%</t>
  </si>
  <si>
    <t>HSBC Credit Facility [Domain]</t>
  </si>
  <si>
    <t>Line of credit facility, current borrowing capacity | €</t>
  </si>
  <si>
    <t>Bank Acceptances Executed and Outstanding</t>
  </si>
  <si>
    <t>Warranty Reserves (Details) - USD ($) $ in Thousands</t>
  </si>
  <si>
    <t>Product Warranty Reserve Activity [Roll Forward]</t>
  </si>
  <si>
    <t>Reductions for warranty costs incurred</t>
  </si>
  <si>
    <t>Warranties issued</t>
  </si>
  <si>
    <t>Translation and changes in estimates</t>
  </si>
  <si>
    <t>Convertible Notes  - Debt Instruments (Details) - USD ($)</t>
  </si>
  <si>
    <t>Jun. 01, 2013</t>
  </si>
  <si>
    <t>Dec. 31, 2012</t>
  </si>
  <si>
    <t>Dec. 31, 2011</t>
  </si>
  <si>
    <t>Debt Instrument [Line Items]</t>
  </si>
  <si>
    <t>Shares issued during period for debt conversion</t>
  </si>
  <si>
    <t>Convertible notes, amount converted</t>
  </si>
  <si>
    <t>Convertible notes, noncash amount converted</t>
  </si>
  <si>
    <t>Convertible Subordinated Debt [Member]</t>
  </si>
  <si>
    <t>Convertible notes, amortization of issuance costs</t>
  </si>
  <si>
    <t>Convertible notes, issuance date</t>
  </si>
  <si>
    <t>May 19,
		2006</t>
  </si>
  <si>
    <t>Convertible notes, face amount at issuance</t>
  </si>
  <si>
    <t>Convertible notes, maturity date</t>
  </si>
  <si>
    <t>Jun. 1,
		2013</t>
  </si>
  <si>
    <t>Convertible notes, issuance costs at time of issuance</t>
  </si>
  <si>
    <t>Convertible notes, amount</t>
  </si>
  <si>
    <t>Converted Into Cash [Member]</t>
  </si>
  <si>
    <t>Convertible Notes  - Schedule of Convertible Note Redemptions (Details) - Convertible Subordinated Debt [Member] - USD ($)</t>
  </si>
  <si>
    <t>Jul. 08, 2010</t>
  </si>
  <si>
    <t>Jun. 29, 2010</t>
  </si>
  <si>
    <t>Jun. 24, 2010</t>
  </si>
  <si>
    <t>Feb. 28, 2009</t>
  </si>
  <si>
    <t>Dec. 31, 2010</t>
  </si>
  <si>
    <t>Redemptions of Convertible Notes</t>
  </si>
  <si>
    <t>Convertible notes, redeemed</t>
  </si>
  <si>
    <t>Convertible notes, redemption price</t>
  </si>
  <si>
    <t>99.25%</t>
  </si>
  <si>
    <t>99.00%</t>
  </si>
  <si>
    <t>98.90%</t>
  </si>
  <si>
    <t>86.50%</t>
  </si>
  <si>
    <t>Convertible notes, redemption discount</t>
  </si>
  <si>
    <t>Convertible note redemption, related note issuance costs written off</t>
  </si>
  <si>
    <t>Income Taxes (Details) - USD ($) $ in Thousands</t>
  </si>
  <si>
    <t>Income (Loss) from Continuing Operations before Income Taxes, Extraordinary Items, Noncontrolling Interest [Abstract]</t>
  </si>
  <si>
    <t>Income before income taxes, U.S.</t>
  </si>
  <si>
    <t>Income before income taxes, foreign</t>
  </si>
  <si>
    <t>Current:</t>
  </si>
  <si>
    <t>Income tax expense, federal</t>
  </si>
  <si>
    <t>Income tax expense, state</t>
  </si>
  <si>
    <t>Income tax expense, foreign</t>
  </si>
  <si>
    <t>Total current income tax expense</t>
  </si>
  <si>
    <t>U.S. deferred expense (benefit)</t>
  </si>
  <si>
    <t>Foreign deferred benefit</t>
  </si>
  <si>
    <t>Total income tax expense</t>
  </si>
  <si>
    <t>Tax benefit from stock options exercised</t>
  </si>
  <si>
    <t>Income Taxes  - Effective Income Tax Rate Reconciliation (Details) - USD ($) $ in Thousands</t>
  </si>
  <si>
    <t>Effective Income Tax Rate Reconciliation, Amount [Abstract]</t>
  </si>
  <si>
    <t>Tax expense at U.S. federal statutory rates</t>
  </si>
  <si>
    <t>Increase (decrease) resulting from:</t>
  </si>
  <si>
    <t>State income taxes, net of federal benefit</t>
  </si>
  <si>
    <t>Foreign tax benefit</t>
  </si>
  <si>
    <t>Research and experimentation benefit</t>
  </si>
  <si>
    <t>Foreign tax credit benefit</t>
  </si>
  <si>
    <t>Lapse of a statute of limitation</t>
  </si>
  <si>
    <t>Stock compensation</t>
  </si>
  <si>
    <t>Non-deductible items</t>
  </si>
  <si>
    <t>Goodwill impairment</t>
  </si>
  <si>
    <t>Release of valuation allowance</t>
  </si>
  <si>
    <t>Income Taxes  - Deferred Income Tax Assets and Liabilities (Details) - USD ($) $ in Thousands</t>
  </si>
  <si>
    <t>Other Comprehensive Income (Loss), Tax</t>
  </si>
  <si>
    <t>Deferred Income Taxes [Abstract]</t>
  </si>
  <si>
    <t>Deferred tax assets - current</t>
  </si>
  <si>
    <t>Deferred tax assets - noncurrent</t>
  </si>
  <si>
    <t>Deferred tax liabilities - current</t>
  </si>
  <si>
    <t>Deferred tax liabilities - noncurrent</t>
  </si>
  <si>
    <t>Net deferred tax assets</t>
  </si>
  <si>
    <t>Valuation allowance</t>
  </si>
  <si>
    <t>Deferred tax assets:</t>
  </si>
  <si>
    <t>Accrued liabilities and reserves</t>
  </si>
  <si>
    <t>Tax credit and loss carryforwards</t>
  </si>
  <si>
    <t>Unrealized investment</t>
  </si>
  <si>
    <t>Gross deferred tax assets</t>
  </si>
  <si>
    <t>Deferred tax liabilities:</t>
  </si>
  <si>
    <t>Fixed assets and intangibles</t>
  </si>
  <si>
    <t>Revenue recognition</t>
  </si>
  <si>
    <t>Total deferred tax liabilities</t>
  </si>
  <si>
    <t>Income Taxes  - Tax Credit Carryforwards (Details) $ in Millions</t>
  </si>
  <si>
    <t>Tax Credit Carryforward [Line Items]</t>
  </si>
  <si>
    <t>Cumulative undistributed foreign earnings</t>
  </si>
  <si>
    <t>Research and development tax credit carryforward [Member] | Minimum [Member]</t>
  </si>
  <si>
    <t>Tax credit carryforward, expiration dates</t>
  </si>
  <si>
    <t>Dec. 31,
		2016</t>
  </si>
  <si>
    <t>Research and development tax credit carryforward [Member] | Maximum [Member]</t>
  </si>
  <si>
    <t>Dec. 31,
		2020</t>
  </si>
  <si>
    <t>Domestic Tax Authority [Member] | Research and development tax credit carryforward [Member]</t>
  </si>
  <si>
    <t>Research and development tax credit carryforwards</t>
  </si>
  <si>
    <t>Foreign Tax Authority [Member]</t>
  </si>
  <si>
    <t>Operating Loss Carryforwards</t>
  </si>
  <si>
    <t>Income Taxes  - Unrecognized Tax Benefits (Details) - USD ($) $ in Thousands</t>
  </si>
  <si>
    <t>Reconciliation of Unrecognized Tax Benefits, Excluding Amounts Pertaining to Examined Tax Returns [Roll Forward]</t>
  </si>
  <si>
    <t>Unrecognized tax benefits, beginning of period</t>
  </si>
  <si>
    <t>Increases for tax positions taken in current period</t>
  </si>
  <si>
    <t>Increases for tax positions taken in prior periods</t>
  </si>
  <si>
    <t>Decreases for tax positions taken in prior periods</t>
  </si>
  <si>
    <t>Decreases for lapses in statutes of limitations</t>
  </si>
  <si>
    <t>Unrecognized tax benefits, end of period</t>
  </si>
  <si>
    <t>Unrecognized Tax Benefits, Income Tax Penalties and Interest Accrued [Abstract]</t>
  </si>
  <si>
    <t>Benefit for lapses of statutes of limitations and settlement with taxing authorities</t>
  </si>
  <si>
    <t>Accruals for current and prior periods</t>
  </si>
  <si>
    <t>Total interest and penalties</t>
  </si>
  <si>
    <t>United States [Member]</t>
  </si>
  <si>
    <t>Tax years open for examination, by major tax jurisdiction</t>
  </si>
  <si>
    <t>The Netherlands [Member]</t>
  </si>
  <si>
    <t>Czech Republic [Member]</t>
  </si>
  <si>
    <t>Other Noncurrent Liabilities [Member]</t>
  </si>
  <si>
    <t>Income Taxes  - Additional Disclosures (Details) - USD ($) $ in Thousands</t>
  </si>
  <si>
    <t>Income Tax Contingency [Line Items]</t>
  </si>
  <si>
    <t>Unrecognized tax benefits</t>
  </si>
  <si>
    <t>Unrecognized tax benefits, income tax penalties and interest accrued</t>
  </si>
  <si>
    <t>Restructuring and Reorganization (Details) - USD ($) $ in Thousands</t>
  </si>
  <si>
    <t>3 Months Ended</t>
  </si>
  <si>
    <t>Mar. 30, 2014</t>
  </si>
  <si>
    <t>Restructuring Cost and Reserve [Line Items]</t>
  </si>
  <si>
    <t>Restructuring Reserve [Roll Forward]</t>
  </si>
  <si>
    <t>Beginning accrued liability</t>
  </si>
  <si>
    <t>Charged to expense, net</t>
  </si>
  <si>
    <t>Expenditures</t>
  </si>
  <si>
    <t>Write-offs and adjustments</t>
  </si>
  <si>
    <t>Ending accrued liability</t>
  </si>
  <si>
    <t>Second Quarter 2014 Restructuring Plan [Member]</t>
  </si>
  <si>
    <t>First Quarter 2014 Restructuring Plan [Member]</t>
  </si>
  <si>
    <t>Group Structure Reorganization [Member]</t>
  </si>
  <si>
    <t>Second Quarter 2014 Restructuring Plan [Member] | Inventory Write-offs [Member]</t>
  </si>
  <si>
    <t>Second Quarter 2014 Restructuring Plan [Member] | Acquisition Related Earn Out [Member]</t>
  </si>
  <si>
    <t>Second Quarter 2014 Restructuring Plan [Member] | Impairment and Other Asset Write-off [Member]</t>
  </si>
  <si>
    <t>Second Quarter 2014 Restructuring Plan [Member] | Restructuring Charges [Member]</t>
  </si>
  <si>
    <t>Cost of Sales [Member] | Second Quarter 2014 Restructuring Plan [Member]</t>
  </si>
  <si>
    <t>General and Administrative Expense [Member] | Second Quarter 2014 Restructuring Plan [Member]</t>
  </si>
  <si>
    <t>Restructuring Charges [Member] | Second Quarter 2014 Restructuring Plan [Member]</t>
  </si>
  <si>
    <t>Commitments and Contingencies - Purchase Obligations (Details) - Inventories [Member] $ in Millions</t>
  </si>
  <si>
    <t>Unrecorded Unconditional Purchase Obligation [Line Items]</t>
  </si>
  <si>
    <t>Non-cancelable purchase orders</t>
  </si>
  <si>
    <t>Purchase commitment, maximum expiration date</t>
  </si>
  <si>
    <t>first quarter of 2020</t>
  </si>
  <si>
    <t>Lease Obligations (Details) - USD ($) $ in Thousands</t>
  </si>
  <si>
    <t>Lease Expiration Date</t>
  </si>
  <si>
    <t>Jan. 4,
		2034</t>
  </si>
  <si>
    <t>Rent expense</t>
  </si>
  <si>
    <t>2016 minimum rental payment</t>
  </si>
  <si>
    <t>2017 minimum rental payment</t>
  </si>
  <si>
    <t>2018 minimum rental payment</t>
  </si>
  <si>
    <t>2019 minimum rental payment</t>
  </si>
  <si>
    <t>2020 minimum rental payment</t>
  </si>
  <si>
    <t>Minimum rental payment thereafter</t>
  </si>
  <si>
    <t>Total minimum rental payment</t>
  </si>
  <si>
    <t>Shareholders' Equity (Details) - USD ($) $ / shares in Units, $ in Thousands</t>
  </si>
  <si>
    <t>Other Ownership Interests [Line Items]</t>
  </si>
  <si>
    <t>Common Stock, Capital Shares Reserved for Future Issuance</t>
  </si>
  <si>
    <t>Number of shares authorized to be repurchased</t>
  </si>
  <si>
    <t>Number of shares repurchased</t>
  </si>
  <si>
    <t>Average cost per share of share repurchases</t>
  </si>
  <si>
    <t>Remaining number of shares authorized to be repurchased</t>
  </si>
  <si>
    <t>Stock Repurchased During Period, Value</t>
  </si>
  <si>
    <t>Philips [Member]</t>
  </si>
  <si>
    <t>Shares issued during period, other</t>
  </si>
  <si>
    <t>Stock-Based Compensation (Details) - USD ($) $ / shares in Units, $ in Millions</t>
  </si>
  <si>
    <t>May. 07, 2015</t>
  </si>
  <si>
    <t>May. 06, 2015</t>
  </si>
  <si>
    <t>Share-based Compensation Arrangement by Share-based Payment Award [Line Items]</t>
  </si>
  <si>
    <t>Shares Available for Grant</t>
  </si>
  <si>
    <t>Restricted Stock Units Nonvested and Expected to Vest</t>
  </si>
  <si>
    <t>Total compensation cost not yet recognized - period for recognition</t>
  </si>
  <si>
    <t>1 year 11 months</t>
  </si>
  <si>
    <t>Employee Share Purchase Plan [Member]</t>
  </si>
  <si>
    <t>Shares issued under the Employee Share Purchase Plan</t>
  </si>
  <si>
    <t>Options Outstanding and Exercisable:</t>
  </si>
  <si>
    <t>Options outstanding, number</t>
  </si>
  <si>
    <t>Options exercisable, number</t>
  </si>
  <si>
    <t>Options outstanding, weighted average exercise price</t>
  </si>
  <si>
    <t>Options exercisable, weighted average exercise price</t>
  </si>
  <si>
    <t>Options outstanding, aggregate intrinsic value</t>
  </si>
  <si>
    <t>Options exercisable, aggregate intrinsic value</t>
  </si>
  <si>
    <t>Options outstanding, weighted average remaining contractual term (in years)</t>
  </si>
  <si>
    <t>Options exercisable, weighted average remaining contractual term (in years)</t>
  </si>
  <si>
    <t>3 years 7 months</t>
  </si>
  <si>
    <t>Restricted stock units nonvested, number</t>
  </si>
  <si>
    <t>Restricted stock units expected to vest, number</t>
  </si>
  <si>
    <t>Restricted stock units nonvested, weighted average grant date per share fair value</t>
  </si>
  <si>
    <t>Restricted stock units expected to vest, weighted average grant date per share fair value</t>
  </si>
  <si>
    <t>Restricted stock units nonvested, aggregate intrinsic value</t>
  </si>
  <si>
    <t>Restricted stock units expected to vest, aggregate intrinsic value</t>
  </si>
  <si>
    <t>Restricted stock units nonvested, weighted average remaining term to vest (in years)</t>
  </si>
  <si>
    <t>1 year 10 months</t>
  </si>
  <si>
    <t>Restricted stock units expected to vest, weighted average remaining term to vest (in years)</t>
  </si>
  <si>
    <t>Stock Incentive Plan [Member]</t>
  </si>
  <si>
    <t>Number of Shares Authorized</t>
  </si>
  <si>
    <t>Discount from market price under the Employee Share Purchase Plan</t>
  </si>
  <si>
    <t>15.00%</t>
  </si>
  <si>
    <t>Maximum number of shares that can be purchased per employee in the Employee Share Purchase Plan</t>
  </si>
  <si>
    <t>Employee share purchase plan, weighted average purchase price per share</t>
  </si>
  <si>
    <t>Employee share purchase plan, weighted average discount per share</t>
  </si>
  <si>
    <t>Employee stock purchase plan, remaining number of shares authorized to be purchased</t>
  </si>
  <si>
    <t>Stock-Based Compensation  - Rollforward of Share Activity (Details)</t>
  </si>
  <si>
    <t>Dec. 31, 2015$ / sharesshares</t>
  </si>
  <si>
    <t>Share-based Compensation Arrangement by Share-based Payment Award, Options, Outstanding [Roll Forward]</t>
  </si>
  <si>
    <t>Options outstanding, beginning of period | shares</t>
  </si>
  <si>
    <t>Options granted | shares</t>
  </si>
  <si>
    <t>Option forfeitures | shares</t>
  </si>
  <si>
    <t>Options exercised | shares</t>
  </si>
  <si>
    <t>Options outstanding, end of period | shares</t>
  </si>
  <si>
    <t>Weighted average exercise price of options, beginning of period | $ / shares</t>
  </si>
  <si>
    <t>Weighted average exercise price of options granted | $ / shares</t>
  </si>
  <si>
    <t>Weighted average exercise price of options forfeited | $ / shares</t>
  </si>
  <si>
    <t>Weighted average exercise price of options exercised | $ / shares</t>
  </si>
  <si>
    <t>Weighted average exercise price of options, end of period | $ / shares</t>
  </si>
  <si>
    <t>Restricted Stock Units (RSUs) [Member]</t>
  </si>
  <si>
    <t>Share-based Compensation Arrangement by Share-based Payment Award, Equity Instruments Other than Options, Nonvested, Number of Shares [Roll Forward]</t>
  </si>
  <si>
    <t>Restricted stock units unvested, beginning of period | shares</t>
  </si>
  <si>
    <t>Restricted stock units granted | shares</t>
  </si>
  <si>
    <t>Restricted stock units forfeited | shares</t>
  </si>
  <si>
    <t>Restricted stock units vested | shares</t>
  </si>
  <si>
    <t>Restricted stock units unvested, end of period | shares</t>
  </si>
  <si>
    <t>Weighted average grant date fair value of restricted stock units, beginning of period | $ / shares</t>
  </si>
  <si>
    <t>Weighted average grant date fair value of restricted stock units granted | $ / shares</t>
  </si>
  <si>
    <t>Weighted average grant date fair value restricted stock units forfeited | $ / shares</t>
  </si>
  <si>
    <t>Weighted average grant date fair value of restricted stock unit vests | $ / shares</t>
  </si>
  <si>
    <t>Weighted average grant date fair value of restricted stock units, end of period | $ / shares</t>
  </si>
  <si>
    <t>Stock-Based Compensation  - Additional disclosures (Details) - USD ($) $ in Thousands</t>
  </si>
  <si>
    <t>Employee Service Share-based Compensation, Nonvested Awards, Compensation Not yet Recognized, Share-based Awards Other than Options</t>
  </si>
  <si>
    <t>Employee Service Share-based Compensation, Nonvested Awards, Compensation Cost Not yet Recognized, Period for Recognition</t>
  </si>
  <si>
    <t>Total intrinsic value of stock options exercised</t>
  </si>
  <si>
    <t>Fair value of restricted stock units vested</t>
  </si>
  <si>
    <t>Cash received from stock options exercised and shares purchased under all stock-based arrangements</t>
  </si>
  <si>
    <t>Tax benefit realized for stock options</t>
  </si>
  <si>
    <t>Weighted average grant-date fair value</t>
  </si>
  <si>
    <t>Stock-Based Compensation  - Allocation in Income Statement (Details) - USD ($) $ in Thousands</t>
  </si>
  <si>
    <t>Employee Service Share-based Compensation, Allocation of Recognized Period Costs [Line Items]</t>
  </si>
  <si>
    <t>Stock-based compensation expense</t>
  </si>
  <si>
    <t>Cost of Sales [Member]</t>
  </si>
  <si>
    <t>Research and Development Expense [Member]</t>
  </si>
  <si>
    <t>Selling, General and Administrative [Member]</t>
  </si>
  <si>
    <t>Stock-Based Compensation  - Assumptions (Details)</t>
  </si>
  <si>
    <t>Share-based Compensation Arrangement by Share-based Payment Award, Fair Value Assumptions and Methodology [Abstract]</t>
  </si>
  <si>
    <t>Risk-free interest rate, minimum</t>
  </si>
  <si>
    <t>0.06%</t>
  </si>
  <si>
    <t>0.07%</t>
  </si>
  <si>
    <t>Risk-free interest rate, maximum</t>
  </si>
  <si>
    <t>1.07%</t>
  </si>
  <si>
    <t>0.89%</t>
  </si>
  <si>
    <t>1.72%</t>
  </si>
  <si>
    <t>Volatility, minimum</t>
  </si>
  <si>
    <t>24.00%</t>
  </si>
  <si>
    <t>29.00%</t>
  </si>
  <si>
    <t>23.00%</t>
  </si>
  <si>
    <t>Volatility, maximum</t>
  </si>
  <si>
    <t>30.00%</t>
  </si>
  <si>
    <t>34.00%</t>
  </si>
  <si>
    <t>43.00%</t>
  </si>
  <si>
    <t>Expected term</t>
  </si>
  <si>
    <t>6 months</t>
  </si>
  <si>
    <t>Minimum [Member]</t>
  </si>
  <si>
    <t>Dividend yield</t>
  </si>
  <si>
    <t>1.23%</t>
  </si>
  <si>
    <t>0.48%</t>
  </si>
  <si>
    <t>0.44%</t>
  </si>
  <si>
    <t>Maximum [Member]</t>
  </si>
  <si>
    <t>1.57%</t>
  </si>
  <si>
    <t>1.22%</t>
  </si>
  <si>
    <t>0.59%</t>
  </si>
  <si>
    <t>Stock Options [Member] | Minimum [Member]</t>
  </si>
  <si>
    <t>2 years 5 months</t>
  </si>
  <si>
    <t>2 years 9 months</t>
  </si>
  <si>
    <t>3 years 1 month 6 days</t>
  </si>
  <si>
    <t>Stock Options [Member] | Maximum [Member]</t>
  </si>
  <si>
    <t>2 years 11 months</t>
  </si>
  <si>
    <t>3 years 1 month</t>
  </si>
  <si>
    <t>5 years 1 month 6 days</t>
  </si>
  <si>
    <t>Employee Benefit Plans (Details) - USD ($) $ in Millions</t>
  </si>
  <si>
    <t>Jan. 01, 2016</t>
  </si>
  <si>
    <t>Employee Benefit Plans [Line Items]</t>
  </si>
  <si>
    <t>Pension expense</t>
  </si>
  <si>
    <t>Incentive compensation expense</t>
  </si>
  <si>
    <t>Defined Contribution Plan, Employer Matching Contribution, Percent of Match</t>
  </si>
  <si>
    <t>100.00%</t>
  </si>
  <si>
    <t>Defined Contribution Plan, Employer Matching Contribution, Percent of employee's gross pay</t>
  </si>
  <si>
    <t>3.00%</t>
  </si>
  <si>
    <t>Deferred compensation plan assets</t>
  </si>
  <si>
    <t>Locations Outside The U.S. and Netherlands [Member]</t>
  </si>
  <si>
    <t>Plan costs for defined contribution plans</t>
  </si>
  <si>
    <t>Subsequent Event [Member]</t>
  </si>
  <si>
    <t>Related-Party Activity (Details) - USD ($) $ in Thousands</t>
  </si>
  <si>
    <t>Related Party Transaction [Line Items]</t>
  </si>
  <si>
    <t>Product sales to related parties</t>
  </si>
  <si>
    <t>Service sales to related parties</t>
  </si>
  <si>
    <t>Total sales to related parties</t>
  </si>
  <si>
    <t>Purchases from related parties</t>
  </si>
  <si>
    <t>Applied Materials [Member]</t>
  </si>
  <si>
    <t>Electro Scientific Industries [Member]</t>
  </si>
  <si>
    <t>Oregon Health and Science University [Member]</t>
  </si>
  <si>
    <t>TMC BV [Member]</t>
  </si>
  <si>
    <t>Related-Party Activity  - Schedule of Amounts Due From (To) Related Parties (Details) $ in Thousands</t>
  </si>
  <si>
    <t>Due from (to) related party</t>
  </si>
  <si>
    <t>Segment and Geographic Information - Segment Information (Details) $ in Thousands</t>
  </si>
  <si>
    <t>Dec. 31, 2015USD ($)customer</t>
  </si>
  <si>
    <t>Dec. 31, 2014USD ($)customer</t>
  </si>
  <si>
    <t>Dec. 31, 2013USD ($)customer</t>
  </si>
  <si>
    <t>Segment Reporting Information [Line Items]</t>
  </si>
  <si>
    <t>Total sales</t>
  </si>
  <si>
    <t>Customer Concentration Risk [Member]</t>
  </si>
  <si>
    <t>Concentration Risk Number of Customers Accounting For More Than Ten Percent of Revenue | customer</t>
  </si>
  <si>
    <t>Top 10 Customers [Member] | Customer Concentration Risk [Member]</t>
  </si>
  <si>
    <t>Concentration Risk, Percentage</t>
  </si>
  <si>
    <t>25.30%</t>
  </si>
  <si>
    <t>27.00%</t>
  </si>
  <si>
    <t>25.00%</t>
  </si>
  <si>
    <t>Operating Segments [Member] | Industry [Member]</t>
  </si>
  <si>
    <t>Operating Segments [Member] | Science [Member]</t>
  </si>
  <si>
    <t>Segment and Geographic Information  - Geographic Information (Details) - USD ($) $ in Thousands</t>
  </si>
  <si>
    <t>Revenues from External Customers and Long-Lived Assets [Line Items]</t>
  </si>
  <si>
    <t>Product sales</t>
  </si>
  <si>
    <t>Service sales</t>
  </si>
  <si>
    <t>U.S. and Canada [Member]</t>
  </si>
  <si>
    <t>Europe [Member]</t>
  </si>
  <si>
    <t>Asia Pacific Region and Rest of World [Member]</t>
  </si>
  <si>
    <t>Segment and Geographic Information  - Assets (Details) - USD ($) $ in Thousands</t>
  </si>
  <si>
    <t>Segment and Geographical Information - Assets [Line Items]</t>
  </si>
  <si>
    <t>Long-Lived Assets</t>
  </si>
  <si>
    <t>CZECH REPUBLIC</t>
  </si>
  <si>
    <t>Other Geographical Regions [Member]</t>
  </si>
  <si>
    <t>Industry [Member]</t>
  </si>
  <si>
    <t>Science [Member]</t>
  </si>
  <si>
    <t>Corporate And Eliminations [Member] | Corporate and Eliminations [Member]</t>
  </si>
  <si>
    <t>Fair Value of Assets and Liabilities - Securities (Details) - USD ($) $ in Thousands</t>
  </si>
  <si>
    <t>Fair Value, Assets and Liabilities Measured on Recurring and Nonrecurring Basis [Line Items]</t>
  </si>
  <si>
    <t>Available for sale marketable securities</t>
  </si>
  <si>
    <t>Fair Value, Inputs, Level 1 [Member] | Fair Value, Measurements, Recurring [Member]</t>
  </si>
  <si>
    <t>Equity securities - mutual funds</t>
  </si>
  <si>
    <t>Derivative contracts, net</t>
  </si>
  <si>
    <t>Assets, fair value</t>
  </si>
  <si>
    <t>Fair Value, Inputs, Level 1 [Member] | U.S. treasury notes [Member] | Fair Value, Measurements, Recurring [Member]</t>
  </si>
  <si>
    <t>Fair Value, Inputs, Level 1 [Member] | Agency bonds [Member] | Fair Value, Measurements, Recurring [Member]</t>
  </si>
  <si>
    <t>Fair Value, Inputs, Level 1 [Member] | Commercial paper [Member] | Fair Value, Measurements, Recurring [Member]</t>
  </si>
  <si>
    <t>Fair Value, Inputs, Level 1 [Member] | Certificates of deposit [Member] | Fair Value, Measurements, Recurring [Member]</t>
  </si>
  <si>
    <t>Fair Value, Inputs, Level 1 [Member] | Municipal bonds [Member] | Fair Value, Measurements, Recurring [Member]</t>
  </si>
  <si>
    <t>Fair Value, Inputs, Level 1 [Member] | Corporate Bond Securities [Member] | Fair Value, Measurements, Recurring [Member]</t>
  </si>
  <si>
    <t>Fair Value, Inputs, Level 2 [Member] | Fair Value, Measurements, Recurring [Member]</t>
  </si>
  <si>
    <t>Fair Value, Inputs, Level 2 [Member] | U.S. treasury notes [Member] | Fair Value, Measurements, Recurring [Member]</t>
  </si>
  <si>
    <t>Fair Value, Inputs, Level 2 [Member] | Agency bonds [Member] | Fair Value, Measurements, Recurring [Member]</t>
  </si>
  <si>
    <t>Fair Value, Inputs, Level 2 [Member] | Commercial paper [Member] | Fair Value, Measurements, Recurring [Member]</t>
  </si>
  <si>
    <t>Fair Value, Inputs, Level 2 [Member] | Certificates of deposit [Member] | Fair Value, Measurements, Recurring [Member]</t>
  </si>
  <si>
    <t>Fair Value, Inputs, Level 2 [Member] | Municipal bonds [Member] | Fair Value, Measurements, Recurring [Member]</t>
  </si>
  <si>
    <t>Fair Value, Inputs, Level 2 [Member] | Corporate Bond Securities [Member] | Fair Value, Measurements, Recurring [Member]</t>
  </si>
  <si>
    <t>Fair Value, Inputs, Level 3 [Member] | Fair Value, Measurements, Recurring [Member]</t>
  </si>
  <si>
    <t>Fair Value, Inputs, Level 3 [Member] | U.S. treasury notes [Member] | Fair Value, Measurements, Recurring [Member]</t>
  </si>
  <si>
    <t>Fair Value, Inputs, Level 3 [Member] | Agency bonds [Member] | Fair Value, Measurements, Recurring [Member]</t>
  </si>
  <si>
    <t>Fair Value, Inputs, Level 3 [Member] | Commercial paper [Member] | Fair Value, Measurements, Recurring [Member]</t>
  </si>
  <si>
    <t>Fair Value, Inputs, Level 3 [Member] | Certificates of deposit [Member] | Fair Value, Measurements, Recurring [Member]</t>
  </si>
  <si>
    <t>Fair Value, Inputs, Level 3 [Member] | Municipal bonds [Member] | Fair Value, Measurements, Recurring [Member]</t>
  </si>
  <si>
    <t>Fair Value, Inputs, Level 3 [Member] | Corporate Bond Securities [Member] | Fair Value, Measurements, Recurring [Member]</t>
  </si>
  <si>
    <t>Estimate of Fair Value Measurement [Member] | Fair Value, Measurements, Recurring [Member]</t>
  </si>
  <si>
    <t>Estimate of Fair Value Measurement [Member] | U.S. treasury notes [Member] | Fair Value, Measurements, Recurring [Member]</t>
  </si>
  <si>
    <t>Estimate of Fair Value Measurement [Member] | Agency bonds [Member] | Fair Value, Measurements, Recurring [Member]</t>
  </si>
  <si>
    <t>Estimate of Fair Value Measurement [Member] | Commercial paper [Member] | Fair Value, Measurements, Recurring [Member]</t>
  </si>
  <si>
    <t>Estimate of Fair Value Measurement [Member] | Certificates of deposit [Member] | Fair Value, Measurements, Recurring [Member]</t>
  </si>
  <si>
    <t>Estimate of Fair Value Measurement [Member] | Municipal bonds [Member] | Fair Value, Measurements, Recurring [Member]</t>
  </si>
  <si>
    <t>Estimate of Fair Value Measurement [Member] | Corporate Bond Securities [Member] | Fair Value, Measurements, Recurring [Member]</t>
  </si>
  <si>
    <t>Derivative Instruments (Details) - USD ($) $ in Thousands</t>
  </si>
  <si>
    <t>Derivative [Line Items]</t>
  </si>
  <si>
    <t>Total outstanding derivative contracts</t>
  </si>
  <si>
    <t>Outstanding derivative contracts maturity, maximum</t>
  </si>
  <si>
    <t>12 months</t>
  </si>
  <si>
    <t>Gain (Loss) Attributable To Foreign Exchange Rate Fluctuations, Inclusive Of The Impact Of Derivatives</t>
  </si>
  <si>
    <t>Cash Flow Hedges [Member]</t>
  </si>
  <si>
    <t>Balance Sheet Hedges [Member]</t>
  </si>
  <si>
    <t>Derivative Instruments  - Balance Sheet Location (Details) - Foreign Exchange Contract [Member] - USD ($) $ in Thousands</t>
  </si>
  <si>
    <t>Other Current Assets [Member]</t>
  </si>
  <si>
    <t>Derivatives, Fair Value [Line Items]</t>
  </si>
  <si>
    <t>Gross amounts of recognized assets</t>
  </si>
  <si>
    <t>Gross amounts offset in the balance sheet</t>
  </si>
  <si>
    <t>Net amounts presented in other current assets</t>
  </si>
  <si>
    <t>Other Current Liabilities [Member]</t>
  </si>
  <si>
    <t>Gross amounts of recognized liabilities</t>
  </si>
  <si>
    <t>Net amounts presented in other current liabilities</t>
  </si>
  <si>
    <t>Designated as Hedging Instrument [Member] | Other Current Assets [Member]</t>
  </si>
  <si>
    <t>Designated as Hedging Instrument [Member] | Other Current Liabilities [Member]</t>
  </si>
  <si>
    <t>Not Designated as Hedging Instrument [Member] | Other Current Assets [Member]</t>
  </si>
  <si>
    <t>Not Designated as Hedging Instrument [Member] | Other Current Liabilities [Member]</t>
  </si>
  <si>
    <t>Derivative Instruments  - Effect on Income Statement (Details) - Foreign Exchange Contract [Member] - USD ($) $ in Thousands</t>
  </si>
  <si>
    <t>Other Comprehensive Income (Loss) [Member] | Cash Flow Hedges [Member]</t>
  </si>
  <si>
    <t>Derivative Instruments, Gain (Loss) [Line Items]</t>
  </si>
  <si>
    <t>Recognized in AOCI (effective portion)</t>
  </si>
  <si>
    <t>Sales Revenue, Net [Member] | Cash Flow Hedges [Member]</t>
  </si>
  <si>
    <t>Reclassified from AOCI into cost of sales (effective portion)</t>
  </si>
  <si>
    <t>Cost of Sales [Member] | Cash Flow Hedges [Member]</t>
  </si>
  <si>
    <t>Other Income Expense Net [Member] | Not Designated as Hedging Instrument [Member]</t>
  </si>
  <si>
    <t>Recognized in other, net</t>
  </si>
  <si>
    <t>Other Income Expense Net [Member] | Cash Flow Hedges [Member]</t>
  </si>
  <si>
    <t>Recognized in other, net (ineffective portion and amount excluded from effectiveness test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914329</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5</v>
      </c>
    </row>
    <row spans="1:4" r="17">
      <c s="4" r="A17" t="s">
        <v>29</v>
      </c>
      <c s="6" r="C17" t="n">
        <v>40863376</v>
      </c>
    </row>
    <row spans="1:4" r="18">
      <c s="4" r="A18" t="s">
        <v>30</v>
      </c>
      <c s="7" r="D18" t="n">
        <v>3532193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8</v>
      </c>
      <c s="2" r="B1" t="s">
        <v>1</v>
      </c>
    </row>
    <row spans="1:2" r="2">
      <c s="2" r="B2" t="s">
        <v>2</v>
      </c>
    </row>
    <row spans="1:2" r="3">
      <c s="3" r="A3" t="s">
        <v>216</v>
      </c>
    </row>
    <row spans="1:2" r="4">
      <c s="4" r="A4" t="s">
        <v>38</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00911</v>
      </c>
      <c s="7" r="C3" t="n">
        <v>300507</v>
      </c>
    </row>
    <row spans="1:3" r="4">
      <c s="4" r="A4" t="s">
        <v>35</v>
      </c>
      <c s="6" r="B4" t="n">
        <v>0</v>
      </c>
      <c s="6" r="C4" t="n">
        <v>61688</v>
      </c>
    </row>
    <row spans="1:3" r="5">
      <c s="4" r="A5" t="s">
        <v>36</v>
      </c>
      <c s="6" r="B5" t="n">
        <v>19119</v>
      </c>
      <c s="6" r="C5" t="n">
        <v>15698</v>
      </c>
    </row>
    <row spans="1:3" r="6">
      <c s="4" r="A6" t="s">
        <v>37</v>
      </c>
      <c s="6" r="B6" t="n">
        <v>213128</v>
      </c>
      <c s="6" r="C6" t="n">
        <v>227354</v>
      </c>
    </row>
    <row spans="1:3" r="7">
      <c s="4" r="A7" t="s">
        <v>38</v>
      </c>
      <c s="6" r="B7" t="n">
        <v>170513</v>
      </c>
      <c s="6" r="C7" t="n">
        <v>176440</v>
      </c>
    </row>
    <row spans="1:3" r="8">
      <c s="4" r="A8" t="s">
        <v>39</v>
      </c>
      <c s="6" r="B8" t="n">
        <v>10566</v>
      </c>
      <c s="6" r="C8" t="n">
        <v>8225</v>
      </c>
    </row>
    <row spans="1:3" r="9">
      <c s="4" r="A9" t="s">
        <v>40</v>
      </c>
      <c s="6" r="B9" t="n">
        <v>33614</v>
      </c>
      <c s="6" r="C9" t="n">
        <v>35503</v>
      </c>
    </row>
    <row spans="1:3" r="10">
      <c s="4" r="A10" t="s">
        <v>41</v>
      </c>
      <c s="6" r="B10" t="n">
        <v>747851</v>
      </c>
      <c s="6" r="C10" t="n">
        <v>825415</v>
      </c>
    </row>
    <row spans="1:3" r="11">
      <c s="4" r="A11" t="s">
        <v>42</v>
      </c>
      <c s="6" r="B11" t="n">
        <v>8677</v>
      </c>
      <c s="6" r="C11" t="n">
        <v>85865</v>
      </c>
    </row>
    <row spans="1:3" r="12">
      <c s="4" r="A12" t="s">
        <v>43</v>
      </c>
      <c s="6" r="B12" t="n">
        <v>22113</v>
      </c>
      <c s="6" r="C12" t="n">
        <v>38369</v>
      </c>
    </row>
    <row spans="1:3" r="13">
      <c s="4" r="A13" t="s">
        <v>44</v>
      </c>
      <c s="6" r="B13" t="n">
        <v>155608</v>
      </c>
      <c s="6" r="C13" t="n">
        <v>163794</v>
      </c>
    </row>
    <row spans="1:3" r="14">
      <c s="4" r="A14" t="s">
        <v>45</v>
      </c>
      <c s="6" r="B14" t="n">
        <v>35943</v>
      </c>
      <c s="6" r="C14" t="n">
        <v>54111</v>
      </c>
    </row>
    <row spans="1:3" r="15">
      <c s="4" r="A15" t="s">
        <v>46</v>
      </c>
      <c s="6" r="B15" t="n">
        <v>145607</v>
      </c>
      <c s="6" r="C15" t="n">
        <v>170773</v>
      </c>
    </row>
    <row spans="1:3" r="16">
      <c s="4" r="A16" t="s">
        <v>39</v>
      </c>
      <c s="6" r="B16" t="n">
        <v>6719</v>
      </c>
      <c s="6" r="C16" t="n">
        <v>6605</v>
      </c>
    </row>
    <row spans="1:3" r="17">
      <c s="4" r="A17" t="s">
        <v>47</v>
      </c>
      <c s="6" r="B17" t="n">
        <v>47109</v>
      </c>
      <c s="6" r="C17" t="n">
        <v>50731</v>
      </c>
    </row>
    <row spans="1:3" r="18">
      <c s="4" r="A18" t="s">
        <v>48</v>
      </c>
      <c s="6" r="B18" t="n">
        <v>180222</v>
      </c>
      <c s="6" r="C18" t="n">
        <v>22155</v>
      </c>
    </row>
    <row spans="1:3" r="19">
      <c s="4" r="A19" t="s">
        <v>49</v>
      </c>
      <c s="6" r="B19" t="n">
        <v>1349849</v>
      </c>
      <c s="6" r="C19" t="n">
        <v>1417818</v>
      </c>
    </row>
    <row spans="1:3" r="20">
      <c s="3" r="A20" t="s">
        <v>50</v>
      </c>
    </row>
    <row spans="1:3" r="21">
      <c s="4" r="A21" t="s">
        <v>51</v>
      </c>
      <c s="6" r="B21" t="n">
        <v>58708</v>
      </c>
      <c s="6" r="C21" t="n">
        <v>78308</v>
      </c>
    </row>
    <row spans="1:3" r="22">
      <c s="4" r="A22" t="s">
        <v>52</v>
      </c>
      <c s="6" r="B22" t="n">
        <v>38643</v>
      </c>
      <c s="6" r="C22" t="n">
        <v>38599</v>
      </c>
    </row>
    <row spans="1:3" r="23">
      <c s="4" r="A23" t="s">
        <v>53</v>
      </c>
      <c s="6" r="B23" t="n">
        <v>14107</v>
      </c>
      <c s="6" r="C23" t="n">
        <v>13005</v>
      </c>
    </row>
    <row spans="1:3" r="24">
      <c s="4" r="A24" t="s">
        <v>54</v>
      </c>
      <c s="6" r="B24" t="n">
        <v>101155</v>
      </c>
      <c s="6" r="C24" t="n">
        <v>96924</v>
      </c>
    </row>
    <row spans="1:3" r="25">
      <c s="4" r="A25" t="s">
        <v>55</v>
      </c>
      <c s="6" r="B25" t="n">
        <v>12124</v>
      </c>
      <c s="6" r="C25" t="n">
        <v>5299</v>
      </c>
    </row>
    <row spans="1:3" r="26">
      <c s="4" r="A26" t="s">
        <v>56</v>
      </c>
      <c s="6" r="B26" t="n">
        <v>655</v>
      </c>
      <c s="6" r="C26" t="n">
        <v>9161</v>
      </c>
    </row>
    <row spans="1:3" r="27">
      <c s="4" r="A27" t="s">
        <v>57</v>
      </c>
      <c s="6" r="B27" t="n">
        <v>52630</v>
      </c>
      <c s="6" r="C27" t="n">
        <v>56146</v>
      </c>
    </row>
    <row spans="1:3" r="28">
      <c s="4" r="A28" t="s">
        <v>58</v>
      </c>
      <c s="6" r="B28" t="n">
        <v>278022</v>
      </c>
      <c s="6" r="C28" t="n">
        <v>297442</v>
      </c>
    </row>
    <row spans="1:3" r="29">
      <c s="4" r="A29" t="s">
        <v>59</v>
      </c>
      <c s="6" r="B29" t="n">
        <v>44745</v>
      </c>
      <c s="6" r="C29" t="n">
        <v>34021</v>
      </c>
    </row>
    <row spans="1:3" r="30">
      <c s="4" r="A30" t="s">
        <v>60</v>
      </c>
      <c s="6" r="B30" t="n">
        <v>5187</v>
      </c>
      <c s="6" r="C30" t="n">
        <v>9576</v>
      </c>
    </row>
    <row spans="1:3" r="31">
      <c s="4" r="A31" t="s">
        <v>61</v>
      </c>
      <c s="7" r="B31" t="n">
        <v>31819</v>
      </c>
      <c s="7" r="C31" t="n">
        <v>35454</v>
      </c>
    </row>
    <row spans="1:3" r="32">
      <c s="4" r="A32" t="s">
        <v>62</v>
      </c>
      <c s="4" r="B32" t="s">
        <v>63</v>
      </c>
      <c s="4" r="C32" t="s">
        <v>63</v>
      </c>
    </row>
    <row spans="1:3" r="33">
      <c s="3" r="A33" t="s">
        <v>64</v>
      </c>
    </row>
    <row spans="1:3" r="34">
      <c s="4" r="A34" t="s">
        <v>65</v>
      </c>
      <c s="7" r="B34" t="n">
        <v>0</v>
      </c>
      <c s="7" r="C34" t="n">
        <v>0</v>
      </c>
    </row>
    <row spans="1:3" r="35">
      <c s="4" r="A35" t="s">
        <v>66</v>
      </c>
      <c s="6" r="B35" t="n">
        <v>533062</v>
      </c>
      <c s="6" r="C35" t="n">
        <v>607250</v>
      </c>
    </row>
    <row spans="1:3" r="36">
      <c s="4" r="A36" t="s">
        <v>67</v>
      </c>
      <c s="6" r="B36" t="n">
        <v>538053</v>
      </c>
      <c s="6" r="C36" t="n">
        <v>461586</v>
      </c>
    </row>
    <row spans="1:3" r="37">
      <c s="4" r="A37" t="s">
        <v>68</v>
      </c>
      <c s="6" r="B37" t="n">
        <v>-81039</v>
      </c>
      <c s="6" r="C37" t="n">
        <v>-27511</v>
      </c>
    </row>
    <row spans="1:3" r="38">
      <c s="4" r="A38" t="s">
        <v>69</v>
      </c>
      <c s="6" r="B38" t="n">
        <v>990076</v>
      </c>
      <c s="6" r="C38" t="n">
        <v>1041325</v>
      </c>
    </row>
    <row spans="1:3" r="39">
      <c s="4" r="A39" t="s">
        <v>70</v>
      </c>
      <c s="7" r="B39" t="n">
        <v>1349849</v>
      </c>
      <c s="7" r="C39" t="n">
        <v>1417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1</v>
      </c>
      <c s="2" r="B1" t="s">
        <v>2</v>
      </c>
      <c s="2" r="C1" t="s">
        <v>32</v>
      </c>
    </row>
    <row spans="1:3" r="2">
      <c s="3" r="A2" t="s">
        <v>72</v>
      </c>
    </row>
    <row spans="1:3" r="3">
      <c s="4" r="A3" t="s">
        <v>73</v>
      </c>
      <c s="7" r="B3" t="n">
        <v>2789</v>
      </c>
      <c s="7" r="C3" t="n">
        <v>2990</v>
      </c>
    </row>
    <row spans="1:3" r="4">
      <c s="4" r="A4" t="s">
        <v>74</v>
      </c>
      <c s="6" r="B4" t="n">
        <v>130029</v>
      </c>
      <c s="6" r="C4" t="n">
        <v>132807</v>
      </c>
    </row>
    <row spans="1:3" r="5">
      <c s="4" r="A5" t="s">
        <v>75</v>
      </c>
      <c s="7" r="B5" t="n">
        <v>36849</v>
      </c>
      <c s="7" r="C5" t="n">
        <v>28930</v>
      </c>
    </row>
    <row spans="1:3" r="6">
      <c s="3" r="A6" t="s">
        <v>64</v>
      </c>
    </row>
    <row spans="1:3" r="7">
      <c s="4" r="A7" t="s">
        <v>76</v>
      </c>
      <c s="6" r="B7" t="n">
        <v>500000</v>
      </c>
      <c s="6" r="C7" t="n">
        <v>500000</v>
      </c>
    </row>
    <row spans="1:3" r="8">
      <c s="4" r="A8" t="s">
        <v>77</v>
      </c>
      <c s="6" r="B8" t="n">
        <v>0</v>
      </c>
      <c s="6" r="C8" t="n">
        <v>0</v>
      </c>
    </row>
    <row spans="1:3" r="9">
      <c s="4" r="A9" t="s">
        <v>78</v>
      </c>
      <c s="6" r="B9" t="n">
        <v>0</v>
      </c>
      <c s="6" r="C9" t="n">
        <v>0</v>
      </c>
    </row>
    <row spans="1:3" r="10">
      <c s="4" r="A10" t="s">
        <v>79</v>
      </c>
      <c s="6" r="B10" t="n">
        <v>70000000</v>
      </c>
      <c s="6" r="C10" t="n">
        <v>70000000</v>
      </c>
    </row>
    <row spans="1:3" r="11">
      <c s="4" r="A11" t="s">
        <v>80</v>
      </c>
      <c s="6" r="B11" t="n">
        <v>40855000</v>
      </c>
      <c s="6" r="C11" t="n">
        <v>41797000</v>
      </c>
    </row>
    <row spans="1:3" r="12">
      <c s="4" r="A12" t="s">
        <v>81</v>
      </c>
      <c s="6" r="B12" t="n">
        <v>40855000</v>
      </c>
      <c s="6" r="C12" t="n">
        <v>41797000</v>
      </c>
    </row>
    <row spans="1:3" r="13">
      <c s="4" r="A13" t="s">
        <v>82</v>
      </c>
      <c s="7" r="B13" t="n">
        <v>0</v>
      </c>
      <c s="7"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04</v>
      </c>
    </row>
    <row spans="1:2" r="4">
      <c s="4" r="A4" t="s">
        <v>273</v>
      </c>
      <c s="4" r="B4" t="s">
        <v>274</v>
      </c>
    </row>
    <row spans="1:2" r="5">
      <c s="4" r="A5" t="s">
        <v>275</v>
      </c>
      <c s="4" r="B5" t="s">
        <v>276</v>
      </c>
    </row>
    <row spans="1:2" r="6">
      <c s="4" r="A6" t="s">
        <v>277</v>
      </c>
      <c s="4" r="B6" t="s">
        <v>278</v>
      </c>
    </row>
    <row spans="1:2" r="7">
      <c s="4" r="A7" t="s">
        <v>279</v>
      </c>
      <c s="4" r="B7" t="s">
        <v>280</v>
      </c>
    </row>
    <row spans="1:2" r="8">
      <c s="4" r="A8" t="s">
        <v>281</v>
      </c>
      <c s="4" r="B8" t="s">
        <v>282</v>
      </c>
    </row>
    <row spans="1:2" r="9">
      <c s="4" r="A9" t="s">
        <v>283</v>
      </c>
      <c s="4" r="B9" t="s">
        <v>284</v>
      </c>
    </row>
    <row spans="1:2" r="10">
      <c s="4" r="A10" t="s">
        <v>285</v>
      </c>
      <c s="4" r="B10" t="s">
        <v>286</v>
      </c>
    </row>
    <row spans="1:2" r="11">
      <c s="4" r="A11" t="s">
        <v>287</v>
      </c>
      <c s="4" r="B11" t="s">
        <v>288</v>
      </c>
    </row>
    <row spans="1:2" r="12">
      <c s="4" r="A12" t="s">
        <v>289</v>
      </c>
      <c s="4" r="B12" t="s">
        <v>290</v>
      </c>
    </row>
    <row spans="1:2" r="13">
      <c s="4" r="A13" t="s">
        <v>291</v>
      </c>
      <c s="4" r="B13" t="s">
        <v>292</v>
      </c>
    </row>
    <row spans="1:2" r="14">
      <c s="4" r="A14" t="s">
        <v>293</v>
      </c>
      <c s="4" r="B14" t="s">
        <v>294</v>
      </c>
    </row>
    <row spans="1:2" r="15">
      <c s="4" r="A15" t="s">
        <v>295</v>
      </c>
      <c s="4" r="B15" t="s">
        <v>296</v>
      </c>
    </row>
    <row spans="1:2" r="16">
      <c s="4" r="A16" t="s">
        <v>297</v>
      </c>
      <c s="4" r="B16" t="s">
        <v>298</v>
      </c>
    </row>
    <row spans="1:2" r="17">
      <c s="4" r="A17" t="s">
        <v>299</v>
      </c>
      <c s="4" r="B17" t="s">
        <v>300</v>
      </c>
    </row>
    <row spans="1:2" r="18">
      <c s="4" r="A18" t="s">
        <v>301</v>
      </c>
      <c s="4" r="B18" t="s">
        <v>302</v>
      </c>
    </row>
    <row spans="1:2" r="19">
      <c s="4" r="A19" t="s">
        <v>303</v>
      </c>
      <c s="4" r="B19" t="s">
        <v>304</v>
      </c>
    </row>
    <row spans="1:2" r="20">
      <c s="4" r="A20" t="s">
        <v>305</v>
      </c>
      <c s="4" r="B20" t="s">
        <v>306</v>
      </c>
    </row>
    <row spans="1:2" r="21">
      <c s="4" r="A21" t="s">
        <v>307</v>
      </c>
      <c s="4" r="B21" t="s">
        <v>308</v>
      </c>
    </row>
    <row spans="1:2" r="22">
      <c s="4" r="A22" t="s">
        <v>309</v>
      </c>
      <c s="4" r="B22" t="s">
        <v>310</v>
      </c>
    </row>
    <row spans="1:2" r="23">
      <c s="4" r="A23" t="s">
        <v>311</v>
      </c>
      <c s="4" r="B23" t="s">
        <v>312</v>
      </c>
    </row>
    <row spans="1:2" r="24">
      <c s="4" r="A24" t="s">
        <v>313</v>
      </c>
      <c s="4" r="B24" t="s">
        <v>314</v>
      </c>
    </row>
    <row spans="1:2" r="25">
      <c s="4" r="A25" t="s">
        <v>315</v>
      </c>
      <c s="4" r="B25" t="s">
        <v>316</v>
      </c>
    </row>
    <row spans="1:2" r="26">
      <c s="4" r="A26" t="s">
        <v>317</v>
      </c>
      <c s="4" r="B26" t="s">
        <v>318</v>
      </c>
    </row>
    <row spans="1:2" r="27">
      <c s="4" r="A27" t="s">
        <v>319</v>
      </c>
      <c s="4" r="B27" t="s">
        <v>320</v>
      </c>
    </row>
    <row spans="1:2" r="28">
      <c s="4" r="A28" t="s">
        <v>321</v>
      </c>
      <c s="4" r="B28" t="s">
        <v>322</v>
      </c>
    </row>
    <row spans="1:2" r="29">
      <c s="4" r="A29" t="s">
        <v>323</v>
      </c>
      <c s="4" r="B29" t="s">
        <v>324</v>
      </c>
    </row>
    <row spans="1:2" r="30">
      <c s="4" r="A30" t="s">
        <v>325</v>
      </c>
      <c s="4" r="B30" t="s">
        <v>326</v>
      </c>
    </row>
    <row spans="1:2" r="31">
      <c s="4" r="A31" t="s">
        <v>327</v>
      </c>
      <c s="4" r="B31"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29</v>
      </c>
      <c s="2" r="B1" t="s">
        <v>1</v>
      </c>
    </row>
    <row spans="1:2" r="2">
      <c s="2" r="B2" t="s">
        <v>2</v>
      </c>
    </row>
    <row spans="1:2" r="3">
      <c s="3" r="A3" t="s">
        <v>204</v>
      </c>
    </row>
    <row spans="1:2" r="4">
      <c s="4" r="A4" t="s">
        <v>330</v>
      </c>
      <c s="4" r="B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10</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37</v>
      </c>
      <c s="2" r="B1" t="s">
        <v>1</v>
      </c>
    </row>
    <row spans="1:2" r="2">
      <c s="2" r="B2" t="s">
        <v>2</v>
      </c>
    </row>
    <row spans="1:2" r="3">
      <c s="3" r="A3" t="s">
        <v>213</v>
      </c>
    </row>
    <row spans="1:2" r="4">
      <c s="4" r="A4" t="s">
        <v>338</v>
      </c>
      <c s="4" r="B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0</v>
      </c>
      <c s="2" r="B1" t="s">
        <v>1</v>
      </c>
    </row>
    <row spans="1:2" r="2">
      <c s="2" r="B2" t="s">
        <v>2</v>
      </c>
    </row>
    <row spans="1:2" r="3">
      <c s="3" r="A3" t="s">
        <v>216</v>
      </c>
    </row>
    <row spans="1:2" r="4">
      <c s="4" r="A4" t="s">
        <v>341</v>
      </c>
      <c s="4" r="B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43</v>
      </c>
      <c s="2" r="B1" t="s">
        <v>1</v>
      </c>
    </row>
    <row spans="1:2" r="2">
      <c s="2" r="B2" t="s">
        <v>2</v>
      </c>
    </row>
    <row spans="1:2" r="3">
      <c s="3" r="A3" t="s">
        <v>219</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48</v>
      </c>
      <c s="2" r="B1" t="s">
        <v>1</v>
      </c>
    </row>
    <row spans="1:2" r="2">
      <c s="2" r="B2" t="s">
        <v>2</v>
      </c>
    </row>
    <row spans="1:2" r="3">
      <c s="3" r="A3" t="s">
        <v>222</v>
      </c>
    </row>
    <row spans="1:2" r="4">
      <c s="4" r="A4" t="s">
        <v>349</v>
      </c>
      <c s="4" r="B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351</v>
      </c>
      <c s="2" r="B1" t="s">
        <v>1</v>
      </c>
    </row>
    <row spans="1:2" r="2">
      <c s="2" r="B2" t="s">
        <v>2</v>
      </c>
    </row>
    <row spans="1:2" r="3">
      <c s="3" r="A3" t="s">
        <v>226</v>
      </c>
    </row>
    <row spans="1:2" r="4">
      <c s="4" r="A4" t="s">
        <v>352</v>
      </c>
      <c s="4" r="B4" t="s">
        <v>353</v>
      </c>
    </row>
    <row spans="1:2" r="5">
      <c s="4" r="A5" t="s">
        <v>354</v>
      </c>
      <c s="4" r="B5" t="s">
        <v>355</v>
      </c>
    </row>
    <row spans="1:2" r="6">
      <c s="4" r="A6" t="s">
        <v>356</v>
      </c>
      <c s="4" r="B6" t="s">
        <v>357</v>
      </c>
    </row>
    <row spans="1:2" r="7">
      <c s="4" r="A7" t="s">
        <v>358</v>
      </c>
      <c s="4" r="B7"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v>
      </c>
      <c s="2" r="C2" t="s">
        <v>32</v>
      </c>
      <c s="2" r="D2" t="s">
        <v>84</v>
      </c>
    </row>
    <row spans="1:4" r="3">
      <c s="3" r="A3" t="s">
        <v>85</v>
      </c>
    </row>
    <row spans="1:4" r="4">
      <c s="4" r="A4" t="s">
        <v>86</v>
      </c>
      <c s="7" r="B4" t="n">
        <v>685651</v>
      </c>
      <c s="7" r="C4" t="n">
        <v>722666</v>
      </c>
      <c s="7" r="D4" t="n">
        <v>709438</v>
      </c>
    </row>
    <row spans="1:4" r="5">
      <c s="4" r="A5" t="s">
        <v>87</v>
      </c>
      <c s="6" r="B5" t="n">
        <v>244481</v>
      </c>
      <c s="6" r="C5" t="n">
        <v>233614</v>
      </c>
      <c s="6" r="D5" t="n">
        <v>218016</v>
      </c>
    </row>
    <row spans="1:4" r="6">
      <c s="4" r="A6" t="s">
        <v>88</v>
      </c>
      <c s="6" r="B6" t="n">
        <v>930132</v>
      </c>
      <c s="6" r="C6" t="n">
        <v>956280</v>
      </c>
      <c s="6" r="D6" t="n">
        <v>927454</v>
      </c>
    </row>
    <row spans="1:4" r="7">
      <c s="3" r="A7" t="s">
        <v>89</v>
      </c>
    </row>
    <row spans="1:4" r="8">
      <c s="4" r="A8" t="s">
        <v>86</v>
      </c>
      <c s="6" r="B8" t="n">
        <v>336071</v>
      </c>
      <c s="6" r="C8" t="n">
        <v>369043</v>
      </c>
      <c s="6" r="D8" t="n">
        <v>352630</v>
      </c>
    </row>
    <row spans="1:4" r="9">
      <c s="4" r="A9" t="s">
        <v>87</v>
      </c>
      <c s="6" r="B9" t="n">
        <v>139470</v>
      </c>
      <c s="6" r="C9" t="n">
        <v>139082</v>
      </c>
      <c s="6" r="D9" t="n">
        <v>136039</v>
      </c>
    </row>
    <row spans="1:4" r="10">
      <c s="4" r="A10" t="s">
        <v>90</v>
      </c>
      <c s="6" r="B10" t="n">
        <v>475541</v>
      </c>
      <c s="6" r="C10" t="n">
        <v>508125</v>
      </c>
      <c s="6" r="D10" t="n">
        <v>488669</v>
      </c>
    </row>
    <row spans="1:4" r="11">
      <c s="4" r="A11" t="s">
        <v>91</v>
      </c>
      <c s="6" r="B11" t="n">
        <v>454591</v>
      </c>
      <c s="6" r="C11" t="n">
        <v>448155</v>
      </c>
      <c s="6" r="D11" t="n">
        <v>438785</v>
      </c>
    </row>
    <row spans="1:4" r="12">
      <c s="3" r="A12" t="s">
        <v>92</v>
      </c>
    </row>
    <row spans="1:4" r="13">
      <c s="4" r="A13" t="s">
        <v>93</v>
      </c>
      <c s="6" r="B13" t="n">
        <v>95569</v>
      </c>
      <c s="6" r="C13" t="n">
        <v>102613</v>
      </c>
      <c s="6" r="D13" t="n">
        <v>101947</v>
      </c>
    </row>
    <row spans="1:4" r="14">
      <c s="4" r="A14" t="s">
        <v>94</v>
      </c>
      <c s="6" r="B14" t="n">
        <v>181563</v>
      </c>
      <c s="6" r="C14" t="n">
        <v>196777</v>
      </c>
      <c s="6" r="D14" t="n">
        <v>179560</v>
      </c>
    </row>
    <row spans="1:4" r="15">
      <c s="4" r="A15" t="s">
        <v>95</v>
      </c>
      <c s="6" r="B15" t="n">
        <v>26596</v>
      </c>
      <c s="6" r="C15" t="n">
        <v>905</v>
      </c>
      <c s="6" r="D15" t="n">
        <v>0</v>
      </c>
    </row>
    <row spans="1:4" r="16">
      <c s="4" r="A16" t="s">
        <v>96</v>
      </c>
      <c s="6" r="B16" t="n">
        <v>-563</v>
      </c>
      <c s="6" r="C16" t="n">
        <v>18459</v>
      </c>
      <c s="6" r="D16" t="n">
        <v>1090</v>
      </c>
    </row>
    <row spans="1:4" r="17">
      <c s="4" r="A17" t="s">
        <v>97</v>
      </c>
      <c s="6" r="B17" t="n">
        <v>303165</v>
      </c>
      <c s="6" r="C17" t="n">
        <v>318754</v>
      </c>
      <c s="6" r="D17" t="n">
        <v>282597</v>
      </c>
    </row>
    <row spans="1:4" r="18">
      <c s="4" r="A18" t="s">
        <v>98</v>
      </c>
      <c s="6" r="B18" t="n">
        <v>151426</v>
      </c>
      <c s="6" r="C18" t="n">
        <v>129401</v>
      </c>
      <c s="6" r="D18" t="n">
        <v>156188</v>
      </c>
    </row>
    <row spans="1:4" r="19">
      <c s="3" r="A19" t="s">
        <v>99</v>
      </c>
    </row>
    <row spans="1:4" r="20">
      <c s="4" r="A20" t="s">
        <v>100</v>
      </c>
      <c s="6" r="B20" t="n">
        <v>1078</v>
      </c>
      <c s="6" r="C20" t="n">
        <v>897</v>
      </c>
      <c s="6" r="D20" t="n">
        <v>428</v>
      </c>
    </row>
    <row spans="1:4" r="21">
      <c s="4" r="A21" t="s">
        <v>101</v>
      </c>
      <c s="6" r="B21" t="n">
        <v>-694</v>
      </c>
      <c s="6" r="C21" t="n">
        <v>-600</v>
      </c>
      <c s="6" r="D21" t="n">
        <v>-1890</v>
      </c>
    </row>
    <row spans="1:4" r="22">
      <c s="4" r="A22" t="s">
        <v>102</v>
      </c>
      <c s="6" r="B22" t="n">
        <v>-4018</v>
      </c>
      <c s="6" r="C22" t="n">
        <v>-2768</v>
      </c>
      <c s="6" r="D22" t="n">
        <v>-3124</v>
      </c>
    </row>
    <row spans="1:4" r="23">
      <c s="4" r="A23" t="s">
        <v>103</v>
      </c>
      <c s="6" r="B23" t="n">
        <v>-3634</v>
      </c>
      <c s="6" r="C23" t="n">
        <v>-2471</v>
      </c>
      <c s="6" r="D23" t="n">
        <v>-4586</v>
      </c>
    </row>
    <row spans="1:4" r="24">
      <c s="4" r="A24" t="s">
        <v>104</v>
      </c>
      <c s="6" r="B24" t="n">
        <v>147792</v>
      </c>
      <c s="6" r="C24" t="n">
        <v>126930</v>
      </c>
      <c s="6" r="D24" t="n">
        <v>151602</v>
      </c>
    </row>
    <row spans="1:4" r="25">
      <c s="4" r="A25" t="s">
        <v>105</v>
      </c>
      <c s="6" r="B25" t="n">
        <v>23783</v>
      </c>
      <c s="6" r="C25" t="n">
        <v>21866</v>
      </c>
      <c s="6" r="D25" t="n">
        <v>24929</v>
      </c>
    </row>
    <row spans="1:4" r="26">
      <c s="4" r="A26" t="s">
        <v>106</v>
      </c>
      <c s="7" r="B26" t="n">
        <v>124009</v>
      </c>
      <c s="7" r="C26" t="n">
        <v>105064</v>
      </c>
      <c s="7" r="D26" t="n">
        <v>126673</v>
      </c>
    </row>
    <row spans="1:4" r="27">
      <c s="4" r="A27" t="s">
        <v>107</v>
      </c>
      <c s="8" r="B27" t="n">
        <v>2.99</v>
      </c>
      <c s="8" r="C27" t="n">
        <v>2.5</v>
      </c>
      <c s="8" r="D27" t="n">
        <v>3.13</v>
      </c>
    </row>
    <row spans="1:4" r="28">
      <c s="4" r="A28" t="s">
        <v>108</v>
      </c>
      <c s="9" r="B28" t="n">
        <v>2.96</v>
      </c>
      <c s="9" r="C28" t="n">
        <v>2.47</v>
      </c>
      <c s="9" r="D28" t="n">
        <v>3.01</v>
      </c>
    </row>
    <row spans="1:4" r="29">
      <c s="4" r="A29" t="s">
        <v>109</v>
      </c>
      <c s="8" r="B29" t="n">
        <v>1.15</v>
      </c>
      <c s="8" r="C29" t="n">
        <v>0.87</v>
      </c>
      <c s="8" r="D29" t="n">
        <v>0.44</v>
      </c>
    </row>
    <row spans="1:4" r="30">
      <c s="3" r="A30" t="s">
        <v>110</v>
      </c>
    </row>
    <row spans="1:4" r="31">
      <c s="4" r="A31" t="s">
        <v>111</v>
      </c>
      <c s="6" r="B31" t="n">
        <v>41419</v>
      </c>
      <c s="6" r="C31" t="n">
        <v>41969</v>
      </c>
      <c s="6" r="D31" t="n">
        <v>40446</v>
      </c>
    </row>
    <row spans="1:4" r="32">
      <c s="4" r="A32" t="s">
        <v>112</v>
      </c>
      <c s="6" r="B32" t="n">
        <v>41839</v>
      </c>
      <c s="6" r="C32" t="n">
        <v>42528</v>
      </c>
      <c s="6" r="D32" t="n">
        <v>42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60</v>
      </c>
      <c s="2" r="B1" t="s">
        <v>1</v>
      </c>
    </row>
    <row spans="1:2" r="2">
      <c s="2" r="B2" t="s">
        <v>2</v>
      </c>
    </row>
    <row spans="1:2" r="3">
      <c s="3" r="A3" t="s">
        <v>232</v>
      </c>
    </row>
    <row spans="1:2" r="4">
      <c s="4" r="A4" t="s">
        <v>361</v>
      </c>
      <c s="4" r="B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63</v>
      </c>
      <c s="2" r="B1" t="s">
        <v>1</v>
      </c>
    </row>
    <row spans="1:2" r="2">
      <c s="2" r="B2" t="s">
        <v>2</v>
      </c>
    </row>
    <row spans="1:2" r="3">
      <c s="3" r="A3" t="s">
        <v>235</v>
      </c>
    </row>
    <row spans="1:2" r="4">
      <c s="4" r="A4" t="s">
        <v>364</v>
      </c>
      <c s="4" r="B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38</v>
      </c>
    </row>
    <row spans="1:2" r="4">
      <c s="4" r="A4" t="s">
        <v>367</v>
      </c>
      <c s="4" r="B4" t="s">
        <v>368</v>
      </c>
    </row>
    <row spans="1:2" r="5">
      <c s="4" r="A5" t="s">
        <v>369</v>
      </c>
      <c s="4" r="B5" t="s">
        <v>370</v>
      </c>
    </row>
    <row spans="1:2" r="6">
      <c s="4" r="A6" t="s">
        <v>371</v>
      </c>
      <c s="4" r="B6" t="s">
        <v>372</v>
      </c>
    </row>
    <row spans="1:2" r="7">
      <c s="4" r="A7" t="s">
        <v>373</v>
      </c>
      <c s="4" r="B7" t="s">
        <v>374</v>
      </c>
    </row>
    <row spans="1:2" r="8">
      <c s="4" r="A8" t="s">
        <v>375</v>
      </c>
      <c s="4" r="B8" t="s">
        <v>376</v>
      </c>
    </row>
    <row spans="1:2" r="9">
      <c s="4" r="A9" t="s">
        <v>377</v>
      </c>
      <c s="4" r="B9" t="s">
        <v>378</v>
      </c>
    </row>
    <row spans="1:2" r="10">
      <c s="4" r="A10" t="s">
        <v>379</v>
      </c>
      <c s="4" r="B10" t="s">
        <v>380</v>
      </c>
    </row>
    <row spans="1:2" r="11">
      <c s="4" r="A11" t="s">
        <v>381</v>
      </c>
      <c s="4" r="B11"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83</v>
      </c>
      <c s="2" r="B1" t="s">
        <v>1</v>
      </c>
    </row>
    <row spans="1:2" r="2">
      <c s="2" r="B2" t="s">
        <v>2</v>
      </c>
    </row>
    <row spans="1:2" r="3">
      <c s="3" r="A3" t="s">
        <v>241</v>
      </c>
    </row>
    <row spans="1:2" r="4">
      <c s="4" r="A4" t="s">
        <v>384</v>
      </c>
      <c s="4" r="B4" t="s">
        <v>385</v>
      </c>
    </row>
    <row spans="1:2" r="5">
      <c s="4" r="A5" t="s">
        <v>386</v>
      </c>
      <c s="4" r="B5"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8</v>
      </c>
      <c s="2" r="B1" t="s">
        <v>1</v>
      </c>
    </row>
    <row spans="1:2" r="2">
      <c s="2" r="B2" t="s">
        <v>2</v>
      </c>
    </row>
    <row spans="1:2" r="3">
      <c s="3" r="A3" t="s">
        <v>248</v>
      </c>
    </row>
    <row spans="1:2" r="4">
      <c s="4" r="A4" t="s">
        <v>389</v>
      </c>
      <c s="4" r="B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91</v>
      </c>
      <c s="2" r="B1" t="s">
        <v>1</v>
      </c>
    </row>
    <row spans="1:2" r="2">
      <c s="2" r="B2" t="s">
        <v>2</v>
      </c>
    </row>
    <row spans="1:2" r="3">
      <c s="3" r="A3" t="s">
        <v>251</v>
      </c>
    </row>
    <row spans="1:2" r="4">
      <c s="4" r="A4" t="s">
        <v>392</v>
      </c>
      <c s="4" r="B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394</v>
      </c>
      <c s="2" r="B1" t="s">
        <v>1</v>
      </c>
    </row>
    <row spans="1:2" r="2">
      <c s="2" r="B2" t="s">
        <v>2</v>
      </c>
    </row>
    <row spans="1:2" r="3">
      <c s="3" r="A3" t="s">
        <v>255</v>
      </c>
    </row>
    <row spans="1:2" r="4">
      <c s="4" r="A4" t="s">
        <v>395</v>
      </c>
      <c s="4" r="B4" t="s">
        <v>396</v>
      </c>
    </row>
    <row spans="1:2" r="5">
      <c s="4" r="A5" t="s">
        <v>397</v>
      </c>
      <c s="4" r="B5" t="s">
        <v>398</v>
      </c>
    </row>
    <row spans="1:2" r="6">
      <c s="4" r="A6" t="s">
        <v>399</v>
      </c>
      <c s="4" r="B6" t="s">
        <v>400</v>
      </c>
    </row>
    <row spans="1:2" r="7">
      <c s="4" r="A7" t="s">
        <v>401</v>
      </c>
      <c s="4" r="B7" t="s">
        <v>402</v>
      </c>
    </row>
    <row spans="1:2" r="8">
      <c s="4" r="A8" t="s">
        <v>403</v>
      </c>
      <c s="4" r="B8" t="s">
        <v>404</v>
      </c>
    </row>
    <row spans="1:2" r="9">
      <c s="4" r="A9" t="s">
        <v>405</v>
      </c>
      <c s="4" r="B9" t="s">
        <v>406</v>
      </c>
    </row>
    <row spans="1:2" r="10">
      <c s="4" r="A10" t="s">
        <v>407</v>
      </c>
      <c s="4" r="B10" t="s">
        <v>408</v>
      </c>
    </row>
    <row spans="1:2" r="11">
      <c s="4" r="A11" t="s">
        <v>409</v>
      </c>
      <c s="4" r="B11"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411</v>
      </c>
      <c s="2" r="B1" t="s">
        <v>1</v>
      </c>
    </row>
    <row spans="1:2" r="2">
      <c s="2" r="B2" t="s">
        <v>2</v>
      </c>
    </row>
    <row spans="1:2" r="3">
      <c s="3" r="A3" t="s">
        <v>261</v>
      </c>
    </row>
    <row spans="1:2" r="4">
      <c s="4" r="A4" t="s">
        <v>412</v>
      </c>
      <c s="4" r="B4" t="s">
        <v>413</v>
      </c>
    </row>
    <row spans="1:2" r="5">
      <c s="4" r="A5" t="s">
        <v>414</v>
      </c>
      <c s="4" r="B5"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416</v>
      </c>
      <c s="2" r="B1" t="s">
        <v>1</v>
      </c>
    </row>
    <row spans="1:2" r="2">
      <c s="2" r="B2" t="s">
        <v>2</v>
      </c>
    </row>
    <row spans="1:2" r="3">
      <c s="3" r="A3" t="s">
        <v>264</v>
      </c>
    </row>
    <row spans="1:2" r="4">
      <c s="4" r="A4" t="s">
        <v>417</v>
      </c>
      <c s="4" r="B4" t="s">
        <v>418</v>
      </c>
    </row>
    <row spans="1:2" r="5">
      <c s="4" r="A5" t="s">
        <v>419</v>
      </c>
      <c s="4" r="B5" t="s">
        <v>420</v>
      </c>
    </row>
    <row spans="1:2" r="6">
      <c s="4" r="A6" t="s">
        <v>421</v>
      </c>
      <c s="4" r="B6" t="s">
        <v>422</v>
      </c>
    </row>
    <row spans="1:2" r="7">
      <c s="4" r="A7" t="s">
        <v>423</v>
      </c>
      <c s="4" r="B7"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425</v>
      </c>
      <c s="2" r="B1" t="s">
        <v>1</v>
      </c>
    </row>
    <row spans="1:2" r="2">
      <c s="2" r="B2" t="s">
        <v>2</v>
      </c>
    </row>
    <row spans="1:2" r="3">
      <c s="3" r="A3" t="s">
        <v>267</v>
      </c>
    </row>
    <row spans="1:2" r="4">
      <c s="4" r="A4" t="s">
        <v>426</v>
      </c>
      <c s="4" r="B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v>
      </c>
      <c s="2" r="B1" t="s">
        <v>1</v>
      </c>
    </row>
    <row spans="1:4" r="2">
      <c s="2" r="B2" t="s">
        <v>2</v>
      </c>
      <c s="2" r="C2" t="s">
        <v>32</v>
      </c>
      <c s="2" r="D2" t="s">
        <v>84</v>
      </c>
    </row>
    <row spans="1:4" r="3">
      <c s="3" r="A3" t="s">
        <v>114</v>
      </c>
    </row>
    <row spans="1:4" r="4">
      <c s="4" r="A4" t="s">
        <v>106</v>
      </c>
      <c s="7" r="B4" t="n">
        <v>124009</v>
      </c>
      <c s="7" r="C4" t="n">
        <v>105064</v>
      </c>
      <c s="7" r="D4" t="n">
        <v>126673</v>
      </c>
    </row>
    <row spans="1:4" r="5">
      <c s="3" r="A5" t="s">
        <v>115</v>
      </c>
    </row>
    <row spans="1:4" r="6">
      <c s="4" r="A6" t="s">
        <v>116</v>
      </c>
      <c s="6" r="B6" t="n">
        <v>-56704</v>
      </c>
      <c s="6" r="C6" t="n">
        <v>-71406</v>
      </c>
      <c s="6" r="D6" t="n">
        <v>9975</v>
      </c>
    </row>
    <row spans="1:4" r="7">
      <c s="4" r="A7" t="s">
        <v>117</v>
      </c>
      <c s="6" r="B7" t="n">
        <v>40</v>
      </c>
      <c s="6" r="C7" t="n">
        <v>-27</v>
      </c>
      <c s="6" r="D7" t="n">
        <v>-15</v>
      </c>
    </row>
    <row spans="1:4" r="8">
      <c s="4" r="A8" t="s">
        <v>118</v>
      </c>
      <c s="6" r="B8" t="n">
        <v>189</v>
      </c>
      <c s="6" r="C8" t="n">
        <v>-246</v>
      </c>
      <c s="6" r="D8" t="n">
        <v>267</v>
      </c>
    </row>
    <row spans="1:4" r="9">
      <c s="3" r="A9" t="s">
        <v>119</v>
      </c>
    </row>
    <row spans="1:4" r="10">
      <c s="4" r="A10" t="s">
        <v>120</v>
      </c>
      <c s="6" r="B10" t="n">
        <v>-8078</v>
      </c>
      <c s="6" r="C10" t="n">
        <v>-11050</v>
      </c>
      <c s="6" r="D10" t="n">
        <v>-2492</v>
      </c>
    </row>
    <row spans="1:4" r="11">
      <c s="4" r="A11" t="s">
        <v>121</v>
      </c>
      <c s="6" r="B11" t="n">
        <v>11025</v>
      </c>
      <c s="6" r="C11" t="n">
        <v>8090</v>
      </c>
      <c s="6" r="D11" t="n">
        <v>837</v>
      </c>
    </row>
    <row spans="1:4" r="12">
      <c s="4" r="A12" t="s">
        <v>122</v>
      </c>
      <c s="7" r="B12" t="n">
        <v>70481</v>
      </c>
      <c s="7" r="C12" t="n">
        <v>30425</v>
      </c>
      <c s="7" r="D12" t="n">
        <v>1352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428</v>
      </c>
      <c s="2" r="B1" t="s">
        <v>1</v>
      </c>
    </row>
    <row spans="1:2" r="2">
      <c s="2" r="B2" t="s">
        <v>2</v>
      </c>
    </row>
    <row spans="1:2" r="3">
      <c s="3" r="A3" t="s">
        <v>270</v>
      </c>
    </row>
    <row spans="1:2" r="4">
      <c s="4" r="A4" t="s">
        <v>429</v>
      </c>
      <c s="4" r="B4" t="s">
        <v>430</v>
      </c>
    </row>
    <row spans="1:2" r="5">
      <c s="4" r="A5" t="s">
        <v>431</v>
      </c>
      <c s="4" r="B5" t="s">
        <v>432</v>
      </c>
    </row>
    <row spans="1:2" r="6">
      <c s="4" r="A6" t="s">
        <v>433</v>
      </c>
      <c s="4" r="B6" t="s">
        <v>434</v>
      </c>
    </row>
    <row spans="1:2" r="7">
      <c s="4" r="A7" t="s">
        <v>435</v>
      </c>
      <c s="4" r="B7"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437</v>
      </c>
      <c s="2" r="B1" t="s">
        <v>1</v>
      </c>
    </row>
    <row spans="1:4" r="2">
      <c s="2" r="B2" t="s">
        <v>438</v>
      </c>
      <c s="2" r="C2" t="s">
        <v>439</v>
      </c>
      <c s="2" r="D2" t="s">
        <v>440</v>
      </c>
    </row>
    <row spans="1:4" r="3">
      <c s="3" r="A3" t="s">
        <v>441</v>
      </c>
    </row>
    <row spans="1:4" r="4">
      <c s="4" r="A4" t="s">
        <v>442</v>
      </c>
      <c s="6" r="B4" t="n">
        <v>50</v>
      </c>
    </row>
    <row spans="1:4" r="5">
      <c s="3" r="A5" t="s">
        <v>443</v>
      </c>
    </row>
    <row spans="1:4" r="6">
      <c s="4" r="A6" t="s">
        <v>444</v>
      </c>
      <c s="7" r="B6" t="n">
        <v>2990</v>
      </c>
      <c s="7" r="C6" t="n">
        <v>2969</v>
      </c>
      <c s="7" r="D6" t="n">
        <v>2718</v>
      </c>
    </row>
    <row spans="1:4" r="7">
      <c s="4" r="A7" t="s">
        <v>445</v>
      </c>
      <c s="6" r="B7" t="n">
        <v>319</v>
      </c>
      <c s="6" r="C7" t="n">
        <v>402</v>
      </c>
      <c s="6" r="D7" t="n">
        <v>473</v>
      </c>
    </row>
    <row spans="1:4" r="8">
      <c s="4" r="A8" t="s">
        <v>446</v>
      </c>
      <c s="6" r="B8" t="n">
        <v>-293</v>
      </c>
      <c s="6" r="C8" t="n">
        <v>-85</v>
      </c>
      <c s="6" r="D8" t="n">
        <v>-263</v>
      </c>
    </row>
    <row spans="1:4" r="9">
      <c s="4" r="A9" t="s">
        <v>447</v>
      </c>
      <c s="6" r="B9" t="n">
        <v>-227</v>
      </c>
      <c s="6" r="C9" t="n">
        <v>-296</v>
      </c>
      <c s="6" r="D9" t="n">
        <v>41</v>
      </c>
    </row>
    <row spans="1:4" r="10">
      <c s="4" r="A10" t="s">
        <v>448</v>
      </c>
      <c s="7" r="B10" t="n">
        <v>2789</v>
      </c>
      <c s="6" r="C10" t="n">
        <v>2990</v>
      </c>
      <c s="6" r="D10" t="n">
        <v>2969</v>
      </c>
    </row>
    <row spans="1:4" r="11">
      <c s="4" r="A11" t="s">
        <v>449</v>
      </c>
      <c s="4" r="B11" t="s">
        <v>450</v>
      </c>
    </row>
    <row spans="1:4" r="12">
      <c s="4" r="A12" t="s">
        <v>451</v>
      </c>
      <c s="7" r="B12" t="n">
        <v>5900</v>
      </c>
      <c s="6" r="C12" t="n">
        <v>6300</v>
      </c>
      <c s="6" r="D12" t="n">
        <v>4800</v>
      </c>
    </row>
    <row spans="1:4" r="13">
      <c s="4" r="A13" t="s">
        <v>452</v>
      </c>
      <c s="6" r="B13" t="n">
        <v>9800</v>
      </c>
      <c s="6" r="C13" t="n">
        <v>10000</v>
      </c>
      <c s="6" r="D13" t="n">
        <v>8600</v>
      </c>
    </row>
    <row spans="1:4" r="14">
      <c s="4" r="A14" t="s">
        <v>453</v>
      </c>
      <c s="7" r="B14" t="n">
        <v>8400</v>
      </c>
      <c s="6" r="C14" t="n">
        <v>900</v>
      </c>
    </row>
    <row spans="1:4" r="15">
      <c s="4" r="A15" t="s">
        <v>454</v>
      </c>
      <c s="4" r="B15" t="s">
        <v>455</v>
      </c>
    </row>
    <row spans="1:4" r="16">
      <c s="4" r="A16" t="s">
        <v>456</v>
      </c>
      <c s="7" r="B16" t="n">
        <v>-3300</v>
      </c>
      <c s="6" r="C16" t="n">
        <v>-4500</v>
      </c>
      <c s="6" r="D16" t="n">
        <v>-5300</v>
      </c>
    </row>
    <row spans="1:4" r="17">
      <c s="4" r="A17" t="s">
        <v>457</v>
      </c>
      <c s="7" r="B17" t="n">
        <v>3100</v>
      </c>
      <c s="7" r="C17" t="n">
        <v>3400</v>
      </c>
      <c s="7" r="D17" t="n">
        <v>4100</v>
      </c>
    </row>
    <row spans="1:4" r="18">
      <c s="4" r="A18" t="s">
        <v>458</v>
      </c>
      <c s="4" r="B18" t="s">
        <v>459</v>
      </c>
    </row>
    <row spans="1:4" r="19">
      <c s="4" r="A19" t="s">
        <v>460</v>
      </c>
      <c s="4" r="B19" t="s">
        <v>461</v>
      </c>
    </row>
    <row spans="1:4" r="20">
      <c s="4" r="A20" t="s">
        <v>462</v>
      </c>
    </row>
    <row spans="1:4" r="21">
      <c s="3" r="A21" t="s">
        <v>443</v>
      </c>
    </row>
    <row spans="1:4" r="22">
      <c s="4" r="A22" t="s">
        <v>463</v>
      </c>
      <c s="4" r="B22" t="s">
        <v>464</v>
      </c>
    </row>
    <row spans="1:4" r="23">
      <c s="4" r="A23" t="s">
        <v>465</v>
      </c>
    </row>
    <row spans="1:4" r="24">
      <c s="3" r="A24" t="s">
        <v>443</v>
      </c>
    </row>
    <row spans="1:4" r="25">
      <c s="4" r="A25" t="s">
        <v>463</v>
      </c>
      <c s="4" r="B25" t="s">
        <v>466</v>
      </c>
    </row>
    <row spans="1:4" r="26">
      <c s="4" r="A26" t="s">
        <v>467</v>
      </c>
    </row>
    <row spans="1:4" r="27">
      <c s="3" r="A27" t="s">
        <v>443</v>
      </c>
    </row>
    <row spans="1:4" r="28">
      <c s="4" r="A28" t="s">
        <v>463</v>
      </c>
      <c s="4" r="B28" t="s">
        <v>461</v>
      </c>
    </row>
    <row spans="1:4" r="29">
      <c s="4" r="A29" t="s">
        <v>468</v>
      </c>
    </row>
    <row spans="1:4" r="30">
      <c s="3" r="A30" t="s">
        <v>443</v>
      </c>
    </row>
    <row spans="1:4" r="31">
      <c s="4" r="A31" t="s">
        <v>463</v>
      </c>
      <c s="4" r="B31" t="s">
        <v>466</v>
      </c>
    </row>
    <row spans="1:4" r="32">
      <c s="4" r="A32" t="s">
        <v>469</v>
      </c>
    </row>
    <row spans="1:4" r="33">
      <c s="3" r="A33" t="s">
        <v>443</v>
      </c>
    </row>
    <row spans="1:4" r="34">
      <c s="4" r="A34" t="s">
        <v>463</v>
      </c>
      <c s="4" r="B34" t="s">
        <v>461</v>
      </c>
    </row>
    <row spans="1:4" r="35">
      <c s="4" r="A35" t="s">
        <v>470</v>
      </c>
    </row>
    <row spans="1:4" r="36">
      <c s="3" r="A36" t="s">
        <v>443</v>
      </c>
    </row>
    <row spans="1:4" r="37">
      <c s="4" r="A37" t="s">
        <v>463</v>
      </c>
      <c s="4" r="B37" t="s">
        <v>466</v>
      </c>
    </row>
    <row spans="1:4" r="38">
      <c s="4" r="A38" t="s">
        <v>471</v>
      </c>
    </row>
    <row spans="1:4" r="39">
      <c s="3" r="A39" t="s">
        <v>443</v>
      </c>
    </row>
    <row spans="1:4" r="40">
      <c s="4" r="A40" t="s">
        <v>463</v>
      </c>
      <c s="4" r="B40" t="s">
        <v>4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2</v>
      </c>
      <c s="2" r="B1" t="s">
        <v>1</v>
      </c>
    </row>
    <row spans="1:4" r="2">
      <c s="2" r="B2" t="s">
        <v>2</v>
      </c>
      <c s="2" r="C2" t="s">
        <v>32</v>
      </c>
      <c s="2" r="D2" t="s">
        <v>84</v>
      </c>
    </row>
    <row spans="1:4" r="3">
      <c s="3" r="A3" t="s">
        <v>333</v>
      </c>
    </row>
    <row spans="1:4" r="4">
      <c s="4" r="A4" t="s">
        <v>473</v>
      </c>
      <c s="7" r="B4" t="n">
        <v>124009</v>
      </c>
      <c s="7" r="C4" t="n">
        <v>105064</v>
      </c>
      <c s="7" r="D4" t="n">
        <v>126673</v>
      </c>
    </row>
    <row spans="1:4" r="5">
      <c s="4" r="A5" t="s">
        <v>474</v>
      </c>
      <c s="6" r="B5" t="n">
        <v>41419</v>
      </c>
      <c s="6" r="C5" t="n">
        <v>41969</v>
      </c>
      <c s="6" r="D5" t="n">
        <v>40446</v>
      </c>
    </row>
    <row spans="1:4" r="6">
      <c s="4" r="A6" t="s">
        <v>475</v>
      </c>
      <c s="8" r="B6" t="n">
        <v>2.99</v>
      </c>
      <c s="8" r="C6" t="n">
        <v>2.5</v>
      </c>
      <c s="8" r="D6" t="n">
        <v>3.13</v>
      </c>
    </row>
    <row spans="1:4" r="7">
      <c s="4" r="A7" t="s">
        <v>476</v>
      </c>
      <c s="7" r="B7" t="n">
        <v>0</v>
      </c>
      <c s="7" r="C7" t="n">
        <v>0</v>
      </c>
      <c s="7" r="D7" t="n">
        <v>780</v>
      </c>
    </row>
    <row spans="1:4" r="8">
      <c s="4" r="A8" t="s">
        <v>477</v>
      </c>
      <c s="6" r="B8" t="n">
        <v>0</v>
      </c>
      <c s="6" r="C8" t="n">
        <v>0</v>
      </c>
      <c s="6" r="D8" t="n">
        <v>1287</v>
      </c>
    </row>
    <row spans="1:4" r="9">
      <c s="4" r="A9" t="s">
        <v>478</v>
      </c>
      <c s="7" r="B9" t="n">
        <v>0</v>
      </c>
      <c s="7" r="C9" t="n">
        <v>0</v>
      </c>
      <c s="8" r="D9" t="n">
        <v>-0.08</v>
      </c>
    </row>
    <row spans="1:4" r="10">
      <c s="4" r="A10" t="s">
        <v>479</v>
      </c>
      <c s="7" r="B10" t="n">
        <v>0</v>
      </c>
      <c s="7" r="C10" t="n">
        <v>0</v>
      </c>
      <c s="7" r="D10" t="n">
        <v>0</v>
      </c>
    </row>
    <row spans="1:4" r="11">
      <c s="4" r="A11" t="s">
        <v>480</v>
      </c>
      <c s="6" r="B11" t="n">
        <v>420</v>
      </c>
      <c s="6" r="C11" t="n">
        <v>559</v>
      </c>
      <c s="6" r="D11" t="n">
        <v>662</v>
      </c>
    </row>
    <row spans="1:4" r="12">
      <c s="4" r="A12" t="s">
        <v>481</v>
      </c>
      <c s="8" r="B12" t="n">
        <v>-0.03</v>
      </c>
      <c s="8" r="C12" t="n">
        <v>-0.03</v>
      </c>
      <c s="8" r="D12" t="n">
        <v>-0.04</v>
      </c>
    </row>
    <row spans="1:4" r="13">
      <c s="4" r="A13" t="s">
        <v>482</v>
      </c>
      <c s="7" r="B13" t="n">
        <v>124009</v>
      </c>
      <c s="7" r="C13" t="n">
        <v>105064</v>
      </c>
      <c s="7" r="D13" t="n">
        <v>127453</v>
      </c>
    </row>
    <row spans="1:4" r="14">
      <c s="4" r="A14" t="s">
        <v>483</v>
      </c>
      <c s="6" r="B14" t="n">
        <v>41839</v>
      </c>
      <c s="6" r="C14" t="n">
        <v>42528</v>
      </c>
      <c s="6" r="D14" t="n">
        <v>42395</v>
      </c>
    </row>
    <row spans="1:4" r="15">
      <c s="4" r="A15" t="s">
        <v>484</v>
      </c>
      <c s="8" r="B15" t="n">
        <v>2.96</v>
      </c>
      <c s="8" r="C15" t="n">
        <v>2.47</v>
      </c>
      <c s="8" r="D15" t="n">
        <v>3.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5</v>
      </c>
      <c s="2" r="B1" t="s">
        <v>1</v>
      </c>
    </row>
    <row spans="1:4" r="2">
      <c s="2" r="B2" t="s">
        <v>2</v>
      </c>
      <c s="2" r="C2" t="s">
        <v>32</v>
      </c>
      <c s="2" r="D2" t="s">
        <v>84</v>
      </c>
    </row>
    <row spans="1:4" r="3">
      <c s="4" r="A3" t="s">
        <v>486</v>
      </c>
    </row>
    <row spans="1:4" r="4">
      <c s="3" r="A4" t="s">
        <v>487</v>
      </c>
    </row>
    <row spans="1:4" r="5">
      <c s="4" r="A5" t="s">
        <v>488</v>
      </c>
      <c s="6" r="B5" t="n">
        <v>523</v>
      </c>
      <c s="6" r="C5" t="n">
        <v>271</v>
      </c>
      <c s="6" r="D5" t="n">
        <v>142</v>
      </c>
    </row>
    <row spans="1:4" r="6">
      <c s="4" r="A6" t="s">
        <v>489</v>
      </c>
    </row>
    <row spans="1:4" r="7">
      <c s="3" r="A7" t="s">
        <v>487</v>
      </c>
    </row>
    <row spans="1:4" r="8">
      <c s="4" r="A8" t="s">
        <v>488</v>
      </c>
      <c s="6" r="B8" t="n">
        <v>92</v>
      </c>
      <c s="6" r="C8" t="n">
        <v>6</v>
      </c>
      <c s="6" r="D8" t="n">
        <v>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0</v>
      </c>
      <c s="2" r="B1" t="s">
        <v>1</v>
      </c>
    </row>
    <row spans="1:3" r="2">
      <c s="2" r="B2" t="s">
        <v>2</v>
      </c>
      <c s="2" r="C2" t="s">
        <v>32</v>
      </c>
    </row>
    <row spans="1:3" r="3">
      <c s="3" r="A3" t="s">
        <v>491</v>
      </c>
    </row>
    <row spans="1:3" r="4">
      <c s="4" r="A4" t="s">
        <v>492</v>
      </c>
      <c s="7" r="B4" t="n">
        <v>1041325</v>
      </c>
      <c s="7" r="C4" t="n">
        <v>1077568</v>
      </c>
    </row>
    <row spans="1:3" r="5">
      <c s="4" r="A5" t="s">
        <v>493</v>
      </c>
      <c s="6" r="B5" t="n">
        <v>990076</v>
      </c>
      <c s="6" r="C5" t="n">
        <v>1041325</v>
      </c>
    </row>
    <row spans="1:3" r="6">
      <c s="4" r="A6" t="s">
        <v>127</v>
      </c>
    </row>
    <row spans="1:3" r="7">
      <c s="3" r="A7" t="s">
        <v>491</v>
      </c>
    </row>
    <row spans="1:3" r="8">
      <c s="4" r="A8" t="s">
        <v>492</v>
      </c>
      <c s="6" r="B8" t="n">
        <v>-27511</v>
      </c>
      <c s="6" r="C8" t="n">
        <v>47128</v>
      </c>
    </row>
    <row spans="1:3" r="9">
      <c s="4" r="A9" t="s">
        <v>494</v>
      </c>
      <c s="6" r="B9" t="n">
        <v>-64553</v>
      </c>
      <c s="6" r="C9" t="n">
        <v>-82729</v>
      </c>
    </row>
    <row spans="1:3" r="10">
      <c s="4" r="A10" t="s">
        <v>495</v>
      </c>
      <c s="6" r="B10" t="n">
        <v>11025</v>
      </c>
      <c s="6" r="C10" t="n">
        <v>8090</v>
      </c>
    </row>
    <row spans="1:3" r="11">
      <c s="4" r="A11" t="s">
        <v>496</v>
      </c>
      <c s="6" r="B11" t="n">
        <v>-53528</v>
      </c>
      <c s="6" r="C11" t="n">
        <v>-74639</v>
      </c>
    </row>
    <row spans="1:3" r="12">
      <c s="4" r="A12" t="s">
        <v>493</v>
      </c>
      <c s="6" r="B12" t="n">
        <v>-81039</v>
      </c>
      <c s="6" r="C12" t="n">
        <v>-27511</v>
      </c>
    </row>
    <row spans="1:3" r="13">
      <c s="4" r="A13" t="s">
        <v>497</v>
      </c>
    </row>
    <row spans="1:3" r="14">
      <c s="3" r="A14" t="s">
        <v>491</v>
      </c>
    </row>
    <row spans="1:3" r="15">
      <c s="4" r="A15" t="s">
        <v>495</v>
      </c>
      <c s="6" r="B15" t="n">
        <v>112</v>
      </c>
      <c s="6" r="C15" t="n">
        <v>-176</v>
      </c>
    </row>
    <row spans="1:3" r="16">
      <c s="4" r="A16" t="s">
        <v>498</v>
      </c>
    </row>
    <row spans="1:3" r="17">
      <c s="3" r="A17" t="s">
        <v>491</v>
      </c>
    </row>
    <row spans="1:3" r="18">
      <c s="4" r="A18" t="s">
        <v>495</v>
      </c>
      <c s="6" r="B18" t="n">
        <v>10786</v>
      </c>
      <c s="6" r="C18" t="n">
        <v>7930</v>
      </c>
    </row>
    <row spans="1:3" r="19">
      <c s="4" r="A19" t="s">
        <v>499</v>
      </c>
    </row>
    <row spans="1:3" r="20">
      <c s="3" r="A20" t="s">
        <v>491</v>
      </c>
    </row>
    <row spans="1:3" r="21">
      <c s="4" r="A21" t="s">
        <v>495</v>
      </c>
      <c s="6" r="B21" t="n">
        <v>127</v>
      </c>
      <c s="6" r="C21" t="n">
        <v>336</v>
      </c>
    </row>
    <row spans="1:3" r="22">
      <c s="4" r="A22" t="s">
        <v>500</v>
      </c>
    </row>
    <row spans="1:3" r="23">
      <c s="3" r="A23" t="s">
        <v>491</v>
      </c>
    </row>
    <row spans="1:3" r="24">
      <c s="4" r="A24" t="s">
        <v>492</v>
      </c>
      <c s="6" r="B24" t="n">
        <v>-22541</v>
      </c>
      <c s="6" r="C24" t="n">
        <v>48865</v>
      </c>
    </row>
    <row spans="1:3" r="25">
      <c s="4" r="A25" t="s">
        <v>494</v>
      </c>
      <c s="6" r="B25" t="n">
        <v>-56704</v>
      </c>
      <c s="6" r="C25" t="n">
        <v>-71406</v>
      </c>
    </row>
    <row spans="1:3" r="26">
      <c s="4" r="A26" t="s">
        <v>495</v>
      </c>
      <c s="6" r="B26" t="n">
        <v>0</v>
      </c>
      <c s="6" r="C26" t="n">
        <v>0</v>
      </c>
    </row>
    <row spans="1:3" r="27">
      <c s="4" r="A27" t="s">
        <v>496</v>
      </c>
      <c s="6" r="B27" t="n">
        <v>-56704</v>
      </c>
      <c s="6" r="C27" t="n">
        <v>-71406</v>
      </c>
    </row>
    <row spans="1:3" r="28">
      <c s="4" r="A28" t="s">
        <v>493</v>
      </c>
      <c s="6" r="B28" t="n">
        <v>-79245</v>
      </c>
      <c s="6" r="C28" t="n">
        <v>-22541</v>
      </c>
    </row>
    <row spans="1:3" r="29">
      <c s="4" r="A29" t="s">
        <v>501</v>
      </c>
    </row>
    <row spans="1:3" r="30">
      <c s="3" r="A30" t="s">
        <v>491</v>
      </c>
    </row>
    <row spans="1:3" r="31">
      <c s="4" r="A31" t="s">
        <v>495</v>
      </c>
      <c s="6" r="B31" t="n">
        <v>0</v>
      </c>
      <c s="6" r="C31" t="n">
        <v>0</v>
      </c>
    </row>
    <row spans="1:3" r="32">
      <c s="4" r="A32" t="s">
        <v>502</v>
      </c>
    </row>
    <row spans="1:3" r="33">
      <c s="3" r="A33" t="s">
        <v>491</v>
      </c>
    </row>
    <row spans="1:3" r="34">
      <c s="4" r="A34" t="s">
        <v>495</v>
      </c>
      <c s="6" r="B34" t="n">
        <v>0</v>
      </c>
      <c s="6" r="C34" t="n">
        <v>0</v>
      </c>
    </row>
    <row spans="1:3" r="35">
      <c s="4" r="A35" t="s">
        <v>503</v>
      </c>
    </row>
    <row spans="1:3" r="36">
      <c s="3" r="A36" t="s">
        <v>491</v>
      </c>
    </row>
    <row spans="1:3" r="37">
      <c s="4" r="A37" t="s">
        <v>495</v>
      </c>
      <c s="6" r="B37" t="n">
        <v>0</v>
      </c>
      <c s="6" r="C37" t="n">
        <v>0</v>
      </c>
    </row>
    <row spans="1:3" r="38">
      <c s="4" r="A38" t="s">
        <v>504</v>
      </c>
    </row>
    <row spans="1:3" r="39">
      <c s="3" r="A39" t="s">
        <v>491</v>
      </c>
    </row>
    <row spans="1:3" r="40">
      <c s="4" r="A40" t="s">
        <v>492</v>
      </c>
      <c s="6" r="B40" t="n">
        <v>-38</v>
      </c>
      <c s="6" r="C40" t="n">
        <v>-11</v>
      </c>
    </row>
    <row spans="1:3" r="41">
      <c s="4" r="A41" t="s">
        <v>494</v>
      </c>
      <c s="6" r="B41" t="n">
        <v>40</v>
      </c>
      <c s="6" r="C41" t="n">
        <v>-27</v>
      </c>
    </row>
    <row spans="1:3" r="42">
      <c s="4" r="A42" t="s">
        <v>495</v>
      </c>
      <c s="6" r="B42" t="n">
        <v>0</v>
      </c>
      <c s="6" r="C42" t="n">
        <v>0</v>
      </c>
    </row>
    <row spans="1:3" r="43">
      <c s="4" r="A43" t="s">
        <v>496</v>
      </c>
      <c s="6" r="B43" t="n">
        <v>40</v>
      </c>
      <c s="6" r="C43" t="n">
        <v>-27</v>
      </c>
    </row>
    <row spans="1:3" r="44">
      <c s="4" r="A44" t="s">
        <v>493</v>
      </c>
      <c s="6" r="B44" t="n">
        <v>2</v>
      </c>
      <c s="6" r="C44" t="n">
        <v>-38</v>
      </c>
    </row>
    <row spans="1:3" r="45">
      <c s="4" r="A45" t="s">
        <v>505</v>
      </c>
    </row>
    <row spans="1:3" r="46">
      <c s="3" r="A46" t="s">
        <v>491</v>
      </c>
    </row>
    <row spans="1:3" r="47">
      <c s="4" r="A47" t="s">
        <v>495</v>
      </c>
      <c s="6" r="B47" t="n">
        <v>0</v>
      </c>
      <c s="6" r="C47" t="n">
        <v>0</v>
      </c>
    </row>
    <row spans="1:3" r="48">
      <c s="4" r="A48" t="s">
        <v>506</v>
      </c>
    </row>
    <row spans="1:3" r="49">
      <c s="3" r="A49" t="s">
        <v>491</v>
      </c>
    </row>
    <row spans="1:3" r="50">
      <c s="4" r="A50" t="s">
        <v>495</v>
      </c>
      <c s="6" r="B50" t="n">
        <v>0</v>
      </c>
      <c s="6" r="C50" t="n">
        <v>0</v>
      </c>
    </row>
    <row spans="1:3" r="51">
      <c s="4" r="A51" t="s">
        <v>507</v>
      </c>
    </row>
    <row spans="1:3" r="52">
      <c s="3" r="A52" t="s">
        <v>491</v>
      </c>
    </row>
    <row spans="1:3" r="53">
      <c s="4" r="A53" t="s">
        <v>495</v>
      </c>
      <c s="6" r="B53" t="n">
        <v>0</v>
      </c>
      <c s="6" r="C53" t="n">
        <v>0</v>
      </c>
    </row>
    <row spans="1:3" r="54">
      <c s="4" r="A54" t="s">
        <v>508</v>
      </c>
    </row>
    <row spans="1:3" r="55">
      <c s="3" r="A55" t="s">
        <v>491</v>
      </c>
    </row>
    <row spans="1:3" r="56">
      <c s="4" r="A56" t="s">
        <v>492</v>
      </c>
      <c s="6" r="B56" t="n">
        <v>-798</v>
      </c>
      <c s="6" r="C56" t="n">
        <v>-552</v>
      </c>
    </row>
    <row spans="1:3" r="57">
      <c s="4" r="A57" t="s">
        <v>494</v>
      </c>
      <c s="6" r="B57" t="n">
        <v>189</v>
      </c>
      <c s="6" r="C57" t="n">
        <v>-246</v>
      </c>
    </row>
    <row spans="1:3" r="58">
      <c s="4" r="A58" t="s">
        <v>495</v>
      </c>
      <c s="6" r="B58" t="n">
        <v>0</v>
      </c>
      <c s="6" r="C58" t="n">
        <v>0</v>
      </c>
    </row>
    <row spans="1:3" r="59">
      <c s="4" r="A59" t="s">
        <v>496</v>
      </c>
      <c s="6" r="B59" t="n">
        <v>189</v>
      </c>
      <c s="6" r="C59" t="n">
        <v>-246</v>
      </c>
    </row>
    <row spans="1:3" r="60">
      <c s="4" r="A60" t="s">
        <v>493</v>
      </c>
      <c s="6" r="B60" t="n">
        <v>-609</v>
      </c>
      <c s="6" r="C60" t="n">
        <v>-798</v>
      </c>
    </row>
    <row spans="1:3" r="61">
      <c s="4" r="A61" t="s">
        <v>509</v>
      </c>
    </row>
    <row spans="1:3" r="62">
      <c s="3" r="A62" t="s">
        <v>491</v>
      </c>
    </row>
    <row spans="1:3" r="63">
      <c s="4" r="A63" t="s">
        <v>495</v>
      </c>
      <c s="6" r="B63" t="n">
        <v>0</v>
      </c>
      <c s="6" r="C63" t="n">
        <v>0</v>
      </c>
    </row>
    <row spans="1:3" r="64">
      <c s="4" r="A64" t="s">
        <v>510</v>
      </c>
    </row>
    <row spans="1:3" r="65">
      <c s="3" r="A65" t="s">
        <v>491</v>
      </c>
    </row>
    <row spans="1:3" r="66">
      <c s="4" r="A66" t="s">
        <v>495</v>
      </c>
      <c s="6" r="B66" t="n">
        <v>0</v>
      </c>
      <c s="6" r="C66" t="n">
        <v>0</v>
      </c>
    </row>
    <row spans="1:3" r="67">
      <c s="4" r="A67" t="s">
        <v>511</v>
      </c>
    </row>
    <row spans="1:3" r="68">
      <c s="3" r="A68" t="s">
        <v>491</v>
      </c>
    </row>
    <row spans="1:3" r="69">
      <c s="4" r="A69" t="s">
        <v>495</v>
      </c>
      <c s="6" r="B69" t="n">
        <v>0</v>
      </c>
      <c s="6" r="C69" t="n">
        <v>0</v>
      </c>
    </row>
    <row spans="1:3" r="70">
      <c s="4" r="A70" t="s">
        <v>512</v>
      </c>
    </row>
    <row spans="1:3" r="71">
      <c s="3" r="A71" t="s">
        <v>491</v>
      </c>
    </row>
    <row spans="1:3" r="72">
      <c s="4" r="A72" t="s">
        <v>492</v>
      </c>
      <c s="6" r="B72" t="n">
        <v>-4134</v>
      </c>
      <c s="6" r="C72" t="n">
        <v>-1174</v>
      </c>
    </row>
    <row spans="1:3" r="73">
      <c s="4" r="A73" t="s">
        <v>494</v>
      </c>
      <c s="6" r="B73" t="n">
        <v>-8078</v>
      </c>
      <c s="6" r="C73" t="n">
        <v>-11050</v>
      </c>
    </row>
    <row spans="1:3" r="74">
      <c s="4" r="A74" t="s">
        <v>495</v>
      </c>
      <c s="6" r="B74" t="n">
        <v>11025</v>
      </c>
      <c s="6" r="C74" t="n">
        <v>8090</v>
      </c>
    </row>
    <row spans="1:3" r="75">
      <c s="4" r="A75" t="s">
        <v>496</v>
      </c>
      <c s="6" r="B75" t="n">
        <v>2947</v>
      </c>
      <c s="6" r="C75" t="n">
        <v>-2960</v>
      </c>
    </row>
    <row spans="1:3" r="76">
      <c s="4" r="A76" t="s">
        <v>493</v>
      </c>
      <c s="6" r="B76" t="n">
        <v>-1187</v>
      </c>
      <c s="6" r="C76" t="n">
        <v>-4134</v>
      </c>
    </row>
    <row spans="1:3" r="77">
      <c s="4" r="A77" t="s">
        <v>513</v>
      </c>
    </row>
    <row spans="1:3" r="78">
      <c s="3" r="A78" t="s">
        <v>491</v>
      </c>
    </row>
    <row spans="1:3" r="79">
      <c s="4" r="A79" t="s">
        <v>495</v>
      </c>
      <c s="6" r="B79" t="n">
        <v>112</v>
      </c>
      <c s="6" r="C79" t="n">
        <v>-176</v>
      </c>
    </row>
    <row spans="1:3" r="80">
      <c s="4" r="A80" t="s">
        <v>514</v>
      </c>
    </row>
    <row spans="1:3" r="81">
      <c s="3" r="A81" t="s">
        <v>491</v>
      </c>
    </row>
    <row spans="1:3" r="82">
      <c s="4" r="A82" t="s">
        <v>495</v>
      </c>
      <c s="6" r="B82" t="n">
        <v>10786</v>
      </c>
      <c s="6" r="C82" t="n">
        <v>7930</v>
      </c>
    </row>
    <row spans="1:3" r="83">
      <c s="4" r="A83" t="s">
        <v>515</v>
      </c>
    </row>
    <row spans="1:3" r="84">
      <c s="3" r="A84" t="s">
        <v>491</v>
      </c>
    </row>
    <row spans="1:3" r="85">
      <c s="4" r="A85" t="s">
        <v>495</v>
      </c>
      <c s="7" r="B85" t="n">
        <v>127</v>
      </c>
      <c s="7" r="C85" t="n">
        <v>3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16</v>
      </c>
      <c s="2" r="B1" t="s">
        <v>2</v>
      </c>
      <c s="2" r="C1" t="s">
        <v>32</v>
      </c>
    </row>
    <row spans="1:3" r="2">
      <c s="3" r="A2" t="s">
        <v>216</v>
      </c>
    </row>
    <row spans="1:3" r="3">
      <c s="4" r="A3" t="s">
        <v>517</v>
      </c>
      <c s="7" r="B3" t="n">
        <v>56348</v>
      </c>
      <c s="7" r="C3" t="n">
        <v>61644</v>
      </c>
    </row>
    <row spans="1:3" r="4">
      <c s="4" r="A4" t="s">
        <v>518</v>
      </c>
      <c s="6" r="B4" t="n">
        <v>11556</v>
      </c>
      <c s="6" r="C4" t="n">
        <v>12398</v>
      </c>
    </row>
    <row spans="1:3" r="5">
      <c s="4" r="A5" t="s">
        <v>519</v>
      </c>
      <c s="6" r="B5" t="n">
        <v>75710</v>
      </c>
      <c s="6" r="C5" t="n">
        <v>76402</v>
      </c>
    </row>
    <row spans="1:3" r="6">
      <c s="4" r="A6" t="s">
        <v>520</v>
      </c>
      <c s="6" r="B6" t="n">
        <v>26899</v>
      </c>
      <c s="6" r="C6" t="n">
        <v>25996</v>
      </c>
    </row>
    <row spans="1:3" r="7">
      <c s="4" r="A7" t="s">
        <v>521</v>
      </c>
      <c s="6" r="B7" t="n">
        <v>170513</v>
      </c>
      <c s="6" r="C7" t="n">
        <v>176440</v>
      </c>
    </row>
    <row spans="1:3" r="8">
      <c s="4" r="A8" t="s">
        <v>47</v>
      </c>
      <c s="7" r="B8" t="n">
        <v>47109</v>
      </c>
      <c s="7" r="C8" t="n">
        <v>507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32</v>
      </c>
    </row>
    <row spans="1:3" r="2">
      <c s="3" r="A2" t="s">
        <v>523</v>
      </c>
    </row>
    <row spans="1:3" r="3">
      <c s="4" r="A3" t="s">
        <v>524</v>
      </c>
      <c s="7" r="C3" t="n">
        <v>140266</v>
      </c>
    </row>
    <row spans="1:3" r="4">
      <c s="4" r="A4" t="s">
        <v>525</v>
      </c>
      <c s="6" r="C4" t="n">
        <v>14</v>
      </c>
    </row>
    <row spans="1:3" r="5">
      <c s="4" r="A5" t="s">
        <v>526</v>
      </c>
      <c s="6" r="C5" t="n">
        <v>-78</v>
      </c>
    </row>
    <row spans="1:3" r="6">
      <c s="4" r="A6" t="s">
        <v>527</v>
      </c>
      <c s="6" r="C6" t="n">
        <v>140202</v>
      </c>
    </row>
    <row spans="1:3" r="7">
      <c s="3" r="A7" t="s">
        <v>528</v>
      </c>
    </row>
    <row spans="1:3" r="8">
      <c s="4" r="A8" t="s">
        <v>529</v>
      </c>
      <c s="7" r="B8" t="n">
        <v>0</v>
      </c>
      <c s="6" r="C8" t="n">
        <v>0</v>
      </c>
    </row>
    <row spans="1:3" r="9">
      <c s="4" r="A9" t="s">
        <v>530</v>
      </c>
      <c s="6" r="B9" t="n">
        <v>0</v>
      </c>
      <c s="6" r="C9" t="n">
        <v>0</v>
      </c>
    </row>
    <row spans="1:3" r="10">
      <c s="3" r="A10" t="s">
        <v>531</v>
      </c>
    </row>
    <row spans="1:3" r="11">
      <c s="4" r="A11" t="s">
        <v>524</v>
      </c>
      <c s="6" r="B11" t="n">
        <v>9285</v>
      </c>
      <c s="6" r="C11" t="n">
        <v>148225</v>
      </c>
    </row>
    <row spans="1:3" r="12">
      <c s="4" r="A12" t="s">
        <v>525</v>
      </c>
      <c s="6" r="B12" t="n">
        <v>0</v>
      </c>
      <c s="6" r="C12" t="n">
        <v>14</v>
      </c>
    </row>
    <row spans="1:3" r="13">
      <c s="4" r="A13" t="s">
        <v>526</v>
      </c>
      <c s="6" r="B13" t="n">
        <v>0</v>
      </c>
      <c s="6" r="C13" t="n">
        <v>-78</v>
      </c>
    </row>
    <row spans="1:3" r="14">
      <c s="4" r="A14" t="s">
        <v>527</v>
      </c>
      <c s="6" r="B14" t="n">
        <v>9285</v>
      </c>
      <c s="6" r="C14" t="n">
        <v>148161</v>
      </c>
    </row>
    <row spans="1:3" r="15">
      <c s="4" r="A15" t="s">
        <v>532</v>
      </c>
    </row>
    <row spans="1:3" r="16">
      <c s="3" r="A16" t="s">
        <v>523</v>
      </c>
    </row>
    <row spans="1:3" r="17">
      <c s="4" r="A17" t="s">
        <v>524</v>
      </c>
      <c s="6" r="C17" t="n">
        <v>17609</v>
      </c>
    </row>
    <row spans="1:3" r="18">
      <c s="4" r="A18" t="s">
        <v>525</v>
      </c>
      <c s="6" r="C18" t="n">
        <v>1</v>
      </c>
    </row>
    <row spans="1:3" r="19">
      <c s="4" r="A19" t="s">
        <v>526</v>
      </c>
      <c s="6" r="C19" t="n">
        <v>-2</v>
      </c>
    </row>
    <row spans="1:3" r="20">
      <c s="4" r="A20" t="s">
        <v>527</v>
      </c>
      <c s="6" r="C20" t="n">
        <v>17608</v>
      </c>
    </row>
    <row spans="1:3" r="21">
      <c s="4" r="A21" t="s">
        <v>533</v>
      </c>
    </row>
    <row spans="1:3" r="22">
      <c s="3" r="A22" t="s">
        <v>523</v>
      </c>
    </row>
    <row spans="1:3" r="23">
      <c s="4" r="A23" t="s">
        <v>524</v>
      </c>
      <c s="6" r="C23" t="n">
        <v>52014</v>
      </c>
    </row>
    <row spans="1:3" r="24">
      <c s="4" r="A24" t="s">
        <v>525</v>
      </c>
      <c s="6" r="C24" t="n">
        <v>0</v>
      </c>
    </row>
    <row spans="1:3" r="25">
      <c s="4" r="A25" t="s">
        <v>526</v>
      </c>
      <c s="6" r="C25" t="n">
        <v>-63</v>
      </c>
    </row>
    <row spans="1:3" r="26">
      <c s="4" r="A26" t="s">
        <v>527</v>
      </c>
      <c s="6" r="C26" t="n">
        <v>51951</v>
      </c>
    </row>
    <row spans="1:3" r="27">
      <c s="4" r="A27" t="s">
        <v>534</v>
      </c>
    </row>
    <row spans="1:3" r="28">
      <c s="3" r="A28" t="s">
        <v>523</v>
      </c>
    </row>
    <row spans="1:3" r="29">
      <c s="4" r="A29" t="s">
        <v>524</v>
      </c>
      <c s="6" r="C29" t="n">
        <v>13500</v>
      </c>
    </row>
    <row spans="1:3" r="30">
      <c s="4" r="A30" t="s">
        <v>525</v>
      </c>
      <c s="6" r="C30" t="n">
        <v>0</v>
      </c>
    </row>
    <row spans="1:3" r="31">
      <c s="4" r="A31" t="s">
        <v>526</v>
      </c>
      <c s="6" r="C31" t="n">
        <v>0</v>
      </c>
    </row>
    <row spans="1:3" r="32">
      <c s="4" r="A32" t="s">
        <v>527</v>
      </c>
      <c s="6" r="C32" t="n">
        <v>13500</v>
      </c>
    </row>
    <row spans="1:3" r="33">
      <c s="4" r="A33" t="s">
        <v>535</v>
      </c>
    </row>
    <row spans="1:3" r="34">
      <c s="3" r="A34" t="s">
        <v>523</v>
      </c>
    </row>
    <row spans="1:3" r="35">
      <c s="4" r="A35" t="s">
        <v>524</v>
      </c>
      <c s="6" r="C35" t="n">
        <v>19122</v>
      </c>
    </row>
    <row spans="1:3" r="36">
      <c s="4" r="A36" t="s">
        <v>525</v>
      </c>
      <c s="6" r="C36" t="n">
        <v>0</v>
      </c>
    </row>
    <row spans="1:3" r="37">
      <c s="4" r="A37" t="s">
        <v>526</v>
      </c>
      <c s="6" r="C37" t="n">
        <v>0</v>
      </c>
    </row>
    <row spans="1:3" r="38">
      <c s="4" r="A38" t="s">
        <v>527</v>
      </c>
      <c s="6" r="C38" t="n">
        <v>19122</v>
      </c>
    </row>
    <row spans="1:3" r="39">
      <c s="4" r="A39" t="s">
        <v>536</v>
      </c>
    </row>
    <row spans="1:3" r="40">
      <c s="3" r="A40" t="s">
        <v>523</v>
      </c>
    </row>
    <row spans="1:3" r="41">
      <c s="4" r="A41" t="s">
        <v>524</v>
      </c>
      <c s="6" r="C41" t="n">
        <v>27112</v>
      </c>
    </row>
    <row spans="1:3" r="42">
      <c s="4" r="A42" t="s">
        <v>525</v>
      </c>
      <c s="6" r="C42" t="n">
        <v>10</v>
      </c>
    </row>
    <row spans="1:3" r="43">
      <c s="4" r="A43" t="s">
        <v>526</v>
      </c>
      <c s="6" r="C43" t="n">
        <v>-3</v>
      </c>
    </row>
    <row spans="1:3" r="44">
      <c s="4" r="A44" t="s">
        <v>527</v>
      </c>
      <c s="6" r="C44" t="n">
        <v>27119</v>
      </c>
    </row>
    <row spans="1:3" r="45">
      <c s="4" r="A45" t="s">
        <v>537</v>
      </c>
    </row>
    <row spans="1:3" r="46">
      <c s="3" r="A46" t="s">
        <v>523</v>
      </c>
    </row>
    <row spans="1:3" r="47">
      <c s="4" r="A47" t="s">
        <v>524</v>
      </c>
      <c s="6" r="C47" t="n">
        <v>10909</v>
      </c>
    </row>
    <row spans="1:3" r="48">
      <c s="4" r="A48" t="s">
        <v>525</v>
      </c>
      <c s="6" r="C48" t="n">
        <v>3</v>
      </c>
    </row>
    <row spans="1:3" r="49">
      <c s="4" r="A49" t="s">
        <v>526</v>
      </c>
      <c s="6" r="C49" t="n">
        <v>-10</v>
      </c>
    </row>
    <row spans="1:3" r="50">
      <c s="4" r="A50" t="s">
        <v>527</v>
      </c>
      <c s="6" r="C50" t="n">
        <v>10902</v>
      </c>
    </row>
    <row spans="1:3" r="51">
      <c s="4" r="A51" t="s">
        <v>538</v>
      </c>
    </row>
    <row spans="1:3" r="52">
      <c s="3" r="A52" t="s">
        <v>539</v>
      </c>
    </row>
    <row spans="1:3" r="53">
      <c s="4" r="A53" t="s">
        <v>524</v>
      </c>
      <c s="6" r="B53" t="n">
        <v>8677</v>
      </c>
      <c s="6" r="C53" t="n">
        <v>7351</v>
      </c>
    </row>
    <row spans="1:3" r="54">
      <c s="4" r="A54" t="s">
        <v>540</v>
      </c>
      <c s="6" r="B54" t="n">
        <v>0</v>
      </c>
      <c s="6" r="C54" t="n">
        <v>0</v>
      </c>
    </row>
    <row spans="1:3" r="55">
      <c s="4" r="A55" t="s">
        <v>541</v>
      </c>
      <c s="6" r="B55" t="n">
        <v>0</v>
      </c>
      <c s="6" r="C55" t="n">
        <v>0</v>
      </c>
    </row>
    <row spans="1:3" r="56">
      <c s="4" r="A56" t="s">
        <v>527</v>
      </c>
      <c s="6" r="B56" t="n">
        <v>8677</v>
      </c>
      <c s="6" r="C56" t="n">
        <v>7351</v>
      </c>
    </row>
    <row spans="1:3" r="57">
      <c s="4" r="A57" t="s">
        <v>542</v>
      </c>
    </row>
    <row spans="1:3" r="58">
      <c s="3" r="A58" t="s">
        <v>528</v>
      </c>
    </row>
    <row spans="1:3" r="59">
      <c s="4" r="A59" t="s">
        <v>524</v>
      </c>
      <c s="6" r="B59" t="n">
        <v>608</v>
      </c>
      <c s="6" r="C59" t="n">
        <v>608</v>
      </c>
    </row>
    <row spans="1:3" r="60">
      <c s="4" r="A60" t="s">
        <v>527</v>
      </c>
      <c s="7" r="B60" t="n">
        <v>608</v>
      </c>
      <c s="7" r="C60" t="n">
        <v>6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32</v>
      </c>
    </row>
    <row spans="1:3" r="2">
      <c s="3" r="A2" t="s">
        <v>544</v>
      </c>
    </row>
    <row spans="1:3" r="3">
      <c s="4" r="A3" t="s">
        <v>545</v>
      </c>
      <c s="7" r="B3" t="n">
        <v>9285</v>
      </c>
      <c s="7" r="C3" t="n">
        <v>148161</v>
      </c>
    </row>
    <row spans="1:3" r="4">
      <c s="4" r="A4" t="s">
        <v>546</v>
      </c>
    </row>
    <row spans="1:3" r="5">
      <c s="3" r="A5" t="s">
        <v>544</v>
      </c>
    </row>
    <row spans="1:3" r="6">
      <c s="4" r="A6" t="s">
        <v>547</v>
      </c>
      <c s="6" r="B6" t="n">
        <v>0</v>
      </c>
      <c s="6" r="C6" t="n">
        <v>140202</v>
      </c>
    </row>
    <row spans="1:3" r="7">
      <c s="4" r="A7" t="s">
        <v>532</v>
      </c>
    </row>
    <row spans="1:3" r="8">
      <c s="3" r="A8" t="s">
        <v>544</v>
      </c>
    </row>
    <row spans="1:3" r="9">
      <c s="4" r="A9" t="s">
        <v>547</v>
      </c>
      <c s="6" r="B9" t="n">
        <v>0</v>
      </c>
      <c s="6" r="C9" t="n">
        <v>17608</v>
      </c>
    </row>
    <row spans="1:3" r="10">
      <c s="4" r="A10" t="s">
        <v>533</v>
      </c>
    </row>
    <row spans="1:3" r="11">
      <c s="3" r="A11" t="s">
        <v>544</v>
      </c>
    </row>
    <row spans="1:3" r="12">
      <c s="4" r="A12" t="s">
        <v>547</v>
      </c>
      <c s="6" r="B12" t="n">
        <v>0</v>
      </c>
      <c s="6" r="C12" t="n">
        <v>51951</v>
      </c>
    </row>
    <row spans="1:3" r="13">
      <c s="4" r="A13" t="s">
        <v>534</v>
      </c>
    </row>
    <row spans="1:3" r="14">
      <c s="3" r="A14" t="s">
        <v>544</v>
      </c>
    </row>
    <row spans="1:3" r="15">
      <c s="4" r="A15" t="s">
        <v>547</v>
      </c>
      <c s="6" r="B15" t="n">
        <v>0</v>
      </c>
      <c s="6" r="C15" t="n">
        <v>13500</v>
      </c>
    </row>
    <row spans="1:3" r="16">
      <c s="4" r="A16" t="s">
        <v>535</v>
      </c>
    </row>
    <row spans="1:3" r="17">
      <c s="3" r="A17" t="s">
        <v>544</v>
      </c>
    </row>
    <row spans="1:3" r="18">
      <c s="4" r="A18" t="s">
        <v>547</v>
      </c>
      <c s="6" r="B18" t="n">
        <v>0</v>
      </c>
      <c s="6" r="C18" t="n">
        <v>19122</v>
      </c>
    </row>
    <row spans="1:3" r="19">
      <c s="4" r="A19" t="s">
        <v>536</v>
      </c>
    </row>
    <row spans="1:3" r="20">
      <c s="3" r="A20" t="s">
        <v>544</v>
      </c>
    </row>
    <row spans="1:3" r="21">
      <c s="4" r="A21" t="s">
        <v>547</v>
      </c>
      <c s="6" r="B21" t="n">
        <v>0</v>
      </c>
      <c s="6" r="C21" t="n">
        <v>27119</v>
      </c>
    </row>
    <row spans="1:3" r="22">
      <c s="4" r="A22" t="s">
        <v>548</v>
      </c>
    </row>
    <row spans="1:3" r="23">
      <c s="3" r="A23" t="s">
        <v>544</v>
      </c>
    </row>
    <row spans="1:3" r="24">
      <c s="4" r="A24" t="s">
        <v>547</v>
      </c>
      <c s="6" r="B24" t="n">
        <v>0</v>
      </c>
      <c s="6" r="C24" t="n">
        <v>10902</v>
      </c>
    </row>
    <row spans="1:3" r="25">
      <c s="4" r="A25" t="s">
        <v>538</v>
      </c>
    </row>
    <row spans="1:3" r="26">
      <c s="3" r="A26" t="s">
        <v>544</v>
      </c>
    </row>
    <row spans="1:3" r="27">
      <c s="4" r="A27" t="s">
        <v>547</v>
      </c>
      <c s="6" r="B27" t="n">
        <v>8677</v>
      </c>
      <c s="6" r="C27" t="n">
        <v>7351</v>
      </c>
    </row>
    <row spans="1:3" r="28">
      <c s="4" r="A28" t="s">
        <v>542</v>
      </c>
    </row>
    <row spans="1:3" r="29">
      <c s="3" r="A29" t="s">
        <v>544</v>
      </c>
    </row>
    <row spans="1:3" r="30">
      <c s="4" r="A30" t="s">
        <v>549</v>
      </c>
      <c s="6" r="B30" t="n">
        <v>608</v>
      </c>
      <c s="6" r="C30" t="n">
        <v>608</v>
      </c>
    </row>
    <row spans="1:3" r="31">
      <c s="4" r="A31" t="s">
        <v>550</v>
      </c>
    </row>
    <row spans="1:3" r="32">
      <c s="3" r="A32" t="s">
        <v>544</v>
      </c>
    </row>
    <row spans="1:3" r="33">
      <c s="4" r="A33" t="s">
        <v>545</v>
      </c>
      <c s="6" r="B33" t="n">
        <v>0</v>
      </c>
      <c s="6" r="C33" t="n">
        <v>61688</v>
      </c>
    </row>
    <row spans="1:3" r="34">
      <c s="4" r="A34" t="s">
        <v>551</v>
      </c>
    </row>
    <row spans="1:3" r="35">
      <c s="3" r="A35" t="s">
        <v>544</v>
      </c>
    </row>
    <row spans="1:3" r="36">
      <c s="4" r="A36" t="s">
        <v>547</v>
      </c>
      <c s="6" r="B36" t="n">
        <v>0</v>
      </c>
      <c s="6" r="C36" t="n">
        <v>61688</v>
      </c>
    </row>
    <row spans="1:3" r="37">
      <c s="4" r="A37" t="s">
        <v>552</v>
      </c>
    </row>
    <row spans="1:3" r="38">
      <c s="3" r="A38" t="s">
        <v>544</v>
      </c>
    </row>
    <row spans="1:3" r="39">
      <c s="4" r="A39" t="s">
        <v>547</v>
      </c>
      <c s="6" r="B39" t="n">
        <v>0</v>
      </c>
      <c s="6" r="C39" t="n">
        <v>0</v>
      </c>
    </row>
    <row spans="1:3" r="40">
      <c s="4" r="A40" t="s">
        <v>553</v>
      </c>
    </row>
    <row spans="1:3" r="41">
      <c s="3" r="A41" t="s">
        <v>544</v>
      </c>
    </row>
    <row spans="1:3" r="42">
      <c s="4" r="A42" t="s">
        <v>547</v>
      </c>
      <c s="6" r="B42" t="n">
        <v>0</v>
      </c>
      <c s="6" r="C42" t="n">
        <v>9996</v>
      </c>
    </row>
    <row spans="1:3" r="43">
      <c s="4" r="A43" t="s">
        <v>554</v>
      </c>
    </row>
    <row spans="1:3" r="44">
      <c s="3" r="A44" t="s">
        <v>544</v>
      </c>
    </row>
    <row spans="1:3" r="45">
      <c s="4" r="A45" t="s">
        <v>547</v>
      </c>
      <c s="6" r="B45" t="n">
        <v>0</v>
      </c>
      <c s="6" r="C45" t="n">
        <v>13500</v>
      </c>
    </row>
    <row spans="1:3" r="46">
      <c s="4" r="A46" t="s">
        <v>555</v>
      </c>
    </row>
    <row spans="1:3" r="47">
      <c s="3" r="A47" t="s">
        <v>544</v>
      </c>
    </row>
    <row spans="1:3" r="48">
      <c s="4" r="A48" t="s">
        <v>547</v>
      </c>
      <c s="6" r="B48" t="n">
        <v>0</v>
      </c>
      <c s="6" r="C48" t="n">
        <v>5750</v>
      </c>
    </row>
    <row spans="1:3" r="49">
      <c s="4" r="A49" t="s">
        <v>556</v>
      </c>
    </row>
    <row spans="1:3" r="50">
      <c s="3" r="A50" t="s">
        <v>544</v>
      </c>
    </row>
    <row spans="1:3" r="51">
      <c s="4" r="A51" t="s">
        <v>547</v>
      </c>
      <c s="6" r="B51" t="n">
        <v>0</v>
      </c>
      <c s="6" r="C51" t="n">
        <v>25407</v>
      </c>
    </row>
    <row spans="1:3" r="52">
      <c s="4" r="A52" t="s">
        <v>557</v>
      </c>
    </row>
    <row spans="1:3" r="53">
      <c s="3" r="A53" t="s">
        <v>544</v>
      </c>
    </row>
    <row spans="1:3" r="54">
      <c s="4" r="A54" t="s">
        <v>547</v>
      </c>
      <c s="6" r="B54" t="n">
        <v>0</v>
      </c>
      <c s="6" r="C54" t="n">
        <v>7035</v>
      </c>
    </row>
    <row spans="1:3" r="55">
      <c s="4" r="A55" t="s">
        <v>558</v>
      </c>
    </row>
    <row spans="1:3" r="56">
      <c s="3" r="A56" t="s">
        <v>544</v>
      </c>
    </row>
    <row spans="1:3" r="57">
      <c s="4" r="A57" t="s">
        <v>547</v>
      </c>
      <c s="6" r="B57" t="n">
        <v>0</v>
      </c>
      <c s="6" r="C57" t="n">
        <v>0</v>
      </c>
    </row>
    <row spans="1:3" r="58">
      <c s="4" r="A58" t="s">
        <v>559</v>
      </c>
    </row>
    <row spans="1:3" r="59">
      <c s="3" r="A59" t="s">
        <v>544</v>
      </c>
    </row>
    <row spans="1:3" r="60">
      <c s="4" r="A60" t="s">
        <v>549</v>
      </c>
      <c s="6" r="B60" t="n">
        <v>0</v>
      </c>
      <c s="6" r="C60" t="n">
        <v>0</v>
      </c>
    </row>
    <row spans="1:3" r="61">
      <c s="4" r="A61" t="s">
        <v>560</v>
      </c>
    </row>
    <row spans="1:3" r="62">
      <c s="3" r="A62" t="s">
        <v>544</v>
      </c>
    </row>
    <row spans="1:3" r="63">
      <c s="4" r="A63" t="s">
        <v>545</v>
      </c>
      <c s="6" r="B63" t="n">
        <v>8677</v>
      </c>
      <c s="6" r="C63" t="n">
        <v>85865</v>
      </c>
    </row>
    <row spans="1:3" r="64">
      <c s="4" r="A64" t="s">
        <v>561</v>
      </c>
    </row>
    <row spans="1:3" r="65">
      <c s="3" r="A65" t="s">
        <v>544</v>
      </c>
    </row>
    <row spans="1:3" r="66">
      <c s="4" r="A66" t="s">
        <v>547</v>
      </c>
      <c s="6" r="B66" t="n">
        <v>0</v>
      </c>
      <c s="6" r="C66" t="n">
        <v>78514</v>
      </c>
    </row>
    <row spans="1:3" r="67">
      <c s="4" r="A67" t="s">
        <v>562</v>
      </c>
    </row>
    <row spans="1:3" r="68">
      <c s="3" r="A68" t="s">
        <v>544</v>
      </c>
    </row>
    <row spans="1:3" r="69">
      <c s="4" r="A69" t="s">
        <v>547</v>
      </c>
      <c s="6" r="B69" t="n">
        <v>0</v>
      </c>
      <c s="6" r="C69" t="n">
        <v>17608</v>
      </c>
    </row>
    <row spans="1:3" r="70">
      <c s="4" r="A70" t="s">
        <v>563</v>
      </c>
    </row>
    <row spans="1:3" r="71">
      <c s="3" r="A71" t="s">
        <v>544</v>
      </c>
    </row>
    <row spans="1:3" r="72">
      <c s="4" r="A72" t="s">
        <v>547</v>
      </c>
      <c s="6" r="B72" t="n">
        <v>0</v>
      </c>
      <c s="6" r="C72" t="n">
        <v>41955</v>
      </c>
    </row>
    <row spans="1:3" r="73">
      <c s="4" r="A73" t="s">
        <v>564</v>
      </c>
    </row>
    <row spans="1:3" r="74">
      <c s="3" r="A74" t="s">
        <v>544</v>
      </c>
    </row>
    <row spans="1:3" r="75">
      <c s="4" r="A75" t="s">
        <v>547</v>
      </c>
      <c s="6" r="B75" t="n">
        <v>0</v>
      </c>
      <c s="6" r="C75" t="n">
        <v>0</v>
      </c>
    </row>
    <row spans="1:3" r="76">
      <c s="4" r="A76" t="s">
        <v>565</v>
      </c>
    </row>
    <row spans="1:3" r="77">
      <c s="3" r="A77" t="s">
        <v>544</v>
      </c>
    </row>
    <row spans="1:3" r="78">
      <c s="4" r="A78" t="s">
        <v>547</v>
      </c>
      <c s="6" r="B78" t="n">
        <v>0</v>
      </c>
      <c s="6" r="C78" t="n">
        <v>13372</v>
      </c>
    </row>
    <row spans="1:3" r="79">
      <c s="4" r="A79" t="s">
        <v>566</v>
      </c>
    </row>
    <row spans="1:3" r="80">
      <c s="3" r="A80" t="s">
        <v>544</v>
      </c>
    </row>
    <row spans="1:3" r="81">
      <c s="4" r="A81" t="s">
        <v>547</v>
      </c>
      <c s="6" r="B81" t="n">
        <v>0</v>
      </c>
      <c s="6" r="C81" t="n">
        <v>1712</v>
      </c>
    </row>
    <row spans="1:3" r="82">
      <c s="4" r="A82" t="s">
        <v>567</v>
      </c>
    </row>
    <row spans="1:3" r="83">
      <c s="3" r="A83" t="s">
        <v>544</v>
      </c>
    </row>
    <row spans="1:3" r="84">
      <c s="4" r="A84" t="s">
        <v>547</v>
      </c>
      <c s="6" r="B84" t="n">
        <v>0</v>
      </c>
      <c s="6" r="C84" t="n">
        <v>3867</v>
      </c>
    </row>
    <row spans="1:3" r="85">
      <c s="4" r="A85" t="s">
        <v>568</v>
      </c>
    </row>
    <row spans="1:3" r="86">
      <c s="3" r="A86" t="s">
        <v>544</v>
      </c>
    </row>
    <row spans="1:3" r="87">
      <c s="4" r="A87" t="s">
        <v>547</v>
      </c>
      <c s="6" r="B87" t="n">
        <v>8677</v>
      </c>
      <c s="6" r="C87" t="n">
        <v>7351</v>
      </c>
    </row>
    <row spans="1:3" r="88">
      <c s="4" r="A88" t="s">
        <v>569</v>
      </c>
    </row>
    <row spans="1:3" r="89">
      <c s="3" r="A89" t="s">
        <v>544</v>
      </c>
    </row>
    <row spans="1:3" r="90">
      <c s="4" r="A90" t="s">
        <v>549</v>
      </c>
      <c s="6" r="B90" t="n">
        <v>0</v>
      </c>
      <c s="6" r="C90" t="n">
        <v>0</v>
      </c>
    </row>
    <row spans="1:3" r="91">
      <c s="4" r="A91" t="s">
        <v>570</v>
      </c>
    </row>
    <row spans="1:3" r="92">
      <c s="3" r="A92" t="s">
        <v>544</v>
      </c>
    </row>
    <row spans="1:3" r="93">
      <c s="4" r="A93" t="s">
        <v>545</v>
      </c>
      <c s="6" r="B93" t="n">
        <v>608</v>
      </c>
      <c s="6" r="C93" t="n">
        <v>608</v>
      </c>
    </row>
    <row spans="1:3" r="94">
      <c s="4" r="A94" t="s">
        <v>571</v>
      </c>
    </row>
    <row spans="1:3" r="95">
      <c s="3" r="A95" t="s">
        <v>544</v>
      </c>
    </row>
    <row spans="1:3" r="96">
      <c s="4" r="A96" t="s">
        <v>547</v>
      </c>
      <c s="6" r="B96" t="n">
        <v>0</v>
      </c>
      <c s="6" r="C96" t="n">
        <v>0</v>
      </c>
    </row>
    <row spans="1:3" r="97">
      <c s="4" r="A97" t="s">
        <v>572</v>
      </c>
    </row>
    <row spans="1:3" r="98">
      <c s="3" r="A98" t="s">
        <v>544</v>
      </c>
    </row>
    <row spans="1:3" r="99">
      <c s="4" r="A99" t="s">
        <v>547</v>
      </c>
      <c s="6" r="B99" t="n">
        <v>0</v>
      </c>
      <c s="6" r="C99" t="n">
        <v>0</v>
      </c>
    </row>
    <row spans="1:3" r="100">
      <c s="4" r="A100" t="s">
        <v>573</v>
      </c>
    </row>
    <row spans="1:3" r="101">
      <c s="3" r="A101" t="s">
        <v>544</v>
      </c>
    </row>
    <row spans="1:3" r="102">
      <c s="4" r="A102" t="s">
        <v>547</v>
      </c>
      <c s="6" r="B102" t="n">
        <v>0</v>
      </c>
      <c s="6" r="C102" t="n">
        <v>0</v>
      </c>
    </row>
    <row spans="1:3" r="103">
      <c s="4" r="A103" t="s">
        <v>574</v>
      </c>
    </row>
    <row spans="1:3" r="104">
      <c s="3" r="A104" t="s">
        <v>544</v>
      </c>
    </row>
    <row spans="1:3" r="105">
      <c s="4" r="A105" t="s">
        <v>547</v>
      </c>
      <c s="6" r="B105" t="n">
        <v>0</v>
      </c>
      <c s="6" r="C105" t="n">
        <v>0</v>
      </c>
    </row>
    <row spans="1:3" r="106">
      <c s="4" r="A106" t="s">
        <v>575</v>
      </c>
    </row>
    <row spans="1:3" r="107">
      <c s="3" r="A107" t="s">
        <v>544</v>
      </c>
    </row>
    <row spans="1:3" r="108">
      <c s="4" r="A108" t="s">
        <v>547</v>
      </c>
      <c s="6" r="B108" t="n">
        <v>0</v>
      </c>
      <c s="6" r="C108" t="n">
        <v>0</v>
      </c>
    </row>
    <row spans="1:3" r="109">
      <c s="4" r="A109" t="s">
        <v>576</v>
      </c>
    </row>
    <row spans="1:3" r="110">
      <c s="3" r="A110" t="s">
        <v>544</v>
      </c>
    </row>
    <row spans="1:3" r="111">
      <c s="4" r="A111" t="s">
        <v>547</v>
      </c>
      <c s="6" r="B111" t="n">
        <v>0</v>
      </c>
      <c s="6" r="C111" t="n">
        <v>0</v>
      </c>
    </row>
    <row spans="1:3" r="112">
      <c s="4" r="A112" t="s">
        <v>577</v>
      </c>
    </row>
    <row spans="1:3" r="113">
      <c s="3" r="A113" t="s">
        <v>544</v>
      </c>
    </row>
    <row spans="1:3" r="114">
      <c s="4" r="A114" t="s">
        <v>547</v>
      </c>
      <c s="6" r="B114" t="n">
        <v>0</v>
      </c>
      <c s="6" r="C114" t="n">
        <v>0</v>
      </c>
    </row>
    <row spans="1:3" r="115">
      <c s="4" r="A115" t="s">
        <v>578</v>
      </c>
    </row>
    <row spans="1:3" r="116">
      <c s="3" r="A116" t="s">
        <v>544</v>
      </c>
    </row>
    <row spans="1:3" r="117">
      <c s="4" r="A117" t="s">
        <v>547</v>
      </c>
      <c s="6" r="B117" t="n">
        <v>0</v>
      </c>
      <c s="6" r="C117" t="n">
        <v>0</v>
      </c>
    </row>
    <row spans="1:3" r="118">
      <c s="4" r="A118" t="s">
        <v>579</v>
      </c>
    </row>
    <row spans="1:3" r="119">
      <c s="3" r="A119" t="s">
        <v>544</v>
      </c>
    </row>
    <row spans="1:3" r="120">
      <c s="4" r="A120" t="s">
        <v>549</v>
      </c>
      <c s="7" r="B120" t="n">
        <v>608</v>
      </c>
      <c s="7" r="C120" t="n">
        <v>6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80</v>
      </c>
      <c s="2" r="B1" t="s">
        <v>2</v>
      </c>
      <c s="2" r="C1" t="s">
        <v>32</v>
      </c>
    </row>
    <row spans="1:3" r="2">
      <c s="3" r="A2" t="s">
        <v>581</v>
      </c>
    </row>
    <row spans="1:3" r="3">
      <c s="4" r="A3" t="s">
        <v>582</v>
      </c>
      <c s="7" r="B3" t="n">
        <v>285637</v>
      </c>
      <c s="7" r="C3" t="n">
        <v>296601</v>
      </c>
    </row>
    <row spans="1:3" r="4">
      <c s="4" r="A4" t="s">
        <v>74</v>
      </c>
      <c s="6" r="B4" t="n">
        <v>-130029</v>
      </c>
      <c s="6" r="C4" t="n">
        <v>-132807</v>
      </c>
    </row>
    <row spans="1:3" r="5">
      <c s="4" r="A5" t="s">
        <v>583</v>
      </c>
      <c s="6" r="B5" t="n">
        <v>155608</v>
      </c>
      <c s="6" r="C5" t="n">
        <v>163794</v>
      </c>
    </row>
    <row spans="1:3" r="6">
      <c s="4" r="A6" t="s">
        <v>584</v>
      </c>
    </row>
    <row spans="1:3" r="7">
      <c s="3" r="A7" t="s">
        <v>581</v>
      </c>
    </row>
    <row spans="1:3" r="8">
      <c s="4" r="A8" t="s">
        <v>582</v>
      </c>
      <c s="6" r="B8" t="n">
        <v>21827</v>
      </c>
      <c s="6" r="C8" t="n">
        <v>23440</v>
      </c>
    </row>
    <row spans="1:3" r="9">
      <c s="4" r="A9" t="s">
        <v>462</v>
      </c>
    </row>
    <row spans="1:3" r="10">
      <c s="3" r="A10" t="s">
        <v>581</v>
      </c>
    </row>
    <row spans="1:3" r="11">
      <c s="4" r="A11" t="s">
        <v>582</v>
      </c>
      <c s="6" r="B11" t="n">
        <v>34543</v>
      </c>
      <c s="6" r="C11" t="n">
        <v>35269</v>
      </c>
    </row>
    <row spans="1:3" r="12">
      <c s="4" r="A12" t="s">
        <v>585</v>
      </c>
    </row>
    <row spans="1:3" r="13">
      <c s="3" r="A13" t="s">
        <v>581</v>
      </c>
    </row>
    <row spans="1:3" r="14">
      <c s="4" r="A14" t="s">
        <v>582</v>
      </c>
      <c s="6" r="B14" t="n">
        <v>36069</v>
      </c>
      <c s="6" r="C14" t="n">
        <v>42836</v>
      </c>
    </row>
    <row spans="1:3" r="15">
      <c s="4" r="A15" t="s">
        <v>586</v>
      </c>
    </row>
    <row spans="1:3" r="16">
      <c s="3" r="A16" t="s">
        <v>581</v>
      </c>
    </row>
    <row spans="1:3" r="17">
      <c s="4" r="A17" t="s">
        <v>582</v>
      </c>
      <c s="6" r="B17" t="n">
        <v>98816</v>
      </c>
      <c s="6" r="C17" t="n">
        <v>95977</v>
      </c>
    </row>
    <row spans="1:3" r="18">
      <c s="4" r="A18" t="s">
        <v>587</v>
      </c>
    </row>
    <row spans="1:3" r="19">
      <c s="3" r="A19" t="s">
        <v>581</v>
      </c>
    </row>
    <row spans="1:3" r="20">
      <c s="4" r="A20" t="s">
        <v>582</v>
      </c>
      <c s="6" r="B20" t="n">
        <v>41588</v>
      </c>
      <c s="6" r="C20" t="n">
        <v>47693</v>
      </c>
    </row>
    <row spans="1:3" r="21">
      <c s="4" r="A21" t="s">
        <v>588</v>
      </c>
    </row>
    <row spans="1:3" r="22">
      <c s="3" r="A22" t="s">
        <v>581</v>
      </c>
    </row>
    <row spans="1:3" r="23">
      <c s="4" r="A23" t="s">
        <v>582</v>
      </c>
      <c s="7" r="B23" t="n">
        <v>52794</v>
      </c>
      <c s="7" r="C23" t="n">
        <v>513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9</v>
      </c>
      <c s="2" r="B1" t="s">
        <v>1</v>
      </c>
    </row>
    <row spans="1:3" r="2">
      <c s="2" r="B2" t="s">
        <v>2</v>
      </c>
      <c s="2" r="C2" t="s">
        <v>32</v>
      </c>
    </row>
    <row spans="1:3" r="3">
      <c s="3" r="A3" t="s">
        <v>590</v>
      </c>
    </row>
    <row spans="1:3" r="4">
      <c s="4" r="A4" t="s">
        <v>591</v>
      </c>
      <c s="7" r="B4" t="n">
        <v>170773</v>
      </c>
      <c s="7" r="C4" t="n">
        <v>136152</v>
      </c>
    </row>
    <row spans="1:3" r="5">
      <c s="4" r="A5" t="s">
        <v>592</v>
      </c>
      <c s="6" r="B5" t="n">
        <v>4100</v>
      </c>
      <c s="6" r="C5" t="n">
        <v>46880</v>
      </c>
    </row>
    <row spans="1:3" r="6">
      <c s="4" r="A6" t="s">
        <v>593</v>
      </c>
      <c s="6" r="B6" t="n">
        <v>-18156</v>
      </c>
      <c s="6" r="C6" t="n">
        <v>0</v>
      </c>
    </row>
    <row spans="1:3" r="7">
      <c s="4" r="A7" t="s">
        <v>594</v>
      </c>
      <c s="6" r="B7" t="n">
        <v>-11110</v>
      </c>
      <c s="6" r="C7" t="n">
        <v>-12259</v>
      </c>
    </row>
    <row spans="1:3" r="8">
      <c s="4" r="A8" t="s">
        <v>595</v>
      </c>
      <c s="7" r="B8" t="n">
        <v>145607</v>
      </c>
      <c s="7" r="C8" t="n">
        <v>1707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48"/>
  </cols>
  <sheetData>
    <row spans="1:5" r="1">
      <c s="1" r="A1" t="s">
        <v>123</v>
      </c>
      <c s="2" r="B1" t="s">
        <v>124</v>
      </c>
      <c s="2" r="C1" t="s">
        <v>125</v>
      </c>
      <c s="2" r="D1" t="s">
        <v>126</v>
      </c>
      <c s="2" r="E1" t="s">
        <v>127</v>
      </c>
    </row>
    <row spans="1:5" r="2">
      <c s="4" r="A2" t="s">
        <v>128</v>
      </c>
      <c s="7" r="B2" t="n">
        <v>839903</v>
      </c>
      <c s="7" r="C2" t="n">
        <v>516907</v>
      </c>
      <c s="7" r="D2" t="n">
        <v>284440</v>
      </c>
      <c s="7" r="E2" t="n">
        <v>38556</v>
      </c>
    </row>
    <row spans="1:5" r="3">
      <c s="4" r="A3" t="s">
        <v>129</v>
      </c>
      <c s="6" r="C3" t="n">
        <v>38478000</v>
      </c>
    </row>
    <row spans="1:5" r="4">
      <c s="3" r="A4" t="s">
        <v>130</v>
      </c>
    </row>
    <row spans="1:5" r="5">
      <c s="4" r="A5" t="s">
        <v>106</v>
      </c>
      <c s="6" r="B5" t="n">
        <v>126673</v>
      </c>
      <c s="6" r="D5" t="n">
        <v>126673</v>
      </c>
    </row>
    <row spans="1:5" r="6">
      <c s="4" r="A6" t="s">
        <v>131</v>
      </c>
      <c s="6" r="B6" t="n">
        <v>8618</v>
      </c>
      <c s="7" r="C6" t="n">
        <v>8618</v>
      </c>
    </row>
    <row spans="1:5" r="7">
      <c s="4" r="A7" t="s">
        <v>132</v>
      </c>
      <c s="6" r="C7" t="n">
        <v>163000</v>
      </c>
    </row>
    <row spans="1:5" r="8">
      <c s="4" r="A8" t="s">
        <v>133</v>
      </c>
      <c s="6" r="B8" t="n">
        <v>7927</v>
      </c>
      <c s="7" r="C8" t="n">
        <v>7927</v>
      </c>
    </row>
    <row spans="1:5" r="9">
      <c s="4" r="A9" t="s">
        <v>134</v>
      </c>
      <c s="6" r="C9" t="n">
        <v>574000</v>
      </c>
    </row>
    <row spans="1:5" r="10">
      <c s="4" r="A10" t="s">
        <v>135</v>
      </c>
      <c s="6" r="B10" t="n">
        <v>18327</v>
      </c>
      <c s="7" r="C10" t="n">
        <v>18327</v>
      </c>
    </row>
    <row spans="1:5" r="11">
      <c s="4" r="A11" t="s">
        <v>136</v>
      </c>
      <c s="6" r="B11" t="n">
        <v>-9658</v>
      </c>
      <c s="7" r="C11" t="n">
        <v>-9658</v>
      </c>
    </row>
    <row spans="1:5" r="12">
      <c s="4" r="A12" t="s">
        <v>137</v>
      </c>
      <c s="6" r="C12" t="n">
        <v>-109000</v>
      </c>
    </row>
    <row spans="1:5" r="13">
      <c s="4" r="A13" t="s">
        <v>138</v>
      </c>
      <c s="7" r="B13" t="n">
        <v>0</v>
      </c>
      <c s="7" r="C13" t="n">
        <v>0</v>
      </c>
    </row>
    <row spans="1:5" r="14">
      <c s="4" r="A14" t="s">
        <v>139</v>
      </c>
      <c s="6" r="B14" t="n">
        <v>0</v>
      </c>
      <c s="6" r="C14" t="n">
        <v>0</v>
      </c>
    </row>
    <row spans="1:5" r="15">
      <c s="4" r="A15" t="s">
        <v>140</v>
      </c>
      <c s="7" r="B15" t="n">
        <v>6424</v>
      </c>
      <c s="7" r="C15" t="n">
        <v>6424</v>
      </c>
    </row>
    <row spans="1:5" r="16">
      <c s="4" r="A16" t="s">
        <v>141</v>
      </c>
      <c s="6" r="C16" t="n">
        <v>3030000</v>
      </c>
    </row>
    <row spans="1:5" r="17">
      <c s="4" r="A17" t="s">
        <v>142</v>
      </c>
      <c s="6" r="B17" t="n">
        <v>88937</v>
      </c>
      <c s="7" r="C17" t="n">
        <v>88937</v>
      </c>
    </row>
    <row spans="1:5" r="18">
      <c s="4" r="A18" t="s">
        <v>143</v>
      </c>
      <c s="6" r="B18" t="n">
        <v>9975</v>
      </c>
      <c s="6" r="E18" t="n">
        <v>9975</v>
      </c>
    </row>
    <row spans="1:5" r="19">
      <c s="4" r="A19" t="s">
        <v>144</v>
      </c>
      <c s="6" r="B19" t="n">
        <v>-15</v>
      </c>
      <c s="6" r="E19" t="n">
        <v>-15</v>
      </c>
    </row>
    <row spans="1:5" r="20">
      <c s="4" r="A20" t="s">
        <v>145</v>
      </c>
      <c s="6" r="B20" t="n">
        <v>-18155</v>
      </c>
      <c s="6" r="D20" t="n">
        <v>-18155</v>
      </c>
    </row>
    <row spans="1:5" r="21">
      <c s="4" r="A21" t="s">
        <v>146</v>
      </c>
      <c s="6" r="B21" t="n">
        <v>267</v>
      </c>
      <c s="6" r="E21" t="n">
        <v>267</v>
      </c>
    </row>
    <row spans="1:5" r="22">
      <c s="4" r="A22" t="s">
        <v>147</v>
      </c>
      <c s="6" r="B22" t="n">
        <v>-1655</v>
      </c>
      <c s="6" r="C22" t="n">
        <v>0</v>
      </c>
      <c s="6" r="D22" t="n">
        <v>0</v>
      </c>
      <c s="6" r="E22" t="n">
        <v>-1655</v>
      </c>
    </row>
    <row spans="1:5" r="23">
      <c s="4" r="A23" t="s">
        <v>148</v>
      </c>
      <c s="6" r="B23" t="n">
        <v>1077568</v>
      </c>
      <c s="7" r="C23" t="n">
        <v>637482</v>
      </c>
      <c s="6" r="D23" t="n">
        <v>392958</v>
      </c>
      <c s="6" r="E23" t="n">
        <v>47128</v>
      </c>
    </row>
    <row spans="1:5" r="24">
      <c s="4" r="A24" t="s">
        <v>149</v>
      </c>
      <c s="6" r="C24" t="n">
        <v>42136000</v>
      </c>
    </row>
    <row spans="1:5" r="25">
      <c s="3" r="A25" t="s">
        <v>130</v>
      </c>
    </row>
    <row spans="1:5" r="26">
      <c s="4" r="A26" t="s">
        <v>106</v>
      </c>
      <c s="6" r="B26" t="n">
        <v>105064</v>
      </c>
      <c s="6" r="D26" t="n">
        <v>105064</v>
      </c>
    </row>
    <row spans="1:5" r="27">
      <c s="4" r="A27" t="s">
        <v>131</v>
      </c>
      <c s="6" r="B27" t="n">
        <v>9862</v>
      </c>
      <c s="7" r="C27" t="n">
        <v>9862</v>
      </c>
    </row>
    <row spans="1:5" r="28">
      <c s="4" r="A28" t="s">
        <v>132</v>
      </c>
      <c s="6" r="C28" t="n">
        <v>139000</v>
      </c>
    </row>
    <row spans="1:5" r="29">
      <c s="4" r="A29" t="s">
        <v>133</v>
      </c>
      <c s="6" r="B29" t="n">
        <v>4736</v>
      </c>
      <c s="7" r="C29" t="n">
        <v>4736</v>
      </c>
    </row>
    <row spans="1:5" r="30">
      <c s="4" r="A30" t="s">
        <v>134</v>
      </c>
      <c s="6" r="C30" t="n">
        <v>433000</v>
      </c>
    </row>
    <row spans="1:5" r="31">
      <c s="4" r="A31" t="s">
        <v>135</v>
      </c>
      <c s="6" r="B31" t="n">
        <v>23132</v>
      </c>
      <c s="7" r="C31" t="n">
        <v>23132</v>
      </c>
    </row>
    <row spans="1:5" r="32">
      <c s="4" r="A32" t="s">
        <v>136</v>
      </c>
      <c s="6" r="B32" t="n">
        <v>-9965</v>
      </c>
      <c s="7" r="C32" t="n">
        <v>-9965</v>
      </c>
    </row>
    <row spans="1:5" r="33">
      <c s="4" r="A33" t="s">
        <v>137</v>
      </c>
      <c s="6" r="C33" t="n">
        <v>-116000</v>
      </c>
    </row>
    <row spans="1:5" r="34">
      <c s="4" r="A34" t="s">
        <v>138</v>
      </c>
      <c s="7" r="B34" t="n">
        <v>-62523</v>
      </c>
      <c s="7" r="C34" t="n">
        <v>-62523</v>
      </c>
    </row>
    <row spans="1:5" r="35">
      <c s="4" r="A35" t="s">
        <v>139</v>
      </c>
      <c s="6" r="B35" t="n">
        <v>-795321</v>
      </c>
      <c s="6" r="C35" t="n">
        <v>-795000</v>
      </c>
    </row>
    <row spans="1:5" r="36">
      <c s="4" r="A36" t="s">
        <v>140</v>
      </c>
      <c s="7" r="B36" t="n">
        <v>4526</v>
      </c>
      <c s="7" r="C36" t="n">
        <v>4526</v>
      </c>
    </row>
    <row spans="1:5" r="37">
      <c s="4" r="A37" t="s">
        <v>143</v>
      </c>
      <c s="6" r="B37" t="n">
        <v>-71406</v>
      </c>
      <c s="6" r="E37" t="n">
        <v>-71406</v>
      </c>
    </row>
    <row spans="1:5" r="38">
      <c s="4" r="A38" t="s">
        <v>144</v>
      </c>
      <c s="6" r="B38" t="n">
        <v>-27</v>
      </c>
      <c s="6" r="E38" t="n">
        <v>-27</v>
      </c>
    </row>
    <row spans="1:5" r="39">
      <c s="4" r="A39" t="s">
        <v>145</v>
      </c>
      <c s="6" r="B39" t="n">
        <v>-36436</v>
      </c>
      <c s="6" r="D39" t="n">
        <v>-36436</v>
      </c>
    </row>
    <row spans="1:5" r="40">
      <c s="4" r="A40" t="s">
        <v>146</v>
      </c>
      <c s="6" r="B40" t="n">
        <v>-246</v>
      </c>
      <c s="6" r="E40" t="n">
        <v>-246</v>
      </c>
    </row>
    <row spans="1:5" r="41">
      <c s="4" r="A41" t="s">
        <v>147</v>
      </c>
      <c s="6" r="B41" t="n">
        <v>-2960</v>
      </c>
      <c s="6" r="C41" t="n">
        <v>0</v>
      </c>
      <c s="6" r="D41" t="n">
        <v>0</v>
      </c>
      <c s="6" r="E41" t="n">
        <v>-2960</v>
      </c>
    </row>
    <row spans="1:5" r="42">
      <c s="4" r="A42" t="s">
        <v>150</v>
      </c>
      <c s="7" r="B42" t="n">
        <v>1041325</v>
      </c>
      <c s="7" r="C42" t="n">
        <v>607250</v>
      </c>
      <c s="6" r="D42" t="n">
        <v>461586</v>
      </c>
      <c s="6" r="E42" t="n">
        <v>-27511</v>
      </c>
    </row>
    <row spans="1:5" r="43">
      <c s="4" r="A43" t="s">
        <v>151</v>
      </c>
      <c s="6" r="B43" t="n">
        <v>41797000</v>
      </c>
      <c s="6" r="C43" t="n">
        <v>41797000</v>
      </c>
    </row>
    <row spans="1:5" r="44">
      <c s="3" r="A44" t="s">
        <v>130</v>
      </c>
    </row>
    <row spans="1:5" r="45">
      <c s="4" r="A45" t="s">
        <v>106</v>
      </c>
      <c s="7" r="B45" t="n">
        <v>124009</v>
      </c>
      <c s="6" r="D45" t="n">
        <v>124009</v>
      </c>
    </row>
    <row spans="1:5" r="46">
      <c s="4" r="A46" t="s">
        <v>131</v>
      </c>
      <c s="6" r="B46" t="n">
        <v>9540</v>
      </c>
      <c s="7" r="C46" t="n">
        <v>9540</v>
      </c>
    </row>
    <row spans="1:5" r="47">
      <c s="4" r="A47" t="s">
        <v>132</v>
      </c>
      <c s="6" r="C47" t="n">
        <v>139000</v>
      </c>
    </row>
    <row spans="1:5" r="48">
      <c s="4" r="A48" t="s">
        <v>133</v>
      </c>
      <c s="6" r="B48" t="n">
        <v>6301</v>
      </c>
      <c s="7" r="C48" t="n">
        <v>6301</v>
      </c>
    </row>
    <row spans="1:5" r="49">
      <c s="4" r="A49" t="s">
        <v>134</v>
      </c>
      <c s="6" r="C49" t="n">
        <v>413000</v>
      </c>
    </row>
    <row spans="1:5" r="50">
      <c s="4" r="A50" t="s">
        <v>135</v>
      </c>
      <c s="6" r="B50" t="n">
        <v>22379</v>
      </c>
      <c s="7" r="C50" t="n">
        <v>22379</v>
      </c>
    </row>
    <row spans="1:5" r="51">
      <c s="4" r="A51" t="s">
        <v>136</v>
      </c>
      <c s="6" r="B51" t="n">
        <v>-7301</v>
      </c>
      <c s="7" r="C51" t="n">
        <v>-7301</v>
      </c>
    </row>
    <row spans="1:5" r="52">
      <c s="4" r="A52" t="s">
        <v>137</v>
      </c>
      <c s="6" r="C52" t="n">
        <v>-97000</v>
      </c>
    </row>
    <row spans="1:5" r="53">
      <c s="4" r="A53" t="s">
        <v>138</v>
      </c>
      <c s="7" r="B53" t="n">
        <v>-107239</v>
      </c>
      <c s="7" r="C53" t="n">
        <v>-107239</v>
      </c>
    </row>
    <row spans="1:5" r="54">
      <c s="4" r="A54" t="s">
        <v>139</v>
      </c>
      <c s="6" r="B54" t="n">
        <v>-1396693</v>
      </c>
      <c s="6" r="C54" t="n">
        <v>-1397000</v>
      </c>
    </row>
    <row spans="1:5" r="55">
      <c s="4" r="A55" t="s">
        <v>140</v>
      </c>
      <c s="7" r="B55" t="n">
        <v>2132</v>
      </c>
      <c s="7" r="C55" t="n">
        <v>2132</v>
      </c>
    </row>
    <row spans="1:5" r="56">
      <c s="4" r="A56" t="s">
        <v>143</v>
      </c>
      <c s="6" r="B56" t="n">
        <v>-56704</v>
      </c>
      <c s="6" r="E56" t="n">
        <v>-56704</v>
      </c>
    </row>
    <row spans="1:5" r="57">
      <c s="4" r="A57" t="s">
        <v>144</v>
      </c>
      <c s="6" r="B57" t="n">
        <v>40</v>
      </c>
      <c s="6" r="E57" t="n">
        <v>40</v>
      </c>
    </row>
    <row spans="1:5" r="58">
      <c s="4" r="A58" t="s">
        <v>145</v>
      </c>
      <c s="6" r="B58" t="n">
        <v>-47542</v>
      </c>
      <c s="6" r="D58" t="n">
        <v>-47542</v>
      </c>
    </row>
    <row spans="1:5" r="59">
      <c s="4" r="A59" t="s">
        <v>146</v>
      </c>
      <c s="6" r="B59" t="n">
        <v>189</v>
      </c>
      <c s="6" r="E59" t="n">
        <v>189</v>
      </c>
    </row>
    <row spans="1:5" r="60">
      <c s="4" r="A60" t="s">
        <v>147</v>
      </c>
      <c s="6" r="B60" t="n">
        <v>2947</v>
      </c>
      <c s="6" r="E60" t="n">
        <v>2947</v>
      </c>
    </row>
    <row spans="1:5" r="61">
      <c s="4" r="A61" t="s">
        <v>152</v>
      </c>
      <c s="7" r="B61" t="n">
        <v>990076</v>
      </c>
      <c s="7" r="C61" t="n">
        <v>533062</v>
      </c>
      <c s="7" r="D61" t="n">
        <v>538053</v>
      </c>
      <c s="7" r="E61" t="n">
        <v>-81039</v>
      </c>
    </row>
    <row spans="1:5" r="62">
      <c s="4" r="A62" t="s">
        <v>153</v>
      </c>
      <c s="6" r="B62" t="n">
        <v>40855000</v>
      </c>
      <c s="6" r="C62" t="n">
        <v>4085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96</v>
      </c>
      <c s="2" r="B1" t="s">
        <v>597</v>
      </c>
      <c s="2" r="C1" t="s">
        <v>598</v>
      </c>
      <c s="2" r="D1" t="s">
        <v>2</v>
      </c>
      <c s="2" r="E1" t="s">
        <v>32</v>
      </c>
      <c s="2" r="F1" t="s">
        <v>84</v>
      </c>
    </row>
    <row spans="1:6" r="2">
      <c s="3" r="A2" t="s">
        <v>599</v>
      </c>
    </row>
    <row spans="1:6" r="3">
      <c s="4" r="A3" t="s">
        <v>453</v>
      </c>
      <c s="7" r="D3" t="n">
        <v>8400</v>
      </c>
      <c s="7" r="E3" t="n">
        <v>900</v>
      </c>
    </row>
    <row spans="1:6" r="4">
      <c s="4" r="A4" t="s">
        <v>593</v>
      </c>
      <c s="6" r="D4" t="n">
        <v>18156</v>
      </c>
      <c s="6" r="E4" t="n">
        <v>0</v>
      </c>
    </row>
    <row spans="1:6" r="5">
      <c s="4" r="A5" t="s">
        <v>95</v>
      </c>
      <c s="6" r="D5" t="n">
        <v>26596</v>
      </c>
      <c s="6" r="E5" t="n">
        <v>905</v>
      </c>
      <c s="7" r="F5" t="n">
        <v>0</v>
      </c>
    </row>
    <row spans="1:6" r="6">
      <c s="4" r="A6" t="s">
        <v>46</v>
      </c>
      <c s="6" r="D6" t="n">
        <v>145607</v>
      </c>
      <c s="7" r="E6" t="n">
        <v>170773</v>
      </c>
      <c s="7" r="F6" t="n">
        <v>136152</v>
      </c>
    </row>
    <row spans="1:6" r="7">
      <c s="4" r="A7" t="s">
        <v>600</v>
      </c>
    </row>
    <row spans="1:6" r="8">
      <c s="3" r="A8" t="s">
        <v>599</v>
      </c>
    </row>
    <row spans="1:6" r="9">
      <c s="4" r="A9" t="s">
        <v>601</v>
      </c>
      <c s="7" r="B9" t="n">
        <v>161800</v>
      </c>
    </row>
    <row spans="1:6" r="10">
      <c s="4" r="A10" t="s">
        <v>602</v>
      </c>
      <c s="6" r="D10" t="n">
        <v>1000</v>
      </c>
    </row>
    <row spans="1:6" r="11">
      <c s="4" r="A11" t="s">
        <v>603</v>
      </c>
      <c s="6" r="D11" t="n">
        <v>-1400</v>
      </c>
    </row>
    <row spans="1:6" r="12">
      <c s="4" r="A12" t="s">
        <v>604</v>
      </c>
      <c s="7" r="B12" t="n">
        <v>161800</v>
      </c>
    </row>
    <row spans="1:6" r="13">
      <c s="4" r="A13" t="s">
        <v>605</v>
      </c>
    </row>
    <row spans="1:6" r="14">
      <c s="3" r="A14" t="s">
        <v>599</v>
      </c>
    </row>
    <row spans="1:6" r="15">
      <c s="4" r="A15" t="s">
        <v>601</v>
      </c>
      <c s="7" r="C15" t="n">
        <v>5400</v>
      </c>
    </row>
    <row spans="1:6" r="16">
      <c s="4" r="A16" t="s">
        <v>606</v>
      </c>
      <c s="6" r="C16" t="n">
        <v>200</v>
      </c>
    </row>
    <row spans="1:6" r="17">
      <c s="4" r="A17" t="s">
        <v>607</v>
      </c>
      <c s="6" r="C17" t="n">
        <v>100</v>
      </c>
    </row>
    <row spans="1:6" r="18">
      <c s="4" r="A18" t="s">
        <v>602</v>
      </c>
      <c s="6" r="D18" t="n">
        <v>3100</v>
      </c>
    </row>
    <row spans="1:6" r="19">
      <c s="4" r="A19" t="s">
        <v>603</v>
      </c>
      <c s="7" r="D19" t="n">
        <v>100</v>
      </c>
    </row>
    <row spans="1:6" r="20">
      <c s="4" r="A20" t="s">
        <v>46</v>
      </c>
      <c s="6" r="C20" t="n">
        <v>4100</v>
      </c>
    </row>
    <row spans="1:6" r="21">
      <c s="4" r="A21" t="s">
        <v>608</v>
      </c>
    </row>
    <row spans="1:6" r="22">
      <c s="3" r="A22" t="s">
        <v>599</v>
      </c>
    </row>
    <row spans="1:6" r="23">
      <c s="4" r="A23" t="s">
        <v>609</v>
      </c>
      <c s="7" r="C23" t="n">
        <v>1400</v>
      </c>
    </row>
    <row spans="1:6" r="24">
      <c s="4" r="A24" t="s">
        <v>610</v>
      </c>
      <c s="4" r="D24" t="s">
        <v>6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612</v>
      </c>
      <c s="2" r="B1" t="s">
        <v>1</v>
      </c>
    </row>
    <row spans="1:3" r="2">
      <c s="2" r="B2" t="s">
        <v>2</v>
      </c>
      <c s="2" r="C2" t="s">
        <v>32</v>
      </c>
    </row>
    <row spans="1:3" r="3">
      <c s="3" r="A3" t="s">
        <v>613</v>
      </c>
    </row>
    <row spans="1:3" r="4">
      <c s="4" r="A4" t="s">
        <v>614</v>
      </c>
      <c s="7" r="B4" t="n">
        <v>-36849</v>
      </c>
      <c s="7" r="C4" t="n">
        <v>-28930</v>
      </c>
    </row>
    <row spans="1:3" r="5">
      <c s="4" r="A5" t="s">
        <v>615</v>
      </c>
      <c s="6" r="B5" t="n">
        <v>35943</v>
      </c>
      <c s="6" r="C5" t="n">
        <v>54111</v>
      </c>
    </row>
    <row spans="1:3" r="6">
      <c s="4" r="A6" t="s">
        <v>616</v>
      </c>
    </row>
    <row spans="1:3" r="7">
      <c s="3" r="A7" t="s">
        <v>613</v>
      </c>
    </row>
    <row spans="1:3" r="8">
      <c s="4" r="A8" t="s">
        <v>617</v>
      </c>
      <c s="6" r="B8" t="n">
        <v>26947</v>
      </c>
      <c s="6" r="C8" t="n">
        <v>25333</v>
      </c>
    </row>
    <row spans="1:3" r="9">
      <c s="4" r="A9" t="s">
        <v>614</v>
      </c>
      <c s="6" r="B9" t="n">
        <v>-15804</v>
      </c>
      <c s="6" r="C9" t="n">
        <v>-12805</v>
      </c>
    </row>
    <row spans="1:3" r="10">
      <c s="4" r="A10" t="s">
        <v>615</v>
      </c>
      <c s="6" r="B10" t="n">
        <v>11143</v>
      </c>
      <c s="6" r="C10" t="n">
        <v>12528</v>
      </c>
    </row>
    <row spans="1:3" r="11">
      <c s="4" r="A11" t="s">
        <v>618</v>
      </c>
    </row>
    <row spans="1:3" r="12">
      <c s="3" r="A12" t="s">
        <v>613</v>
      </c>
    </row>
    <row spans="1:3" r="13">
      <c s="4" r="A13" t="s">
        <v>617</v>
      </c>
      <c s="6" r="B13" t="n">
        <v>21245</v>
      </c>
      <c s="6" r="C13" t="n">
        <v>21739</v>
      </c>
    </row>
    <row spans="1:3" r="14">
      <c s="4" r="A14" t="s">
        <v>614</v>
      </c>
      <c s="6" r="B14" t="n">
        <v>-8083</v>
      </c>
      <c s="6" r="C14" t="n">
        <v>-5863</v>
      </c>
    </row>
    <row spans="1:3" r="15">
      <c s="4" r="A15" t="s">
        <v>615</v>
      </c>
      <c s="6" r="B15" t="n">
        <v>13162</v>
      </c>
      <c s="6" r="C15" t="n">
        <v>15876</v>
      </c>
    </row>
    <row spans="1:3" r="16">
      <c s="4" r="A16" t="s">
        <v>619</v>
      </c>
    </row>
    <row spans="1:3" r="17">
      <c s="3" r="A17" t="s">
        <v>613</v>
      </c>
    </row>
    <row spans="1:3" r="18">
      <c s="4" r="A18" t="s">
        <v>617</v>
      </c>
      <c s="6" r="B18" t="n">
        <v>22155</v>
      </c>
      <c s="6" r="C18" t="n">
        <v>33525</v>
      </c>
    </row>
    <row spans="1:3" r="19">
      <c s="4" r="A19" t="s">
        <v>614</v>
      </c>
      <c s="6" r="B19" t="n">
        <v>-10517</v>
      </c>
      <c s="6" r="C19" t="n">
        <v>-7818</v>
      </c>
    </row>
    <row spans="1:3" r="20">
      <c s="4" r="A20" t="s">
        <v>615</v>
      </c>
      <c s="7" r="B20" t="n">
        <v>11638</v>
      </c>
      <c s="6" r="C20" t="n">
        <v>25707</v>
      </c>
    </row>
    <row spans="1:3" r="21">
      <c s="4" r="A21" t="s">
        <v>620</v>
      </c>
    </row>
    <row spans="1:3" r="22">
      <c s="3" r="A22" t="s">
        <v>613</v>
      </c>
    </row>
    <row spans="1:3" r="23">
      <c s="4" r="A23" t="s">
        <v>610</v>
      </c>
      <c s="4" r="B23" t="s">
        <v>461</v>
      </c>
    </row>
    <row spans="1:3" r="24">
      <c s="4" r="A24" t="s">
        <v>617</v>
      </c>
      <c s="7" r="B24" t="n">
        <v>2445</v>
      </c>
      <c s="6" r="C24" t="n">
        <v>2445</v>
      </c>
    </row>
    <row spans="1:3" r="25">
      <c s="4" r="A25" t="s">
        <v>614</v>
      </c>
      <c s="6" r="B25" t="n">
        <v>-2445</v>
      </c>
      <c s="6" r="C25" t="n">
        <v>-2445</v>
      </c>
    </row>
    <row spans="1:3" r="26">
      <c s="4" r="A26" t="s">
        <v>615</v>
      </c>
      <c s="7" r="B26" t="n">
        <v>0</v>
      </c>
      <c s="7" r="C26" t="n">
        <v>0</v>
      </c>
    </row>
    <row spans="1:3" r="27">
      <c s="4" r="A27" t="s">
        <v>621</v>
      </c>
    </row>
    <row spans="1:3" r="28">
      <c s="3" r="A28" t="s">
        <v>613</v>
      </c>
    </row>
    <row spans="1:3" r="29">
      <c s="4" r="A29" t="s">
        <v>610</v>
      </c>
      <c s="4" r="B29" t="s">
        <v>622</v>
      </c>
    </row>
    <row spans="1:3" r="30">
      <c s="4" r="A30" t="s">
        <v>623</v>
      </c>
    </row>
    <row spans="1:3" r="31">
      <c s="3" r="A31" t="s">
        <v>613</v>
      </c>
    </row>
    <row spans="1:3" r="32">
      <c s="4" r="A32" t="s">
        <v>610</v>
      </c>
      <c s="4" r="B32" t="s">
        <v>611</v>
      </c>
    </row>
    <row spans="1:3" r="33">
      <c s="4" r="A33" t="s">
        <v>624</v>
      </c>
    </row>
    <row spans="1:3" r="34">
      <c s="3" r="A34" t="s">
        <v>613</v>
      </c>
    </row>
    <row spans="1:3" r="35">
      <c s="4" r="A35" t="s">
        <v>610</v>
      </c>
      <c s="4" r="B35" t="s">
        <v>625</v>
      </c>
    </row>
    <row spans="1:3" r="36">
      <c s="4" r="A36" t="s">
        <v>626</v>
      </c>
    </row>
    <row spans="1:3" r="37">
      <c s="3" r="A37" t="s">
        <v>613</v>
      </c>
    </row>
    <row spans="1:3" r="38">
      <c s="4" r="A38" t="s">
        <v>610</v>
      </c>
      <c s="4" r="B38" t="s">
        <v>627</v>
      </c>
    </row>
    <row spans="1:3" r="39">
      <c s="4" r="A39" t="s">
        <v>628</v>
      </c>
    </row>
    <row spans="1:3" r="40">
      <c s="3" r="A40" t="s">
        <v>613</v>
      </c>
    </row>
    <row spans="1:3" r="41">
      <c s="4" r="A41" t="s">
        <v>610</v>
      </c>
      <c s="4" r="B41" t="s">
        <v>627</v>
      </c>
    </row>
    <row spans="1:3" r="42">
      <c s="4" r="A42" t="s">
        <v>629</v>
      </c>
    </row>
    <row spans="1:3" r="43">
      <c s="3" r="A43" t="s">
        <v>613</v>
      </c>
    </row>
    <row spans="1:3" r="44">
      <c s="4" r="A44" t="s">
        <v>610</v>
      </c>
      <c s="4" r="B4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630</v>
      </c>
      <c s="2" r="B1" t="s">
        <v>1</v>
      </c>
    </row>
    <row spans="1:4" r="2">
      <c s="2" r="B2" t="s">
        <v>2</v>
      </c>
      <c s="2" r="C2" t="s">
        <v>32</v>
      </c>
      <c s="2" r="D2" t="s">
        <v>84</v>
      </c>
    </row>
    <row spans="1:4" r="3">
      <c s="3" r="A3" t="s">
        <v>613</v>
      </c>
    </row>
    <row spans="1:4" r="4">
      <c s="4" r="A4" t="s">
        <v>631</v>
      </c>
      <c s="7" r="B4" t="n">
        <v>10435</v>
      </c>
      <c s="7" r="C4" t="n">
        <v>12002</v>
      </c>
      <c s="7" r="D4" t="n">
        <v>8402</v>
      </c>
    </row>
    <row spans="1:4" r="5">
      <c s="3" r="A5" t="s">
        <v>632</v>
      </c>
    </row>
    <row spans="1:4" r="6">
      <c s="4" r="A6" t="s">
        <v>633</v>
      </c>
      <c s="6" r="B6" t="n">
        <v>8899</v>
      </c>
    </row>
    <row spans="1:4" r="7">
      <c s="4" r="A7" t="s">
        <v>634</v>
      </c>
      <c s="6" r="B7" t="n">
        <v>6866</v>
      </c>
    </row>
    <row spans="1:4" r="8">
      <c s="4" r="A8" t="s">
        <v>635</v>
      </c>
      <c s="6" r="B8" t="n">
        <v>5611</v>
      </c>
    </row>
    <row spans="1:4" r="9">
      <c s="4" r="A9" t="s">
        <v>636</v>
      </c>
      <c s="6" r="B9" t="n">
        <v>5032</v>
      </c>
    </row>
    <row spans="1:4" r="10">
      <c s="4" r="A10" t="s">
        <v>637</v>
      </c>
      <c s="6" r="B10" t="n">
        <v>3998</v>
      </c>
    </row>
    <row spans="1:4" r="11">
      <c s="4" r="A11" t="s">
        <v>638</v>
      </c>
      <c s="6" r="B11" t="n">
        <v>5537</v>
      </c>
    </row>
    <row spans="1:4" r="12">
      <c s="4" r="A12" t="s">
        <v>615</v>
      </c>
      <c s="6" r="B12" t="n">
        <v>35943</v>
      </c>
      <c s="6" r="C12" t="n">
        <v>54111</v>
      </c>
    </row>
    <row spans="1:4" r="13">
      <c s="4" r="A13" t="s">
        <v>616</v>
      </c>
    </row>
    <row spans="1:4" r="14">
      <c s="3" r="A14" t="s">
        <v>613</v>
      </c>
    </row>
    <row spans="1:4" r="15">
      <c s="4" r="A15" t="s">
        <v>631</v>
      </c>
      <c s="6" r="B15" t="n">
        <v>4265</v>
      </c>
      <c s="6" r="C15" t="n">
        <v>5965</v>
      </c>
      <c s="6" r="D15" t="n">
        <v>3553</v>
      </c>
    </row>
    <row spans="1:4" r="16">
      <c s="3" r="A16" t="s">
        <v>632</v>
      </c>
    </row>
    <row spans="1:4" r="17">
      <c s="4" r="A17" t="s">
        <v>633</v>
      </c>
      <c s="6" r="B17" t="n">
        <v>3250</v>
      </c>
    </row>
    <row spans="1:4" r="18">
      <c s="4" r="A18" t="s">
        <v>634</v>
      </c>
      <c s="6" r="B18" t="n">
        <v>3041</v>
      </c>
    </row>
    <row spans="1:4" r="19">
      <c s="4" r="A19" t="s">
        <v>635</v>
      </c>
      <c s="6" r="B19" t="n">
        <v>1932</v>
      </c>
    </row>
    <row spans="1:4" r="20">
      <c s="4" r="A20" t="s">
        <v>636</v>
      </c>
      <c s="6" r="B20" t="n">
        <v>1844</v>
      </c>
    </row>
    <row spans="1:4" r="21">
      <c s="4" r="A21" t="s">
        <v>637</v>
      </c>
      <c s="6" r="B21" t="n">
        <v>1076</v>
      </c>
    </row>
    <row spans="1:4" r="22">
      <c s="4" r="A22" t="s">
        <v>638</v>
      </c>
      <c s="6" r="B22" t="n">
        <v>0</v>
      </c>
    </row>
    <row spans="1:4" r="23">
      <c s="4" r="A23" t="s">
        <v>615</v>
      </c>
      <c s="6" r="B23" t="n">
        <v>11143</v>
      </c>
      <c s="6" r="C23" t="n">
        <v>12528</v>
      </c>
    </row>
    <row spans="1:4" r="24">
      <c s="4" r="A24" t="s">
        <v>618</v>
      </c>
    </row>
    <row spans="1:4" r="25">
      <c s="3" r="A25" t="s">
        <v>613</v>
      </c>
    </row>
    <row spans="1:4" r="26">
      <c s="4" r="A26" t="s">
        <v>631</v>
      </c>
      <c s="6" r="B26" t="n">
        <v>2675</v>
      </c>
      <c s="6" r="C26" t="n">
        <v>2317</v>
      </c>
      <c s="6" r="D26" t="n">
        <v>2376</v>
      </c>
    </row>
    <row spans="1:4" r="27">
      <c s="3" r="A27" t="s">
        <v>632</v>
      </c>
    </row>
    <row spans="1:4" r="28">
      <c s="4" r="A28" t="s">
        <v>633</v>
      </c>
      <c s="6" r="B28" t="n">
        <v>2681</v>
      </c>
    </row>
    <row spans="1:4" r="29">
      <c s="4" r="A29" t="s">
        <v>634</v>
      </c>
      <c s="6" r="B29" t="n">
        <v>2335</v>
      </c>
    </row>
    <row spans="1:4" r="30">
      <c s="4" r="A30" t="s">
        <v>635</v>
      </c>
      <c s="6" r="B30" t="n">
        <v>2319</v>
      </c>
    </row>
    <row spans="1:4" r="31">
      <c s="4" r="A31" t="s">
        <v>636</v>
      </c>
      <c s="6" r="B31" t="n">
        <v>1828</v>
      </c>
    </row>
    <row spans="1:4" r="32">
      <c s="4" r="A32" t="s">
        <v>637</v>
      </c>
      <c s="6" r="B32" t="n">
        <v>1562</v>
      </c>
    </row>
    <row spans="1:4" r="33">
      <c s="4" r="A33" t="s">
        <v>638</v>
      </c>
      <c s="6" r="B33" t="n">
        <v>2437</v>
      </c>
    </row>
    <row spans="1:4" r="34">
      <c s="4" r="A34" t="s">
        <v>615</v>
      </c>
      <c s="6" r="B34" t="n">
        <v>13162</v>
      </c>
      <c s="6" r="C34" t="n">
        <v>15876</v>
      </c>
    </row>
    <row spans="1:4" r="35">
      <c s="4" r="A35" t="s">
        <v>619</v>
      </c>
    </row>
    <row spans="1:4" r="36">
      <c s="3" r="A36" t="s">
        <v>613</v>
      </c>
    </row>
    <row spans="1:4" r="37">
      <c s="4" r="A37" t="s">
        <v>631</v>
      </c>
      <c s="6" r="B37" t="n">
        <v>3495</v>
      </c>
      <c s="6" r="C37" t="n">
        <v>3720</v>
      </c>
      <c s="6" r="D37" t="n">
        <v>2327</v>
      </c>
    </row>
    <row spans="1:4" r="38">
      <c s="3" r="A38" t="s">
        <v>632</v>
      </c>
    </row>
    <row spans="1:4" r="39">
      <c s="4" r="A39" t="s">
        <v>633</v>
      </c>
      <c s="6" r="B39" t="n">
        <v>2968</v>
      </c>
    </row>
    <row spans="1:4" r="40">
      <c s="4" r="A40" t="s">
        <v>634</v>
      </c>
      <c s="6" r="B40" t="n">
        <v>1490</v>
      </c>
    </row>
    <row spans="1:4" r="41">
      <c s="4" r="A41" t="s">
        <v>635</v>
      </c>
      <c s="6" r="B41" t="n">
        <v>1360</v>
      </c>
    </row>
    <row spans="1:4" r="42">
      <c s="4" r="A42" t="s">
        <v>636</v>
      </c>
      <c s="6" r="B42" t="n">
        <v>1360</v>
      </c>
    </row>
    <row spans="1:4" r="43">
      <c s="4" r="A43" t="s">
        <v>637</v>
      </c>
      <c s="6" r="B43" t="n">
        <v>1360</v>
      </c>
    </row>
    <row spans="1:4" r="44">
      <c s="4" r="A44" t="s">
        <v>638</v>
      </c>
      <c s="6" r="B44" t="n">
        <v>3100</v>
      </c>
    </row>
    <row spans="1:4" r="45">
      <c s="4" r="A45" t="s">
        <v>615</v>
      </c>
      <c s="7" r="B45" t="n">
        <v>11638</v>
      </c>
      <c s="6" r="C45" t="n">
        <v>25707</v>
      </c>
    </row>
    <row spans="1:4" r="46">
      <c s="4" r="A46" t="s">
        <v>620</v>
      </c>
    </row>
    <row spans="1:4" r="47">
      <c s="3" r="A47" t="s">
        <v>613</v>
      </c>
    </row>
    <row spans="1:4" r="48">
      <c s="4" r="A48" t="s">
        <v>610</v>
      </c>
      <c s="4" r="B48" t="s">
        <v>461</v>
      </c>
    </row>
    <row spans="1:4" r="49">
      <c s="4" r="A49" t="s">
        <v>631</v>
      </c>
      <c s="7" r="B49" t="n">
        <v>0</v>
      </c>
      <c s="6" r="C49" t="n">
        <v>0</v>
      </c>
      <c s="7" r="D49" t="n">
        <v>146</v>
      </c>
    </row>
    <row spans="1:4" r="50">
      <c s="3" r="A50" t="s">
        <v>632</v>
      </c>
    </row>
    <row spans="1:4" r="51">
      <c s="4" r="A51" t="s">
        <v>615</v>
      </c>
      <c s="7" r="B51" t="n">
        <v>0</v>
      </c>
      <c s="7" r="C51" t="n">
        <v>0</v>
      </c>
    </row>
    <row spans="1:4" r="52">
      <c s="4" r="A52" t="s">
        <v>621</v>
      </c>
    </row>
    <row spans="1:4" r="53">
      <c s="3" r="A53" t="s">
        <v>613</v>
      </c>
    </row>
    <row spans="1:4" r="54">
      <c s="4" r="A54" t="s">
        <v>610</v>
      </c>
      <c s="4" r="B54" t="s">
        <v>622</v>
      </c>
    </row>
    <row spans="1:4" r="55">
      <c s="4" r="A55" t="s">
        <v>623</v>
      </c>
    </row>
    <row spans="1:4" r="56">
      <c s="3" r="A56" t="s">
        <v>613</v>
      </c>
    </row>
    <row spans="1:4" r="57">
      <c s="4" r="A57" t="s">
        <v>610</v>
      </c>
      <c s="4" r="B57" t="s">
        <v>611</v>
      </c>
    </row>
    <row spans="1:4" r="58">
      <c s="4" r="A58" t="s">
        <v>624</v>
      </c>
    </row>
    <row spans="1:4" r="59">
      <c s="3" r="A59" t="s">
        <v>613</v>
      </c>
    </row>
    <row spans="1:4" r="60">
      <c s="4" r="A60" t="s">
        <v>610</v>
      </c>
      <c s="4" r="B60" t="s">
        <v>625</v>
      </c>
    </row>
    <row spans="1:4" r="61">
      <c s="4" r="A61" t="s">
        <v>626</v>
      </c>
    </row>
    <row spans="1:4" r="62">
      <c s="3" r="A62" t="s">
        <v>613</v>
      </c>
    </row>
    <row spans="1:4" r="63">
      <c s="4" r="A63" t="s">
        <v>610</v>
      </c>
      <c s="4" r="B63" t="s">
        <v>627</v>
      </c>
    </row>
    <row spans="1:4" r="64">
      <c s="4" r="A64" t="s">
        <v>628</v>
      </c>
    </row>
    <row spans="1:4" r="65">
      <c s="3" r="A65" t="s">
        <v>613</v>
      </c>
    </row>
    <row spans="1:4" r="66">
      <c s="4" r="A66" t="s">
        <v>610</v>
      </c>
      <c s="4" r="B66" t="s">
        <v>627</v>
      </c>
    </row>
    <row spans="1:4" r="67">
      <c s="4" r="A67" t="s">
        <v>629</v>
      </c>
    </row>
    <row spans="1:4" r="68">
      <c s="3" r="A68" t="s">
        <v>613</v>
      </c>
    </row>
    <row spans="1:4" r="69">
      <c s="4" r="A69" t="s">
        <v>610</v>
      </c>
      <c s="4" r="B69" t="s">
        <v>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639</v>
      </c>
      <c s="2" r="B1" t="s">
        <v>1</v>
      </c>
    </row>
    <row spans="1:3" r="2">
      <c s="2" r="B2" t="s">
        <v>640</v>
      </c>
      <c s="2" r="C2" t="s">
        <v>641</v>
      </c>
    </row>
    <row spans="1:3" r="3">
      <c s="3" r="A3" t="s">
        <v>642</v>
      </c>
    </row>
    <row spans="1:3" r="4">
      <c s="4" r="A4" t="s">
        <v>643</v>
      </c>
      <c s="7" r="B4" t="n">
        <v>54700000</v>
      </c>
    </row>
    <row spans="1:3" r="5">
      <c s="4" r="A5" t="s">
        <v>644</v>
      </c>
    </row>
    <row spans="1:3" r="6">
      <c s="3" r="A6" t="s">
        <v>642</v>
      </c>
    </row>
    <row spans="1:3" r="7">
      <c s="4" r="A7" t="s">
        <v>645</v>
      </c>
      <c s="6" r="B7" t="n">
        <v>100000000</v>
      </c>
    </row>
    <row spans="1:3" r="8">
      <c s="4" r="A8" t="s">
        <v>646</v>
      </c>
      <c s="6" r="B8" t="n">
        <v>50000000</v>
      </c>
    </row>
    <row spans="1:3" r="9">
      <c s="4" r="A9" t="s">
        <v>647</v>
      </c>
      <c s="6" r="B9" t="n">
        <v>150000000</v>
      </c>
    </row>
    <row spans="1:3" r="10">
      <c s="4" r="A10" t="s">
        <v>648</v>
      </c>
    </row>
    <row spans="1:3" r="11">
      <c s="3" r="A11" t="s">
        <v>642</v>
      </c>
    </row>
    <row spans="1:3" r="12">
      <c s="4" r="A12" t="s">
        <v>645</v>
      </c>
      <c s="7" r="B12" t="n">
        <v>50000000</v>
      </c>
    </row>
    <row spans="1:3" r="13">
      <c s="4" r="A13" t="s">
        <v>649</v>
      </c>
    </row>
    <row spans="1:3" r="14">
      <c s="3" r="A14" t="s">
        <v>642</v>
      </c>
    </row>
    <row spans="1:3" r="15">
      <c s="4" r="A15" t="s">
        <v>650</v>
      </c>
      <c s="4" r="B15" t="s">
        <v>651</v>
      </c>
    </row>
    <row spans="1:3" r="16">
      <c s="4" r="A16" t="s">
        <v>652</v>
      </c>
      <c s="4" r="B16" t="s">
        <v>653</v>
      </c>
    </row>
    <row spans="1:3" r="17">
      <c s="4" r="A17" t="s">
        <v>654</v>
      </c>
      <c s="4" r="B17" t="s">
        <v>655</v>
      </c>
    </row>
    <row spans="1:3" r="18">
      <c s="4" r="A18" t="s">
        <v>656</v>
      </c>
      <c s="4" r="B18" t="s">
        <v>657</v>
      </c>
    </row>
    <row spans="1:3" r="19">
      <c s="4" r="A19" t="s">
        <v>658</v>
      </c>
      <c s="4" r="B19" t="s">
        <v>659</v>
      </c>
    </row>
    <row spans="1:3" r="20">
      <c s="4" r="A20" t="s">
        <v>660</v>
      </c>
      <c s="4" r="B20" t="s">
        <v>661</v>
      </c>
    </row>
    <row spans="1:3" r="21">
      <c s="4" r="A21" t="s">
        <v>662</v>
      </c>
      <c s="7" r="B21" t="n">
        <v>0</v>
      </c>
    </row>
    <row spans="1:3" r="22">
      <c s="4" r="A22" t="s">
        <v>663</v>
      </c>
      <c s="4" r="B22" t="s">
        <v>664</v>
      </c>
      <c s="4" r="C22" t="s">
        <v>664</v>
      </c>
    </row>
    <row spans="1:3" r="23">
      <c s="4" r="A23" t="s">
        <v>665</v>
      </c>
    </row>
    <row spans="1:3" r="24">
      <c s="3" r="A24" t="s">
        <v>642</v>
      </c>
    </row>
    <row spans="1:3" r="25">
      <c s="4" r="A25" t="s">
        <v>666</v>
      </c>
      <c s="4" r="B25" t="s">
        <v>667</v>
      </c>
    </row>
    <row spans="1:3" r="26">
      <c s="4" r="A26" t="s">
        <v>668</v>
      </c>
    </row>
    <row spans="1:3" r="27">
      <c s="3" r="A27" t="s">
        <v>642</v>
      </c>
    </row>
    <row spans="1:3" r="28">
      <c s="4" r="A28" t="s">
        <v>666</v>
      </c>
      <c s="4" r="B28" t="s">
        <v>669</v>
      </c>
    </row>
    <row spans="1:3" r="29">
      <c s="4" r="A29" t="s">
        <v>670</v>
      </c>
    </row>
    <row spans="1:3" r="30">
      <c s="3" r="A30" t="s">
        <v>642</v>
      </c>
    </row>
    <row spans="1:3" r="31">
      <c s="4" r="A31" t="s">
        <v>666</v>
      </c>
      <c s="4" r="B31" t="s">
        <v>669</v>
      </c>
    </row>
    <row spans="1:3" r="32">
      <c s="4" r="A32" t="s">
        <v>671</v>
      </c>
    </row>
    <row spans="1:3" r="33">
      <c s="3" r="A33" t="s">
        <v>642</v>
      </c>
    </row>
    <row spans="1:3" r="34">
      <c s="4" r="A34" t="s">
        <v>666</v>
      </c>
      <c s="4" r="B34" t="s">
        <v>672</v>
      </c>
    </row>
    <row spans="1:3" r="35">
      <c s="4" r="A35" t="s">
        <v>673</v>
      </c>
    </row>
    <row spans="1:3" r="36">
      <c s="3" r="A36" t="s">
        <v>642</v>
      </c>
    </row>
    <row spans="1:3" r="37">
      <c s="4" r="A37" t="s">
        <v>674</v>
      </c>
      <c s="10" r="C37" t="n">
        <v>25</v>
      </c>
    </row>
    <row spans="1:3" r="38">
      <c s="4" r="A38" t="s">
        <v>675</v>
      </c>
      <c s="7" r="B38" t="n">
        <v>12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676</v>
      </c>
      <c s="2" r="B1" t="s">
        <v>1</v>
      </c>
    </row>
    <row spans="1:4" r="2">
      <c s="2" r="B2" t="s">
        <v>2</v>
      </c>
      <c s="2" r="C2" t="s">
        <v>32</v>
      </c>
      <c s="2" r="D2" t="s">
        <v>84</v>
      </c>
    </row>
    <row spans="1:4" r="3">
      <c s="3" r="A3" t="s">
        <v>677</v>
      </c>
    </row>
    <row spans="1:4" r="4">
      <c s="4" r="A4" t="s">
        <v>444</v>
      </c>
      <c s="7" r="B4" t="n">
        <v>13005</v>
      </c>
      <c s="7" r="C4" t="n">
        <v>12705</v>
      </c>
      <c s="7" r="D4" t="n">
        <v>12049</v>
      </c>
    </row>
    <row spans="1:4" r="5">
      <c s="4" r="A5" t="s">
        <v>678</v>
      </c>
      <c s="6" r="B5" t="n">
        <v>-15081</v>
      </c>
      <c s="6" r="C5" t="n">
        <v>-14051</v>
      </c>
      <c s="6" r="D5" t="n">
        <v>-13058</v>
      </c>
    </row>
    <row spans="1:4" r="6">
      <c s="4" r="A6" t="s">
        <v>679</v>
      </c>
      <c s="6" r="B6" t="n">
        <v>16537</v>
      </c>
      <c s="6" r="C6" t="n">
        <v>14846</v>
      </c>
      <c s="6" r="D6" t="n">
        <v>13677</v>
      </c>
    </row>
    <row spans="1:4" r="7">
      <c s="4" r="A7" t="s">
        <v>680</v>
      </c>
      <c s="6" r="B7" t="n">
        <v>-354</v>
      </c>
      <c s="6" r="C7" t="n">
        <v>-495</v>
      </c>
      <c s="6" r="D7" t="n">
        <v>37</v>
      </c>
    </row>
    <row spans="1:4" r="8">
      <c s="4" r="A8" t="s">
        <v>448</v>
      </c>
      <c s="7" r="B8" t="n">
        <v>14107</v>
      </c>
      <c s="7" r="C8" t="n">
        <v>13005</v>
      </c>
      <c s="7" r="D8" t="n">
        <v>127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spans="1:8" r="1">
      <c s="1" r="A1" t="s">
        <v>681</v>
      </c>
      <c s="2" r="B1" t="s">
        <v>682</v>
      </c>
      <c s="2" r="C1" t="s">
        <v>199</v>
      </c>
      <c s="2" r="D1" t="s">
        <v>2</v>
      </c>
      <c s="2" r="E1" t="s">
        <v>32</v>
      </c>
      <c s="2" r="F1" t="s">
        <v>84</v>
      </c>
      <c s="2" r="G1" t="s">
        <v>683</v>
      </c>
      <c s="2" r="H1" t="s">
        <v>684</v>
      </c>
    </row>
    <row spans="1:8" r="2">
      <c s="3" r="A2" t="s">
        <v>685</v>
      </c>
    </row>
    <row spans="1:8" r="3">
      <c s="4" r="A3" t="s">
        <v>686</v>
      </c>
      <c s="6" r="B3" t="n">
        <v>3000000</v>
      </c>
    </row>
    <row spans="1:8" r="4">
      <c s="4" r="A4" t="s">
        <v>687</v>
      </c>
      <c s="7" r="B4" t="n">
        <v>89000000</v>
      </c>
    </row>
    <row spans="1:8" r="5">
      <c s="4" r="A5" t="s">
        <v>688</v>
      </c>
      <c s="6" r="B5" t="n">
        <v>88900000</v>
      </c>
      <c s="7" r="D5" t="n">
        <v>0</v>
      </c>
      <c s="7" r="E5" t="n">
        <v>0</v>
      </c>
      <c s="7" r="F5" t="n">
        <v>88937000</v>
      </c>
    </row>
    <row spans="1:8" r="6">
      <c s="4" r="A6" t="s">
        <v>689</v>
      </c>
    </row>
    <row spans="1:8" r="7">
      <c s="3" r="A7" t="s">
        <v>685</v>
      </c>
    </row>
    <row spans="1:8" r="8">
      <c s="4" r="A8" t="s">
        <v>690</v>
      </c>
      <c s="7" r="D8" t="n">
        <v>100000</v>
      </c>
    </row>
    <row spans="1:8" r="9">
      <c s="4" r="A9" t="s">
        <v>689</v>
      </c>
    </row>
    <row spans="1:8" r="10">
      <c s="3" r="A10" t="s">
        <v>685</v>
      </c>
    </row>
    <row spans="1:8" r="11">
      <c s="4" r="A11" t="s">
        <v>691</v>
      </c>
      <c s="4" r="D11" t="s">
        <v>692</v>
      </c>
    </row>
    <row spans="1:8" r="12">
      <c s="4" r="A12" t="s">
        <v>693</v>
      </c>
      <c s="7" r="C12" t="n">
        <v>115000000</v>
      </c>
    </row>
    <row spans="1:8" r="13">
      <c s="4" r="A13" t="s">
        <v>694</v>
      </c>
      <c s="4" r="D13" t="s">
        <v>695</v>
      </c>
    </row>
    <row spans="1:8" r="14">
      <c s="4" r="A14" t="s">
        <v>696</v>
      </c>
      <c s="7" r="C14" t="n">
        <v>3100000</v>
      </c>
    </row>
    <row spans="1:8" r="15">
      <c s="4" r="A15" t="s">
        <v>697</v>
      </c>
      <c s="7" r="G15" t="n">
        <v>1000</v>
      </c>
      <c s="7" r="H15" t="n">
        <v>1000</v>
      </c>
    </row>
    <row spans="1:8" r="16">
      <c s="4" r="A16" t="s">
        <v>686</v>
      </c>
      <c s="6" r="G16" t="n">
        <v>34</v>
      </c>
      <c s="6" r="H16" t="n">
        <v>34</v>
      </c>
    </row>
    <row spans="1:8" r="17">
      <c s="4" r="A17" t="s">
        <v>200</v>
      </c>
    </row>
    <row spans="1:8" r="18">
      <c s="3" r="A18" t="s">
        <v>685</v>
      </c>
    </row>
    <row spans="1:8" r="19">
      <c s="4" r="A19" t="s">
        <v>201</v>
      </c>
      <c s="4" r="C19" t="s">
        <v>202</v>
      </c>
      <c s="4" r="F19" t="s">
        <v>202</v>
      </c>
    </row>
    <row spans="1:8" r="20">
      <c s="4" r="A20" t="s">
        <v>698</v>
      </c>
    </row>
    <row spans="1:8" r="21">
      <c s="3" r="A21" t="s">
        <v>685</v>
      </c>
    </row>
    <row spans="1:8" r="22">
      <c s="4" r="A22" t="s">
        <v>687</v>
      </c>
      <c s="7" r="B22" t="n">
        <v>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99</v>
      </c>
      <c s="2" r="B1" t="s">
        <v>700</v>
      </c>
      <c s="2" r="C1" t="s">
        <v>701</v>
      </c>
      <c s="2" r="D1" t="s">
        <v>702</v>
      </c>
      <c s="2" r="E1" t="s">
        <v>703</v>
      </c>
      <c s="2" r="F1" t="s">
        <v>704</v>
      </c>
      <c s="2" r="G1" t="s">
        <v>704</v>
      </c>
    </row>
    <row spans="1:7" r="2">
      <c s="3" r="A2" t="s">
        <v>705</v>
      </c>
    </row>
    <row spans="1:7" r="3">
      <c s="4" r="A3" t="s">
        <v>706</v>
      </c>
      <c s="7" r="B3" t="n">
        <v>1848000</v>
      </c>
      <c s="7" r="C3" t="n">
        <v>1200000</v>
      </c>
      <c s="7" r="D3" t="n">
        <v>7940000</v>
      </c>
      <c s="7" r="E3" t="n">
        <v>15000000</v>
      </c>
      <c s="7" r="F3" t="n">
        <v>10988000</v>
      </c>
      <c s="7" r="G3" t="n">
        <v>25988000</v>
      </c>
    </row>
    <row spans="1:7" r="4">
      <c s="4" r="A4" t="s">
        <v>707</v>
      </c>
      <c s="4" r="B4" t="s">
        <v>708</v>
      </c>
      <c s="4" r="C4" t="s">
        <v>709</v>
      </c>
      <c s="4" r="D4" t="s">
        <v>710</v>
      </c>
      <c s="4" r="E4" t="s">
        <v>711</v>
      </c>
    </row>
    <row spans="1:7" r="5">
      <c s="4" r="A5" t="s">
        <v>712</v>
      </c>
      <c s="7" r="B5" t="n">
        <v>13860</v>
      </c>
      <c s="7" r="C5" t="n">
        <v>12000</v>
      </c>
      <c s="7" r="D5" t="n">
        <v>89325</v>
      </c>
      <c s="7" r="E5" t="n">
        <v>2025000</v>
      </c>
      <c s="6" r="F5" t="n">
        <v>115185</v>
      </c>
      <c s="6" r="G5" t="n">
        <v>2140185</v>
      </c>
    </row>
    <row spans="1:7" r="6">
      <c s="4" r="A6" t="s">
        <v>713</v>
      </c>
      <c s="7" r="B6" t="n">
        <v>20546</v>
      </c>
      <c s="7" r="C6" t="n">
        <v>13703</v>
      </c>
      <c s="7" r="D6" t="n">
        <v>90904</v>
      </c>
      <c s="7" r="E6" t="n">
        <v>250154</v>
      </c>
      <c s="7" r="F6" t="n">
        <v>125153</v>
      </c>
      <c s="7" r="G6" t="n">
        <v>3753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4</v>
      </c>
      <c s="2" r="B1" t="s">
        <v>1</v>
      </c>
    </row>
    <row spans="1:4" r="2">
      <c s="2" r="B2" t="s">
        <v>2</v>
      </c>
      <c s="2" r="C2" t="s">
        <v>32</v>
      </c>
      <c s="2" r="D2" t="s">
        <v>84</v>
      </c>
    </row>
    <row spans="1:4" r="3">
      <c s="3" r="A3" t="s">
        <v>715</v>
      </c>
    </row>
    <row spans="1:4" r="4">
      <c s="4" r="A4" t="s">
        <v>716</v>
      </c>
      <c s="7" r="B4" t="n">
        <v>23287</v>
      </c>
      <c s="7" r="C4" t="n">
        <v>27832</v>
      </c>
      <c s="7" r="D4" t="n">
        <v>32549</v>
      </c>
    </row>
    <row spans="1:4" r="5">
      <c s="4" r="A5" t="s">
        <v>717</v>
      </c>
      <c s="6" r="B5" t="n">
        <v>124505</v>
      </c>
      <c s="6" r="C5" t="n">
        <v>99098</v>
      </c>
      <c s="6" r="D5" t="n">
        <v>119053</v>
      </c>
    </row>
    <row spans="1:4" r="6">
      <c s="4" r="A6" t="s">
        <v>104</v>
      </c>
      <c s="6" r="B6" t="n">
        <v>147792</v>
      </c>
      <c s="6" r="C6" t="n">
        <v>126930</v>
      </c>
      <c s="6" r="D6" t="n">
        <v>151602</v>
      </c>
    </row>
    <row spans="1:4" r="7">
      <c s="3" r="A7" t="s">
        <v>718</v>
      </c>
    </row>
    <row spans="1:4" r="8">
      <c s="4" r="A8" t="s">
        <v>719</v>
      </c>
      <c s="6" r="B8" t="n">
        <v>12534</v>
      </c>
      <c s="6" r="C8" t="n">
        <v>3088</v>
      </c>
      <c s="6" r="D8" t="n">
        <v>-851</v>
      </c>
    </row>
    <row spans="1:4" r="9">
      <c s="4" r="A9" t="s">
        <v>720</v>
      </c>
      <c s="6" r="B9" t="n">
        <v>1079</v>
      </c>
      <c s="6" r="C9" t="n">
        <v>861</v>
      </c>
      <c s="6" r="D9" t="n">
        <v>419</v>
      </c>
    </row>
    <row spans="1:4" r="10">
      <c s="4" r="A10" t="s">
        <v>721</v>
      </c>
      <c s="6" r="B10" t="n">
        <v>15850</v>
      </c>
      <c s="6" r="C10" t="n">
        <v>11127</v>
      </c>
      <c s="6" r="D10" t="n">
        <v>16513</v>
      </c>
    </row>
    <row spans="1:4" r="11">
      <c s="4" r="A11" t="s">
        <v>722</v>
      </c>
      <c s="6" r="B11" t="n">
        <v>29463</v>
      </c>
      <c s="6" r="C11" t="n">
        <v>15076</v>
      </c>
      <c s="6" r="D11" t="n">
        <v>16081</v>
      </c>
    </row>
    <row spans="1:4" r="12">
      <c s="4" r="A12" t="s">
        <v>723</v>
      </c>
      <c s="6" r="B12" t="n">
        <v>-2529</v>
      </c>
      <c s="6" r="C12" t="n">
        <v>7174</v>
      </c>
      <c s="6" r="D12" t="n">
        <v>12645</v>
      </c>
    </row>
    <row spans="1:4" r="13">
      <c s="4" r="A13" t="s">
        <v>724</v>
      </c>
      <c s="6" r="B13" t="n">
        <v>-3151</v>
      </c>
      <c s="6" r="C13" t="n">
        <v>-384</v>
      </c>
      <c s="6" r="D13" t="n">
        <v>-3797</v>
      </c>
    </row>
    <row spans="1:4" r="14">
      <c s="4" r="A14" t="s">
        <v>725</v>
      </c>
      <c s="6" r="B14" t="n">
        <v>23783</v>
      </c>
      <c s="6" r="C14" t="n">
        <v>21866</v>
      </c>
      <c s="6" r="D14" t="n">
        <v>24929</v>
      </c>
    </row>
    <row spans="1:4" r="15">
      <c s="4" r="A15" t="s">
        <v>726</v>
      </c>
      <c s="7" r="B15" t="n">
        <v>2100</v>
      </c>
      <c s="7" r="C15" t="n">
        <v>4500</v>
      </c>
      <c s="7" r="D15" t="n">
        <v>6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7</v>
      </c>
      <c s="2" r="B1" t="s">
        <v>1</v>
      </c>
    </row>
    <row spans="1:4" r="2">
      <c s="2" r="B2" t="s">
        <v>2</v>
      </c>
      <c s="2" r="C2" t="s">
        <v>32</v>
      </c>
      <c s="2" r="D2" t="s">
        <v>84</v>
      </c>
    </row>
    <row spans="1:4" r="3">
      <c s="3" r="A3" t="s">
        <v>728</v>
      </c>
    </row>
    <row spans="1:4" r="4">
      <c s="4" r="A4" t="s">
        <v>729</v>
      </c>
      <c s="7" r="B4" t="n">
        <v>51727</v>
      </c>
      <c s="7" r="C4" t="n">
        <v>44425</v>
      </c>
      <c s="7" r="D4" t="n">
        <v>53061</v>
      </c>
    </row>
    <row spans="1:4" r="5">
      <c s="3" r="A5" t="s">
        <v>730</v>
      </c>
    </row>
    <row spans="1:4" r="6">
      <c s="4" r="A6" t="s">
        <v>731</v>
      </c>
      <c s="6" r="B6" t="n">
        <v>774</v>
      </c>
      <c s="6" r="C6" t="n">
        <v>861</v>
      </c>
      <c s="6" r="D6" t="n">
        <v>857</v>
      </c>
    </row>
    <row spans="1:4" r="7">
      <c s="4" r="A7" t="s">
        <v>732</v>
      </c>
      <c s="6" r="B7" t="n">
        <v>-28602</v>
      </c>
      <c s="6" r="C7" t="n">
        <v>-22307</v>
      </c>
      <c s="6" r="D7" t="n">
        <v>-25263</v>
      </c>
    </row>
    <row spans="1:4" r="8">
      <c s="4" r="A8" t="s">
        <v>733</v>
      </c>
      <c s="6" r="B8" t="n">
        <v>-2675</v>
      </c>
      <c s="6" r="C8" t="n">
        <v>-2785</v>
      </c>
      <c s="6" r="D8" t="n">
        <v>-5966</v>
      </c>
    </row>
    <row spans="1:4" r="9">
      <c s="4" r="A9" t="s">
        <v>734</v>
      </c>
      <c s="6" r="B9" t="n">
        <v>-3203</v>
      </c>
      <c s="6" r="C9" t="n">
        <v>-1490</v>
      </c>
      <c s="6" r="D9" t="n">
        <v>-2152</v>
      </c>
    </row>
    <row spans="1:4" r="10">
      <c s="4" r="A10" t="s">
        <v>735</v>
      </c>
      <c s="6" r="B10" t="n">
        <v>-6170</v>
      </c>
      <c s="6" r="C10" t="n">
        <v>-2869</v>
      </c>
      <c s="6" r="D10" t="n">
        <v>-70</v>
      </c>
    </row>
    <row spans="1:4" r="11">
      <c s="4" r="A11" t="s">
        <v>736</v>
      </c>
      <c s="6" r="B11" t="n">
        <v>3185</v>
      </c>
      <c s="6" r="C11" t="n">
        <v>2940</v>
      </c>
      <c s="6" r="D11" t="n">
        <v>2658</v>
      </c>
    </row>
    <row spans="1:4" r="12">
      <c s="4" r="A12" t="s">
        <v>737</v>
      </c>
      <c s="6" r="B12" t="n">
        <v>3442</v>
      </c>
      <c s="6" r="C12" t="n">
        <v>3524</v>
      </c>
      <c s="6" r="D12" t="n">
        <v>2132</v>
      </c>
    </row>
    <row spans="1:4" r="13">
      <c s="4" r="A13" t="s">
        <v>738</v>
      </c>
      <c s="6" r="B13" t="n">
        <v>5775</v>
      </c>
      <c s="6" r="C13" t="n">
        <v>0</v>
      </c>
      <c s="6" r="D13" t="n">
        <v>0</v>
      </c>
    </row>
    <row spans="1:4" r="14">
      <c s="4" r="A14" t="s">
        <v>739</v>
      </c>
      <c s="6" r="B14" t="n">
        <v>0</v>
      </c>
      <c s="6" r="C14" t="n">
        <v>-454</v>
      </c>
      <c s="6" r="D14" t="n">
        <v>0</v>
      </c>
    </row>
    <row spans="1:4" r="15">
      <c s="4" r="A15" t="s">
        <v>176</v>
      </c>
      <c s="6" r="B15" t="n">
        <v>-470</v>
      </c>
      <c s="6" r="C15" t="n">
        <v>21</v>
      </c>
      <c s="6" r="D15" t="n">
        <v>-328</v>
      </c>
    </row>
    <row spans="1:4" r="16">
      <c s="4" r="A16" t="s">
        <v>725</v>
      </c>
      <c s="7" r="B16" t="n">
        <v>23783</v>
      </c>
      <c s="7" r="C16" t="n">
        <v>21866</v>
      </c>
      <c s="7" r="D16" t="n">
        <v>249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0</v>
      </c>
      <c s="2" r="B1" t="s">
        <v>1</v>
      </c>
    </row>
    <row spans="1:4" r="2">
      <c s="2" r="B2" t="s">
        <v>2</v>
      </c>
      <c s="2" r="C2" t="s">
        <v>32</v>
      </c>
      <c s="2" r="D2" t="s">
        <v>84</v>
      </c>
    </row>
    <row spans="1:4" r="3">
      <c s="3" r="A3" t="s">
        <v>238</v>
      </c>
    </row>
    <row spans="1:4" r="4">
      <c s="4" r="A4" t="s">
        <v>741</v>
      </c>
      <c s="7" r="B4" t="n">
        <v>-900</v>
      </c>
      <c s="7" r="C4" t="n">
        <v>-2600</v>
      </c>
      <c s="7" r="D4" t="n">
        <v>-1100</v>
      </c>
    </row>
    <row spans="1:4" r="5">
      <c s="3" r="A5" t="s">
        <v>742</v>
      </c>
    </row>
    <row spans="1:4" r="6">
      <c s="4" r="A6" t="s">
        <v>743</v>
      </c>
      <c s="6" r="B6" t="n">
        <v>10566</v>
      </c>
      <c s="6" r="C6" t="n">
        <v>8225</v>
      </c>
    </row>
    <row spans="1:4" r="7">
      <c s="4" r="A7" t="s">
        <v>744</v>
      </c>
      <c s="6" r="B7" t="n">
        <v>6719</v>
      </c>
      <c s="6" r="C7" t="n">
        <v>6605</v>
      </c>
    </row>
    <row spans="1:4" r="8">
      <c s="4" r="A8" t="s">
        <v>745</v>
      </c>
      <c s="6" r="B8" t="n">
        <v>-441</v>
      </c>
      <c s="6" r="C8" t="n">
        <v>-218</v>
      </c>
    </row>
    <row spans="1:4" r="9">
      <c s="4" r="A9" t="s">
        <v>746</v>
      </c>
      <c s="6" r="B9" t="n">
        <v>-5187</v>
      </c>
      <c s="6" r="C9" t="n">
        <v>-9576</v>
      </c>
    </row>
    <row spans="1:4" r="10">
      <c s="4" r="A10" t="s">
        <v>747</v>
      </c>
      <c s="6" r="B10" t="n">
        <v>11657</v>
      </c>
      <c s="6" r="C10" t="n">
        <v>5036</v>
      </c>
    </row>
    <row spans="1:4" r="11">
      <c s="4" r="A11" t="s">
        <v>748</v>
      </c>
      <c s="6" r="B11" t="n">
        <v>3562</v>
      </c>
      <c s="6" r="C11" t="n">
        <v>4350</v>
      </c>
    </row>
    <row spans="1:4" r="12">
      <c s="3" r="A12" t="s">
        <v>749</v>
      </c>
    </row>
    <row spans="1:4" r="13">
      <c s="4" r="A13" t="s">
        <v>750</v>
      </c>
      <c s="6" r="B13" t="n">
        <v>16498</v>
      </c>
      <c s="6" r="C13" t="n">
        <v>14941</v>
      </c>
    </row>
    <row spans="1:4" r="14">
      <c s="4" r="A14" t="s">
        <v>751</v>
      </c>
      <c s="6" r="B14" t="n">
        <v>5126</v>
      </c>
      <c s="6" r="C14" t="n">
        <v>7437</v>
      </c>
    </row>
    <row spans="1:4" r="15">
      <c s="4" r="A15" t="s">
        <v>752</v>
      </c>
      <c s="6" r="B15" t="n">
        <v>558</v>
      </c>
      <c s="6" r="C15" t="n">
        <v>2219</v>
      </c>
    </row>
    <row spans="1:4" r="16">
      <c s="4" r="A16" t="s">
        <v>736</v>
      </c>
      <c s="6" r="B16" t="n">
        <v>3708</v>
      </c>
      <c s="6" r="C16" t="n">
        <v>3278</v>
      </c>
    </row>
    <row spans="1:4" r="17">
      <c s="4" r="A17" t="s">
        <v>167</v>
      </c>
      <c s="6" r="B17" t="n">
        <v>5263</v>
      </c>
      <c s="6" r="C17" t="n">
        <v>4775</v>
      </c>
    </row>
    <row spans="1:4" r="18">
      <c s="4" r="A18" t="s">
        <v>753</v>
      </c>
      <c s="6" r="B18" t="n">
        <v>31153</v>
      </c>
      <c s="6" r="C18" t="n">
        <v>32650</v>
      </c>
    </row>
    <row spans="1:4" r="19">
      <c s="4" r="A19" t="s">
        <v>748</v>
      </c>
      <c s="6" r="B19" t="n">
        <v>3562</v>
      </c>
      <c s="6" r="C19" t="n">
        <v>4350</v>
      </c>
    </row>
    <row spans="1:4" r="20">
      <c s="4" r="A20" t="s">
        <v>747</v>
      </c>
      <c s="6" r="B20" t="n">
        <v>27591</v>
      </c>
      <c s="6" r="C20" t="n">
        <v>28300</v>
      </c>
    </row>
    <row spans="1:4" r="21">
      <c s="3" r="A21" t="s">
        <v>754</v>
      </c>
    </row>
    <row spans="1:4" r="22">
      <c s="4" r="A22" t="s">
        <v>755</v>
      </c>
      <c s="6" r="B22" t="n">
        <v>-14445</v>
      </c>
      <c s="6" r="C22" t="n">
        <v>-18004</v>
      </c>
    </row>
    <row spans="1:4" r="23">
      <c s="4" r="A23" t="s">
        <v>756</v>
      </c>
      <c s="6" r="B23" t="n">
        <v>-312</v>
      </c>
      <c s="6" r="C23" t="n">
        <v>-2800</v>
      </c>
    </row>
    <row spans="1:4" r="24">
      <c s="4" r="A24" t="s">
        <v>61</v>
      </c>
      <c s="6" r="B24" t="n">
        <v>-1177</v>
      </c>
      <c s="6" r="C24" t="n">
        <v>-2460</v>
      </c>
    </row>
    <row spans="1:4" r="25">
      <c s="4" r="A25" t="s">
        <v>757</v>
      </c>
      <c s="7" r="B25" t="n">
        <v>-15934</v>
      </c>
      <c s="7" r="C25" t="n">
        <v>-232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54</v>
      </c>
      <c s="2" r="B1" t="s">
        <v>1</v>
      </c>
    </row>
    <row spans="1:4" r="2">
      <c s="2" r="B2" t="s">
        <v>2</v>
      </c>
      <c s="2" r="C2" t="s">
        <v>32</v>
      </c>
      <c s="2" r="D2" t="s">
        <v>84</v>
      </c>
    </row>
    <row spans="1:4" r="3">
      <c s="3" r="A3" t="s">
        <v>155</v>
      </c>
    </row>
    <row spans="1:4" r="4">
      <c s="4" r="A4" t="s">
        <v>109</v>
      </c>
      <c s="8" r="B4" t="n">
        <v>1.15</v>
      </c>
      <c s="8" r="C4" t="n">
        <v>0.87</v>
      </c>
      <c s="8" r="D4"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758</v>
      </c>
      <c s="2" r="B1" t="s">
        <v>1</v>
      </c>
    </row>
    <row spans="1:2" r="2">
      <c s="2" r="B2" t="s">
        <v>640</v>
      </c>
    </row>
    <row spans="1:2" r="3">
      <c s="3" r="A3" t="s">
        <v>759</v>
      </c>
    </row>
    <row spans="1:2" r="4">
      <c s="4" r="A4" t="s">
        <v>760</v>
      </c>
      <c s="11" r="B4" t="n">
        <v>387.4</v>
      </c>
    </row>
    <row spans="1:2" r="5">
      <c s="4" r="A5" t="s">
        <v>761</v>
      </c>
    </row>
    <row spans="1:2" r="6">
      <c s="3" r="A6" t="s">
        <v>759</v>
      </c>
    </row>
    <row spans="1:2" r="7">
      <c s="4" r="A7" t="s">
        <v>762</v>
      </c>
      <c s="4" r="B7" t="s">
        <v>763</v>
      </c>
    </row>
    <row spans="1:2" r="8">
      <c s="4" r="A8" t="s">
        <v>764</v>
      </c>
    </row>
    <row spans="1:2" r="9">
      <c s="3" r="A9" t="s">
        <v>759</v>
      </c>
    </row>
    <row spans="1:2" r="10">
      <c s="4" r="A10" t="s">
        <v>762</v>
      </c>
      <c s="4" r="B10" t="s">
        <v>765</v>
      </c>
    </row>
    <row spans="1:2" r="11">
      <c s="4" r="A11" t="s">
        <v>766</v>
      </c>
    </row>
    <row spans="1:2" r="12">
      <c s="3" r="A12" t="s">
        <v>759</v>
      </c>
    </row>
    <row spans="1:2" r="13">
      <c s="4" r="A13" t="s">
        <v>767</v>
      </c>
      <c s="11" r="B13" t="n">
        <v>1.3</v>
      </c>
    </row>
    <row spans="1:2" r="14">
      <c s="4" r="A14" t="s">
        <v>768</v>
      </c>
    </row>
    <row spans="1:2" r="15">
      <c s="3" r="A15" t="s">
        <v>759</v>
      </c>
    </row>
    <row spans="1:2" r="16">
      <c s="4" r="A16" t="s">
        <v>769</v>
      </c>
      <c s="11" r="B16" t="n">
        <v>1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0</v>
      </c>
      <c s="2" r="B1" t="s">
        <v>1</v>
      </c>
    </row>
    <row spans="1:4" r="2">
      <c s="2" r="B2" t="s">
        <v>2</v>
      </c>
      <c s="2" r="C2" t="s">
        <v>32</v>
      </c>
      <c s="2" r="D2" t="s">
        <v>84</v>
      </c>
    </row>
    <row spans="1:4" r="3">
      <c s="3" r="A3" t="s">
        <v>771</v>
      </c>
    </row>
    <row spans="1:4" r="4">
      <c s="4" r="A4" t="s">
        <v>772</v>
      </c>
      <c s="7" r="B4" t="n">
        <v>21759</v>
      </c>
      <c s="7" r="C4" t="n">
        <v>23966</v>
      </c>
      <c s="7" r="D4" t="n">
        <v>25135</v>
      </c>
    </row>
    <row spans="1:4" r="5">
      <c s="4" r="A5" t="s">
        <v>773</v>
      </c>
      <c s="6" r="B5" t="n">
        <v>3737</v>
      </c>
      <c s="6" r="C5" t="n">
        <v>0</v>
      </c>
      <c s="6" r="D5" t="n">
        <v>1197</v>
      </c>
    </row>
    <row spans="1:4" r="6">
      <c s="4" r="A6" t="s">
        <v>774</v>
      </c>
      <c s="6" r="B6" t="n">
        <v>229</v>
      </c>
      <c s="6" r="C6" t="n">
        <v>2081</v>
      </c>
      <c s="6" r="D6" t="n">
        <v>1701</v>
      </c>
    </row>
    <row spans="1:4" r="7">
      <c s="4" r="A7" t="s">
        <v>775</v>
      </c>
      <c s="6" r="B7" t="n">
        <v>-2422</v>
      </c>
      <c s="6" r="C7" t="n">
        <v>-1419</v>
      </c>
      <c s="6" r="D7" t="n">
        <v>-3997</v>
      </c>
    </row>
    <row spans="1:4" r="8">
      <c s="4" r="A8" t="s">
        <v>776</v>
      </c>
      <c s="6" r="B8" t="n">
        <v>-6170</v>
      </c>
      <c s="6" r="C8" t="n">
        <v>-2869</v>
      </c>
      <c s="6" r="D8" t="n">
        <v>-70</v>
      </c>
    </row>
    <row spans="1:4" r="9">
      <c s="4" r="A9" t="s">
        <v>777</v>
      </c>
      <c s="6" r="B9" t="n">
        <v>17133</v>
      </c>
      <c s="6" r="C9" t="n">
        <v>21759</v>
      </c>
      <c s="6" r="D9" t="n">
        <v>23966</v>
      </c>
    </row>
    <row spans="1:4" r="10">
      <c s="3" r="A10" t="s">
        <v>778</v>
      </c>
    </row>
    <row spans="1:4" r="11">
      <c s="4" r="A11" t="s">
        <v>779</v>
      </c>
      <c s="6" r="B11" t="n">
        <v>-393</v>
      </c>
      <c s="6" r="C11" t="n">
        <v>-202</v>
      </c>
      <c s="6" r="D11" t="n">
        <v>-24</v>
      </c>
    </row>
    <row spans="1:4" r="12">
      <c s="4" r="A12" t="s">
        <v>780</v>
      </c>
      <c s="6" r="B12" t="n">
        <v>272</v>
      </c>
      <c s="6" r="C12" t="n">
        <v>-405</v>
      </c>
      <c s="6" r="D12" t="n">
        <v>1698</v>
      </c>
    </row>
    <row spans="1:4" r="13">
      <c s="4" r="A13" t="s">
        <v>781</v>
      </c>
      <c s="7" r="B13" t="n">
        <v>-121</v>
      </c>
      <c s="6" r="C13" t="n">
        <v>-607</v>
      </c>
      <c s="7" r="D13" t="n">
        <v>1674</v>
      </c>
    </row>
    <row spans="1:4" r="14">
      <c s="4" r="A14" t="s">
        <v>782</v>
      </c>
    </row>
    <row spans="1:4" r="15">
      <c s="3" r="A15" t="s">
        <v>778</v>
      </c>
    </row>
    <row spans="1:4" r="16">
      <c s="4" r="A16" t="s">
        <v>783</v>
      </c>
      <c s="6" r="B16" t="n">
        <v>2012</v>
      </c>
    </row>
    <row spans="1:4" r="17">
      <c s="4" r="A17" t="s">
        <v>784</v>
      </c>
    </row>
    <row spans="1:4" r="18">
      <c s="3" r="A18" t="s">
        <v>778</v>
      </c>
    </row>
    <row spans="1:4" r="19">
      <c s="4" r="A19" t="s">
        <v>783</v>
      </c>
      <c s="6" r="B19" t="n">
        <v>2013</v>
      </c>
    </row>
    <row spans="1:4" r="20">
      <c s="4" r="A20" t="s">
        <v>785</v>
      </c>
    </row>
    <row spans="1:4" r="21">
      <c s="3" r="A21" t="s">
        <v>778</v>
      </c>
    </row>
    <row spans="1:4" r="22">
      <c s="4" r="A22" t="s">
        <v>783</v>
      </c>
      <c s="6" r="B22" t="n">
        <v>2013</v>
      </c>
    </row>
    <row spans="1:4" r="23">
      <c s="4" r="A23" t="s">
        <v>786</v>
      </c>
    </row>
    <row spans="1:4" r="24">
      <c s="3" r="A24" t="s">
        <v>771</v>
      </c>
    </row>
    <row spans="1:4" r="25">
      <c s="4" r="A25" t="s">
        <v>772</v>
      </c>
      <c s="7" r="B25" t="n">
        <v>21800</v>
      </c>
    </row>
    <row spans="1:4" r="26">
      <c s="4" r="A26" t="s">
        <v>777</v>
      </c>
      <c s="7" r="B26" t="n">
        <v>16400</v>
      </c>
      <c s="7" r="C26" t="n">
        <v>21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787</v>
      </c>
      <c s="2" r="B1" t="s">
        <v>2</v>
      </c>
      <c s="2" r="C1" t="s">
        <v>32</v>
      </c>
      <c s="2" r="D1" t="s">
        <v>84</v>
      </c>
      <c s="2" r="E1" t="s">
        <v>683</v>
      </c>
    </row>
    <row spans="1:5" r="2">
      <c s="3" r="A2" t="s">
        <v>788</v>
      </c>
    </row>
    <row spans="1:5" r="3">
      <c s="4" r="A3" t="s">
        <v>789</v>
      </c>
      <c s="7" r="B3" t="n">
        <v>17133</v>
      </c>
      <c s="7" r="C3" t="n">
        <v>21759</v>
      </c>
      <c s="7" r="D3" t="n">
        <v>23966</v>
      </c>
      <c s="7" r="E3" t="n">
        <v>25135</v>
      </c>
    </row>
    <row spans="1:5" r="4">
      <c s="4" r="A4" t="s">
        <v>790</v>
      </c>
      <c s="6" r="B4" t="n">
        <v>2900</v>
      </c>
      <c s="6" r="C4" t="n">
        <v>3100</v>
      </c>
    </row>
    <row spans="1:5" r="5">
      <c s="4" r="A5" t="s">
        <v>786</v>
      </c>
    </row>
    <row spans="1:5" r="6">
      <c s="3" r="A6" t="s">
        <v>788</v>
      </c>
    </row>
    <row spans="1:5" r="7">
      <c s="4" r="A7" t="s">
        <v>789</v>
      </c>
      <c s="7" r="B7" t="n">
        <v>16400</v>
      </c>
      <c s="7" r="C7" t="n">
        <v>218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91</v>
      </c>
      <c s="2" r="B1" t="s">
        <v>792</v>
      </c>
      <c s="2" r="C1" t="s">
        <v>1</v>
      </c>
    </row>
    <row spans="1:5" r="2">
      <c s="2" r="B2" t="s">
        <v>793</v>
      </c>
      <c s="2" r="C2" t="s">
        <v>2</v>
      </c>
      <c s="2" r="D2" t="s">
        <v>32</v>
      </c>
      <c s="2" r="E2" t="s">
        <v>84</v>
      </c>
    </row>
    <row spans="1:5" r="3">
      <c s="3" r="A3" t="s">
        <v>794</v>
      </c>
    </row>
    <row spans="1:5" r="4">
      <c s="4" r="A4" t="s">
        <v>19</v>
      </c>
      <c s="6" r="C4" t="n">
        <v>2015</v>
      </c>
    </row>
    <row spans="1:5" r="5">
      <c s="4" r="A5" t="s">
        <v>96</v>
      </c>
      <c s="7" r="C5" t="n">
        <v>-563</v>
      </c>
      <c s="7" r="D5" t="n">
        <v>18459</v>
      </c>
      <c s="7" r="E5" t="n">
        <v>1090</v>
      </c>
    </row>
    <row spans="1:5" r="6">
      <c s="3" r="A6" t="s">
        <v>795</v>
      </c>
    </row>
    <row spans="1:5" r="7">
      <c s="4" r="A7" t="s">
        <v>796</v>
      </c>
      <c s="7" r="B7" t="n">
        <v>50</v>
      </c>
      <c s="6" r="C7" t="n">
        <v>9161</v>
      </c>
      <c s="6" r="D7" t="n">
        <v>50</v>
      </c>
    </row>
    <row spans="1:5" r="8">
      <c s="4" r="A8" t="s">
        <v>797</v>
      </c>
      <c s="6" r="C8" t="n">
        <v>-563</v>
      </c>
      <c s="6" r="D8" t="n">
        <v>18459</v>
      </c>
      <c s="6" r="E8" t="n">
        <v>1090</v>
      </c>
    </row>
    <row spans="1:5" r="9">
      <c s="4" r="A9" t="s">
        <v>798</v>
      </c>
      <c s="6" r="D9" t="n">
        <v>-8930</v>
      </c>
    </row>
    <row spans="1:5" r="10">
      <c s="4" r="A10" t="s">
        <v>799</v>
      </c>
      <c s="6" r="D10" t="n">
        <v>-418</v>
      </c>
    </row>
    <row spans="1:5" r="11">
      <c s="4" r="A11" t="s">
        <v>800</v>
      </c>
      <c s="6" r="D11" t="n">
        <v>9161</v>
      </c>
      <c s="6" r="E11" t="n">
        <v>50</v>
      </c>
    </row>
    <row spans="1:5" r="12">
      <c s="4" r="A12" t="s">
        <v>801</v>
      </c>
    </row>
    <row spans="1:5" r="13">
      <c s="3" r="A13" t="s">
        <v>794</v>
      </c>
    </row>
    <row spans="1:5" r="14">
      <c s="4" r="A14" t="s">
        <v>96</v>
      </c>
      <c s="6" r="C14" t="n">
        <v>-563</v>
      </c>
      <c s="6" r="D14" t="n">
        <v>17128</v>
      </c>
    </row>
    <row spans="1:5" r="15">
      <c s="3" r="A15" t="s">
        <v>795</v>
      </c>
    </row>
    <row spans="1:5" r="16">
      <c s="4" r="A16" t="s">
        <v>796</v>
      </c>
      <c s="6" r="B16" t="n">
        <v>0</v>
      </c>
      <c s="6" r="C16" t="n">
        <v>9161</v>
      </c>
      <c s="6" r="D16" t="n">
        <v>0</v>
      </c>
    </row>
    <row spans="1:5" r="17">
      <c s="4" r="A17" t="s">
        <v>797</v>
      </c>
      <c s="6" r="C17" t="n">
        <v>-563</v>
      </c>
      <c s="6" r="D17" t="n">
        <v>17128</v>
      </c>
    </row>
    <row spans="1:5" r="18">
      <c s="4" r="A18" t="s">
        <v>798</v>
      </c>
      <c s="6" r="C18" t="n">
        <v>-7310</v>
      </c>
      <c s="6" r="D18" t="n">
        <v>-7553</v>
      </c>
    </row>
    <row spans="1:5" r="19">
      <c s="4" r="A19" t="s">
        <v>799</v>
      </c>
      <c s="6" r="C19" t="n">
        <v>-633</v>
      </c>
      <c s="6" r="D19" t="n">
        <v>-414</v>
      </c>
    </row>
    <row spans="1:5" r="20">
      <c s="4" r="A20" t="s">
        <v>800</v>
      </c>
      <c s="6" r="C20" t="n">
        <v>655</v>
      </c>
      <c s="6" r="D20" t="n">
        <v>9161</v>
      </c>
      <c s="6" r="E20" t="n">
        <v>0</v>
      </c>
    </row>
    <row spans="1:5" r="21">
      <c s="4" r="A21" t="s">
        <v>802</v>
      </c>
    </row>
    <row spans="1:5" r="22">
      <c s="3" r="A22" t="s">
        <v>794</v>
      </c>
    </row>
    <row spans="1:5" r="23">
      <c s="4" r="A23" t="s">
        <v>96</v>
      </c>
      <c s="6" r="D23" t="n">
        <v>1331</v>
      </c>
    </row>
    <row spans="1:5" r="24">
      <c s="3" r="A24" t="s">
        <v>795</v>
      </c>
    </row>
    <row spans="1:5" r="25">
      <c s="4" r="A25" t="s">
        <v>796</v>
      </c>
      <c s="6" r="B25" t="n">
        <v>0</v>
      </c>
      <c s="6" r="C25" t="n">
        <v>0</v>
      </c>
      <c s="6" r="D25" t="n">
        <v>0</v>
      </c>
    </row>
    <row spans="1:5" r="26">
      <c s="4" r="A26" t="s">
        <v>797</v>
      </c>
      <c s="6" r="D26" t="n">
        <v>1331</v>
      </c>
    </row>
    <row spans="1:5" r="27">
      <c s="4" r="A27" t="s">
        <v>798</v>
      </c>
      <c s="6" r="D27" t="n">
        <v>-1327</v>
      </c>
    </row>
    <row spans="1:5" r="28">
      <c s="4" r="A28" t="s">
        <v>799</v>
      </c>
      <c s="6" r="D28" t="n">
        <v>-4</v>
      </c>
    </row>
    <row spans="1:5" r="29">
      <c s="4" r="A29" t="s">
        <v>800</v>
      </c>
      <c s="6" r="D29" t="n">
        <v>0</v>
      </c>
      <c s="6" r="E29" t="n">
        <v>0</v>
      </c>
    </row>
    <row spans="1:5" r="30">
      <c s="4" r="A30" t="s">
        <v>803</v>
      </c>
    </row>
    <row spans="1:5" r="31">
      <c s="3" r="A31" t="s">
        <v>794</v>
      </c>
    </row>
    <row spans="1:5" r="32">
      <c s="4" r="A32" t="s">
        <v>96</v>
      </c>
      <c s="6" r="D32" t="n">
        <v>0</v>
      </c>
    </row>
    <row spans="1:5" r="33">
      <c s="3" r="A33" t="s">
        <v>795</v>
      </c>
    </row>
    <row spans="1:5" r="34">
      <c s="4" r="A34" t="s">
        <v>796</v>
      </c>
      <c s="6" r="B34" t="n">
        <v>50</v>
      </c>
      <c s="6" r="C34" t="n">
        <v>0</v>
      </c>
      <c s="6" r="D34" t="n">
        <v>50</v>
      </c>
    </row>
    <row spans="1:5" r="35">
      <c s="4" r="A35" t="s">
        <v>797</v>
      </c>
      <c s="6" r="D35" t="n">
        <v>0</v>
      </c>
    </row>
    <row spans="1:5" r="36">
      <c s="4" r="A36" t="s">
        <v>798</v>
      </c>
      <c s="6" r="D36" t="n">
        <v>-50</v>
      </c>
    </row>
    <row spans="1:5" r="37">
      <c s="4" r="A37" t="s">
        <v>799</v>
      </c>
      <c s="6" r="D37" t="n">
        <v>0</v>
      </c>
    </row>
    <row spans="1:5" r="38">
      <c s="4" r="A38" t="s">
        <v>800</v>
      </c>
      <c s="6" r="D38" t="n">
        <v>0</v>
      </c>
      <c s="7" r="E38" t="n">
        <v>50</v>
      </c>
    </row>
    <row spans="1:5" r="39">
      <c s="4" r="A39" t="s">
        <v>801</v>
      </c>
    </row>
    <row spans="1:5" r="40">
      <c s="3" r="A40" t="s">
        <v>794</v>
      </c>
    </row>
    <row spans="1:5" r="41">
      <c s="4" r="A41" t="s">
        <v>96</v>
      </c>
      <c s="6" r="C41" t="n">
        <v>-563</v>
      </c>
      <c s="6" r="D41" t="n">
        <v>25228</v>
      </c>
    </row>
    <row spans="1:5" r="42">
      <c s="3" r="A42" t="s">
        <v>795</v>
      </c>
    </row>
    <row spans="1:5" r="43">
      <c s="4" r="A43" t="s">
        <v>797</v>
      </c>
      <c s="6" r="C43" t="n">
        <v>-563</v>
      </c>
      <c s="6" r="D43" t="n">
        <v>25228</v>
      </c>
    </row>
    <row spans="1:5" r="44">
      <c s="4" r="A44" t="s">
        <v>804</v>
      </c>
    </row>
    <row spans="1:5" r="45">
      <c s="3" r="A45" t="s">
        <v>794</v>
      </c>
    </row>
    <row spans="1:5" r="46">
      <c s="4" r="A46" t="s">
        <v>96</v>
      </c>
      <c s="6" r="C46" t="n">
        <v>0</v>
      </c>
      <c s="6" r="D46" t="n">
        <v>1627</v>
      </c>
    </row>
    <row spans="1:5" r="47">
      <c s="3" r="A47" t="s">
        <v>795</v>
      </c>
    </row>
    <row spans="1:5" r="48">
      <c s="4" r="A48" t="s">
        <v>797</v>
      </c>
      <c s="6" r="C48" t="n">
        <v>0</v>
      </c>
      <c s="6" r="D48" t="n">
        <v>1627</v>
      </c>
    </row>
    <row spans="1:5" r="49">
      <c s="4" r="A49" t="s">
        <v>805</v>
      </c>
    </row>
    <row spans="1:5" r="50">
      <c s="3" r="A50" t="s">
        <v>794</v>
      </c>
    </row>
    <row spans="1:5" r="51">
      <c s="4" r="A51" t="s">
        <v>96</v>
      </c>
      <c s="6" r="C51" t="n">
        <v>0</v>
      </c>
      <c s="6" r="D51" t="n">
        <v>2500</v>
      </c>
    </row>
    <row spans="1:5" r="52">
      <c s="3" r="A52" t="s">
        <v>795</v>
      </c>
    </row>
    <row spans="1:5" r="53">
      <c s="4" r="A53" t="s">
        <v>797</v>
      </c>
      <c s="6" r="C53" t="n">
        <v>0</v>
      </c>
      <c s="6" r="D53" t="n">
        <v>2500</v>
      </c>
    </row>
    <row spans="1:5" r="54">
      <c s="4" r="A54" t="s">
        <v>806</v>
      </c>
    </row>
    <row spans="1:5" r="55">
      <c s="3" r="A55" t="s">
        <v>794</v>
      </c>
    </row>
    <row spans="1:5" r="56">
      <c s="4" r="A56" t="s">
        <v>96</v>
      </c>
      <c s="6" r="C56" t="n">
        <v>0</v>
      </c>
      <c s="6" r="D56" t="n">
        <v>3973</v>
      </c>
    </row>
    <row spans="1:5" r="57">
      <c s="3" r="A57" t="s">
        <v>795</v>
      </c>
    </row>
    <row spans="1:5" r="58">
      <c s="4" r="A58" t="s">
        <v>797</v>
      </c>
      <c s="6" r="C58" t="n">
        <v>0</v>
      </c>
      <c s="6" r="D58" t="n">
        <v>3973</v>
      </c>
    </row>
    <row spans="1:5" r="59">
      <c s="4" r="A59" t="s">
        <v>807</v>
      </c>
    </row>
    <row spans="1:5" r="60">
      <c s="3" r="A60" t="s">
        <v>794</v>
      </c>
    </row>
    <row spans="1:5" r="61">
      <c s="4" r="A61" t="s">
        <v>96</v>
      </c>
      <c s="6" r="C61" t="n">
        <v>-563</v>
      </c>
      <c s="6" r="D61" t="n">
        <v>17128</v>
      </c>
    </row>
    <row spans="1:5" r="62">
      <c s="3" r="A62" t="s">
        <v>795</v>
      </c>
    </row>
    <row spans="1:5" r="63">
      <c s="4" r="A63" t="s">
        <v>797</v>
      </c>
      <c s="6" r="C63" t="n">
        <v>-563</v>
      </c>
      <c s="6" r="D63" t="n">
        <v>17128</v>
      </c>
    </row>
    <row spans="1:5" r="64">
      <c s="4" r="A64" t="s">
        <v>802</v>
      </c>
    </row>
    <row spans="1:5" r="65">
      <c s="3" r="A65" t="s">
        <v>794</v>
      </c>
    </row>
    <row spans="1:5" r="66">
      <c s="4" r="A66" t="s">
        <v>96</v>
      </c>
      <c s="6" r="B66" t="n">
        <v>1300</v>
      </c>
    </row>
    <row spans="1:5" r="67">
      <c s="3" r="A67" t="s">
        <v>795</v>
      </c>
    </row>
    <row spans="1:5" r="68">
      <c s="4" r="A68" t="s">
        <v>797</v>
      </c>
      <c s="7" r="B68" t="n">
        <v>1300</v>
      </c>
    </row>
    <row spans="1:5" r="69">
      <c s="4" r="A69" t="s">
        <v>808</v>
      </c>
    </row>
    <row spans="1:5" r="70">
      <c s="3" r="A70" t="s">
        <v>794</v>
      </c>
    </row>
    <row spans="1:5" r="71">
      <c s="4" r="A71" t="s">
        <v>96</v>
      </c>
      <c s="6" r="C71" t="n">
        <v>0</v>
      </c>
      <c s="6" r="D71" t="n">
        <v>1627</v>
      </c>
    </row>
    <row spans="1:5" r="72">
      <c s="3" r="A72" t="s">
        <v>795</v>
      </c>
    </row>
    <row spans="1:5" r="73">
      <c s="4" r="A73" t="s">
        <v>797</v>
      </c>
      <c s="6" r="C73" t="n">
        <v>0</v>
      </c>
      <c s="6" r="D73" t="n">
        <v>1627</v>
      </c>
    </row>
    <row spans="1:5" r="74">
      <c s="4" r="A74" t="s">
        <v>809</v>
      </c>
    </row>
    <row spans="1:5" r="75">
      <c s="3" r="A75" t="s">
        <v>794</v>
      </c>
    </row>
    <row spans="1:5" r="76">
      <c s="4" r="A76" t="s">
        <v>96</v>
      </c>
      <c s="6" r="C76" t="n">
        <v>0</v>
      </c>
      <c s="6" r="D76" t="n">
        <v>6473</v>
      </c>
    </row>
    <row spans="1:5" r="77">
      <c s="3" r="A77" t="s">
        <v>795</v>
      </c>
    </row>
    <row spans="1:5" r="78">
      <c s="4" r="A78" t="s">
        <v>797</v>
      </c>
      <c s="6" r="C78" t="n">
        <v>0</v>
      </c>
      <c s="6" r="D78" t="n">
        <v>6473</v>
      </c>
    </row>
    <row spans="1:5" r="79">
      <c s="4" r="A79" t="s">
        <v>810</v>
      </c>
    </row>
    <row spans="1:5" r="80">
      <c s="3" r="A80" t="s">
        <v>794</v>
      </c>
    </row>
    <row spans="1:5" r="81">
      <c s="4" r="A81" t="s">
        <v>96</v>
      </c>
      <c s="6" r="C81" t="n">
        <v>-563</v>
      </c>
      <c s="6" r="D81" t="n">
        <v>17128</v>
      </c>
    </row>
    <row spans="1:5" r="82">
      <c s="3" r="A82" t="s">
        <v>795</v>
      </c>
    </row>
    <row spans="1:5" r="83">
      <c s="4" r="A83" t="s">
        <v>797</v>
      </c>
      <c s="7" r="C83" t="n">
        <v>-563</v>
      </c>
      <c s="7" r="D83" t="n">
        <v>1712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s="1" r="A1" t="s">
        <v>811</v>
      </c>
      <c s="2" r="B1" t="s">
        <v>1</v>
      </c>
    </row>
    <row spans="1:2" r="2">
      <c s="2" r="B2" t="s">
        <v>640</v>
      </c>
    </row>
    <row spans="1:2" r="3">
      <c s="3" r="A3" t="s">
        <v>812</v>
      </c>
    </row>
    <row spans="1:2" r="4">
      <c s="4" r="A4" t="s">
        <v>813</v>
      </c>
      <c s="11" r="B4" t="n">
        <v>66.3</v>
      </c>
    </row>
    <row spans="1:2" r="5">
      <c s="4" r="A5" t="s">
        <v>814</v>
      </c>
      <c s="4" r="B5" t="s">
        <v>8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816</v>
      </c>
      <c s="2" r="B1" t="s">
        <v>1</v>
      </c>
    </row>
    <row spans="1:4" r="2">
      <c s="2" r="B2" t="s">
        <v>2</v>
      </c>
      <c s="2" r="C2" t="s">
        <v>32</v>
      </c>
      <c s="2" r="D2" t="s">
        <v>84</v>
      </c>
    </row>
    <row spans="1:4" r="3">
      <c s="3" r="A3" t="s">
        <v>248</v>
      </c>
    </row>
    <row spans="1:4" r="4">
      <c s="4" r="A4" t="s">
        <v>817</v>
      </c>
      <c s="4" r="B4" t="s">
        <v>818</v>
      </c>
    </row>
    <row spans="1:4" r="5">
      <c s="4" r="A5" t="s">
        <v>819</v>
      </c>
      <c s="7" r="B5" t="n">
        <v>5800</v>
      </c>
      <c s="7" r="C5" t="n">
        <v>9500</v>
      </c>
      <c s="7" r="D5" t="n">
        <v>7400</v>
      </c>
    </row>
    <row spans="1:4" r="6">
      <c s="4" r="A6" t="s">
        <v>820</v>
      </c>
      <c s="6" r="B6" t="n">
        <v>8468</v>
      </c>
    </row>
    <row spans="1:4" r="7">
      <c s="4" r="A7" t="s">
        <v>821</v>
      </c>
      <c s="6" r="B7" t="n">
        <v>6452</v>
      </c>
    </row>
    <row spans="1:4" r="8">
      <c s="4" r="A8" t="s">
        <v>822</v>
      </c>
      <c s="6" r="B8" t="n">
        <v>5170</v>
      </c>
    </row>
    <row spans="1:4" r="9">
      <c s="4" r="A9" t="s">
        <v>823</v>
      </c>
      <c s="6" r="B9" t="n">
        <v>4161</v>
      </c>
    </row>
    <row spans="1:4" r="10">
      <c s="4" r="A10" t="s">
        <v>824</v>
      </c>
      <c s="6" r="B10" t="n">
        <v>3685</v>
      </c>
    </row>
    <row spans="1:4" r="11">
      <c s="4" r="A11" t="s">
        <v>825</v>
      </c>
      <c s="6" r="B11" t="n">
        <v>35185</v>
      </c>
    </row>
    <row spans="1:4" r="12">
      <c s="4" r="A12" t="s">
        <v>826</v>
      </c>
      <c s="7" r="B12" t="n">
        <v>631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827</v>
      </c>
      <c s="2" r="B1" t="s">
        <v>1</v>
      </c>
    </row>
    <row spans="1:4" r="2">
      <c s="2" r="B2" t="s">
        <v>2</v>
      </c>
      <c s="2" r="C2" t="s">
        <v>32</v>
      </c>
      <c s="2" r="D2" t="s">
        <v>84</v>
      </c>
    </row>
    <row spans="1:4" r="3">
      <c s="3" r="A3" t="s">
        <v>828</v>
      </c>
    </row>
    <row spans="1:4" r="4">
      <c s="4" r="A4" t="s">
        <v>829</v>
      </c>
      <c s="6" r="B4" t="n">
        <v>3145597</v>
      </c>
    </row>
    <row spans="1:4" r="5">
      <c s="4" r="A5" t="s">
        <v>830</v>
      </c>
      <c s="6" r="B5" t="n">
        <v>2000000</v>
      </c>
    </row>
    <row spans="1:4" r="6">
      <c s="4" r="A6" t="s">
        <v>831</v>
      </c>
      <c s="6" r="B6" t="n">
        <v>1396693</v>
      </c>
      <c s="6" r="C6" t="n">
        <v>795321</v>
      </c>
      <c s="6" r="D6" t="n">
        <v>0</v>
      </c>
    </row>
    <row spans="1:4" r="7">
      <c s="4" r="A7" t="s">
        <v>832</v>
      </c>
      <c s="8" r="B7" t="n">
        <v>76.78</v>
      </c>
      <c s="8" r="C7" t="n">
        <v>78.61</v>
      </c>
    </row>
    <row spans="1:4" r="8">
      <c s="4" r="A8" t="s">
        <v>833</v>
      </c>
      <c s="6" r="B8" t="n">
        <v>934603</v>
      </c>
    </row>
    <row spans="1:4" r="9">
      <c s="4" r="A9" t="s">
        <v>834</v>
      </c>
      <c s="7" r="B9" t="n">
        <v>107239</v>
      </c>
      <c s="7" r="C9" t="n">
        <v>62523</v>
      </c>
      <c s="7" r="D9" t="n">
        <v>0</v>
      </c>
    </row>
    <row spans="1:4" r="10">
      <c s="4" r="A10" t="s">
        <v>835</v>
      </c>
    </row>
    <row spans="1:4" r="11">
      <c s="3" r="A11" t="s">
        <v>828</v>
      </c>
    </row>
    <row spans="1:4" r="12">
      <c s="4" r="A12" t="s">
        <v>829</v>
      </c>
      <c s="6" r="B12" t="n">
        <v>165000</v>
      </c>
    </row>
    <row spans="1:4" r="13">
      <c s="4" r="A13" t="s">
        <v>836</v>
      </c>
      <c s="6" r="B13" t="n">
        <v>0</v>
      </c>
      <c s="6" r="C13" t="n">
        <v>0</v>
      </c>
      <c s="6" r="D13"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837</v>
      </c>
      <c s="2" r="B1" t="s">
        <v>1</v>
      </c>
    </row>
    <row spans="1:5" r="2">
      <c s="2" r="B2" t="s">
        <v>2</v>
      </c>
      <c s="2" r="C2" t="s">
        <v>838</v>
      </c>
      <c s="2" r="D2" t="s">
        <v>839</v>
      </c>
      <c s="2" r="E2" t="s">
        <v>32</v>
      </c>
    </row>
    <row spans="1:5" r="3">
      <c s="3" r="A3" t="s">
        <v>840</v>
      </c>
    </row>
    <row spans="1:5" r="4">
      <c s="4" r="A4" t="s">
        <v>841</v>
      </c>
      <c s="6" r="B4" t="n">
        <v>1677245</v>
      </c>
    </row>
    <row spans="1:5" r="5">
      <c s="4" r="A5" t="s">
        <v>829</v>
      </c>
      <c s="6" r="B5" t="n">
        <v>3145597</v>
      </c>
    </row>
    <row spans="1:5" r="6">
      <c s="3" r="A6" t="s">
        <v>842</v>
      </c>
    </row>
    <row spans="1:5" r="7">
      <c s="4" r="A7" t="s">
        <v>843</v>
      </c>
      <c s="4" r="B7" t="s">
        <v>844</v>
      </c>
    </row>
    <row spans="1:5" r="8">
      <c s="4" r="A8" t="s">
        <v>845</v>
      </c>
    </row>
    <row spans="1:5" r="9">
      <c s="3" r="A9" t="s">
        <v>840</v>
      </c>
    </row>
    <row spans="1:5" r="10">
      <c s="4" r="A10" t="s">
        <v>846</v>
      </c>
      <c s="6" r="B10" t="n">
        <v>138834</v>
      </c>
    </row>
    <row spans="1:5" r="11">
      <c s="4" r="A11" t="s">
        <v>486</v>
      </c>
    </row>
    <row spans="1:5" r="12">
      <c s="3" r="A12" t="s">
        <v>847</v>
      </c>
    </row>
    <row spans="1:5" r="13">
      <c s="4" r="A13" t="s">
        <v>848</v>
      </c>
      <c s="6" r="B13" t="n">
        <v>900413</v>
      </c>
      <c s="6" r="E13" t="n">
        <v>808000</v>
      </c>
    </row>
    <row spans="1:5" r="14">
      <c s="4" r="A14" t="s">
        <v>849</v>
      </c>
      <c s="6" r="B14" t="n">
        <v>314170</v>
      </c>
    </row>
    <row spans="1:5" r="15">
      <c s="4" r="A15" t="s">
        <v>850</v>
      </c>
      <c s="8" r="B15" t="n">
        <v>70.48</v>
      </c>
      <c s="8" r="E15" t="n">
        <v>61.27</v>
      </c>
    </row>
    <row spans="1:5" r="16">
      <c s="4" r="A16" t="s">
        <v>851</v>
      </c>
      <c s="8" r="B16" t="n">
        <v>56.38</v>
      </c>
    </row>
    <row spans="1:5" r="17">
      <c s="4" r="A17" t="s">
        <v>852</v>
      </c>
      <c s="11" r="B17" t="n">
        <v>8.4</v>
      </c>
    </row>
    <row spans="1:5" r="18">
      <c s="4" r="A18" t="s">
        <v>853</v>
      </c>
      <c s="11" r="B18" t="n">
        <v>7.3</v>
      </c>
    </row>
    <row spans="1:5" r="19">
      <c s="4" r="A19" t="s">
        <v>854</v>
      </c>
      <c s="4" r="B19" t="s">
        <v>611</v>
      </c>
    </row>
    <row spans="1:5" r="20">
      <c s="4" r="A20" t="s">
        <v>855</v>
      </c>
      <c s="4" r="B20" t="s">
        <v>856</v>
      </c>
    </row>
    <row spans="1:5" r="21">
      <c s="4" r="A21" t="s">
        <v>489</v>
      </c>
    </row>
    <row spans="1:5" r="22">
      <c s="3" r="A22" t="s">
        <v>842</v>
      </c>
    </row>
    <row spans="1:5" r="23">
      <c s="4" r="A23" t="s">
        <v>857</v>
      </c>
      <c s="6" r="B23" t="n">
        <v>567939</v>
      </c>
      <c s="6" r="E23" t="n">
        <v>579000</v>
      </c>
    </row>
    <row spans="1:5" r="24">
      <c s="4" r="A24" t="s">
        <v>858</v>
      </c>
      <c s="6" r="B24" t="n">
        <v>490846</v>
      </c>
    </row>
    <row spans="1:5" r="25">
      <c s="4" r="A25" t="s">
        <v>859</v>
      </c>
      <c s="8" r="B25" t="n">
        <v>78.84</v>
      </c>
      <c s="8" r="E25" t="n">
        <v>69.72</v>
      </c>
    </row>
    <row spans="1:5" r="26">
      <c s="4" r="A26" t="s">
        <v>860</v>
      </c>
      <c s="8" r="B26" t="n">
        <v>78.59999999999999</v>
      </c>
    </row>
    <row spans="1:5" r="27">
      <c s="4" r="A27" t="s">
        <v>861</v>
      </c>
      <c s="11" r="B27" t="n">
        <v>45.3</v>
      </c>
    </row>
    <row spans="1:5" r="28">
      <c s="4" r="A28" t="s">
        <v>862</v>
      </c>
      <c s="11" r="B28" t="n">
        <v>39.2</v>
      </c>
    </row>
    <row spans="1:5" r="29">
      <c s="4" r="A29" t="s">
        <v>863</v>
      </c>
      <c s="4" r="B29" t="s">
        <v>864</v>
      </c>
    </row>
    <row spans="1:5" r="30">
      <c s="4" r="A30" t="s">
        <v>865</v>
      </c>
      <c s="4" r="B30" t="s">
        <v>864</v>
      </c>
    </row>
    <row spans="1:5" r="31">
      <c s="4" r="A31" t="s">
        <v>866</v>
      </c>
    </row>
    <row spans="1:5" r="32">
      <c s="3" r="A32" t="s">
        <v>840</v>
      </c>
    </row>
    <row spans="1:5" r="33">
      <c s="4" r="A33" t="s">
        <v>867</v>
      </c>
      <c s="6" r="C33" t="n">
        <v>11500000</v>
      </c>
      <c s="6" r="D33" t="n">
        <v>11250000</v>
      </c>
    </row>
    <row spans="1:5" r="34">
      <c s="4" r="A34" t="s">
        <v>845</v>
      </c>
    </row>
    <row spans="1:5" r="35">
      <c s="3" r="A35" t="s">
        <v>840</v>
      </c>
    </row>
    <row spans="1:5" r="36">
      <c s="4" r="A36" t="s">
        <v>867</v>
      </c>
      <c s="6" r="C36" t="n">
        <v>4450000</v>
      </c>
      <c s="6" r="D36" t="n">
        <v>4200000</v>
      </c>
    </row>
    <row spans="1:5" r="37">
      <c s="4" r="A37" t="s">
        <v>868</v>
      </c>
      <c s="4" r="B37" t="s">
        <v>869</v>
      </c>
    </row>
    <row spans="1:5" r="38">
      <c s="4" r="A38" t="s">
        <v>870</v>
      </c>
      <c s="6" r="B38" t="n">
        <v>500</v>
      </c>
    </row>
    <row spans="1:5" r="39">
      <c s="4" r="A39" t="s">
        <v>871</v>
      </c>
      <c s="8" r="B39" t="n">
        <v>68.70999999999999</v>
      </c>
    </row>
    <row spans="1:5" r="40">
      <c s="4" r="A40" t="s">
        <v>872</v>
      </c>
      <c s="8" r="B40" t="n">
        <v>12.13</v>
      </c>
    </row>
    <row spans="1:5" r="41">
      <c s="4" r="A41" t="s">
        <v>873</v>
      </c>
      <c s="6" r="B41" t="n">
        <v>11330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s="1" r="A1" t="s">
        <v>874</v>
      </c>
      <c s="2" r="B1" t="s">
        <v>1</v>
      </c>
    </row>
    <row spans="1:2" r="2">
      <c s="2" r="B2" t="s">
        <v>875</v>
      </c>
    </row>
    <row spans="1:2" r="3">
      <c s="4" r="A3" t="s">
        <v>486</v>
      </c>
    </row>
    <row spans="1:2" r="4">
      <c s="3" r="A4" t="s">
        <v>876</v>
      </c>
    </row>
    <row spans="1:2" r="5">
      <c s="4" r="A5" t="s">
        <v>877</v>
      </c>
      <c s="6" r="B5" t="n">
        <v>808000</v>
      </c>
    </row>
    <row spans="1:2" r="6">
      <c s="4" r="A6" t="s">
        <v>878</v>
      </c>
      <c s="6" r="B6" t="n">
        <v>386000</v>
      </c>
    </row>
    <row spans="1:2" r="7">
      <c s="4" r="A7" t="s">
        <v>879</v>
      </c>
      <c s="6" r="B7" t="n">
        <v>-124000</v>
      </c>
    </row>
    <row spans="1:2" r="8">
      <c s="4" r="A8" t="s">
        <v>880</v>
      </c>
      <c s="6" r="B8" t="n">
        <v>-170000</v>
      </c>
    </row>
    <row spans="1:2" r="9">
      <c s="4" r="A9" t="s">
        <v>881</v>
      </c>
      <c s="6" r="B9" t="n">
        <v>900413</v>
      </c>
    </row>
    <row spans="1:2" r="10">
      <c s="4" r="A10" t="s">
        <v>882</v>
      </c>
      <c s="8" r="B10" t="n">
        <v>61.27</v>
      </c>
    </row>
    <row spans="1:2" r="11">
      <c s="4" r="A11" t="s">
        <v>883</v>
      </c>
      <c s="9" r="B11" t="n">
        <v>80.31999999999999</v>
      </c>
    </row>
    <row spans="1:2" r="12">
      <c s="4" r="A12" t="s">
        <v>884</v>
      </c>
      <c s="9" r="B12" t="n">
        <v>73.54000000000001</v>
      </c>
    </row>
    <row spans="1:2" r="13">
      <c s="4" r="A13" t="s">
        <v>885</v>
      </c>
      <c s="9" r="B13" t="n">
        <v>37.11</v>
      </c>
    </row>
    <row spans="1:2" r="14">
      <c s="4" r="A14" t="s">
        <v>886</v>
      </c>
      <c s="8" r="B14" t="n">
        <v>70.48</v>
      </c>
    </row>
    <row spans="1:2" r="15">
      <c s="4" r="A15" t="s">
        <v>887</v>
      </c>
    </row>
    <row spans="1:2" r="16">
      <c s="3" r="A16" t="s">
        <v>888</v>
      </c>
    </row>
    <row spans="1:2" r="17">
      <c s="4" r="A17" t="s">
        <v>889</v>
      </c>
      <c s="6" r="B17" t="n">
        <v>579000</v>
      </c>
    </row>
    <row spans="1:2" r="18">
      <c s="4" r="A18" t="s">
        <v>890</v>
      </c>
      <c s="6" r="B18" t="n">
        <v>307000</v>
      </c>
    </row>
    <row spans="1:2" r="19">
      <c s="4" r="A19" t="s">
        <v>891</v>
      </c>
      <c s="6" r="B19" t="n">
        <v>-75000</v>
      </c>
    </row>
    <row spans="1:2" r="20">
      <c s="4" r="A20" t="s">
        <v>892</v>
      </c>
      <c s="6" r="B20" t="n">
        <v>-243000</v>
      </c>
    </row>
    <row spans="1:2" r="21">
      <c s="4" r="A21" t="s">
        <v>893</v>
      </c>
      <c s="6" r="B21" t="n">
        <v>567939</v>
      </c>
    </row>
    <row spans="1:2" r="22">
      <c s="4" r="A22" t="s">
        <v>894</v>
      </c>
      <c s="8" r="B22" t="n">
        <v>69.72</v>
      </c>
    </row>
    <row spans="1:2" r="23">
      <c s="4" r="A23" t="s">
        <v>895</v>
      </c>
      <c s="9" r="B23" t="n">
        <v>80.45</v>
      </c>
    </row>
    <row spans="1:2" r="24">
      <c s="4" r="A24" t="s">
        <v>896</v>
      </c>
      <c s="9" r="B24" t="n">
        <v>70.76000000000001</v>
      </c>
    </row>
    <row spans="1:2" r="25">
      <c s="4" r="A25" t="s">
        <v>897</v>
      </c>
      <c s="9" r="B25" t="n">
        <v>61.67</v>
      </c>
    </row>
    <row spans="1:2" r="26">
      <c s="4" r="A26" t="s">
        <v>898</v>
      </c>
      <c s="8" r="B26" t="n">
        <v>78.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899</v>
      </c>
      <c s="2" r="B1" t="s">
        <v>1</v>
      </c>
    </row>
    <row spans="1:4" r="2">
      <c s="2" r="B2" t="s">
        <v>2</v>
      </c>
      <c s="2" r="C2" t="s">
        <v>32</v>
      </c>
      <c s="2" r="D2" t="s">
        <v>84</v>
      </c>
    </row>
    <row spans="1:4" r="3">
      <c s="3" r="A3" t="s">
        <v>840</v>
      </c>
    </row>
    <row spans="1:4" r="4">
      <c s="4" r="A4" t="s">
        <v>900</v>
      </c>
      <c s="7" r="B4" t="n">
        <v>44000</v>
      </c>
    </row>
    <row spans="1:4" r="5">
      <c s="4" r="A5" t="s">
        <v>901</v>
      </c>
      <c s="4" r="B5" t="s">
        <v>844</v>
      </c>
    </row>
    <row spans="1:4" r="6">
      <c s="4" r="A6" t="s">
        <v>902</v>
      </c>
      <c s="7" r="B6" t="n">
        <v>6764</v>
      </c>
      <c s="7" r="C6" t="n">
        <v>8730</v>
      </c>
      <c s="7" r="D6" t="n">
        <v>13169</v>
      </c>
    </row>
    <row spans="1:4" r="7">
      <c s="4" r="A7" t="s">
        <v>903</v>
      </c>
      <c s="6" r="B7" t="n">
        <v>15011</v>
      </c>
      <c s="6" r="C7" t="n">
        <v>14461</v>
      </c>
      <c s="6" r="D7" t="n">
        <v>11452</v>
      </c>
    </row>
    <row spans="1:4" r="8">
      <c s="4" r="A8" t="s">
        <v>904</v>
      </c>
      <c s="6" r="B8" t="n">
        <v>16067</v>
      </c>
      <c s="6" r="C8" t="n">
        <v>14771</v>
      </c>
      <c s="6" r="D8" t="n">
        <v>16545</v>
      </c>
    </row>
    <row spans="1:4" r="9">
      <c s="4" r="A9" t="s">
        <v>905</v>
      </c>
      <c s="6" r="B9" t="n">
        <v>2132</v>
      </c>
      <c s="6" r="C9" t="n">
        <v>4526</v>
      </c>
      <c s="6" r="D9" t="n">
        <v>6495</v>
      </c>
    </row>
    <row spans="1:4" r="10">
      <c s="4" r="A10" t="s">
        <v>486</v>
      </c>
    </row>
    <row spans="1:4" r="11">
      <c s="3" r="A11" t="s">
        <v>840</v>
      </c>
    </row>
    <row spans="1:4" r="12">
      <c s="4" r="A12" t="s">
        <v>906</v>
      </c>
      <c s="6" r="B12" t="n">
        <v>31031</v>
      </c>
      <c s="6" r="C12" t="n">
        <v>18856</v>
      </c>
      <c s="6" r="D12" t="n">
        <v>16283</v>
      </c>
    </row>
    <row spans="1:4" r="13">
      <c s="4" r="A13" t="s">
        <v>489</v>
      </c>
    </row>
    <row spans="1:4" r="14">
      <c s="3" r="A14" t="s">
        <v>840</v>
      </c>
    </row>
    <row spans="1:4" r="15">
      <c s="4" r="A15" t="s">
        <v>906</v>
      </c>
      <c s="7" r="B15" t="n">
        <v>24709</v>
      </c>
      <c s="7" r="C15" t="n">
        <v>16172</v>
      </c>
      <c s="7" r="D15" t="n">
        <v>204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v>
      </c>
      <c s="2" r="B1" t="s">
        <v>1</v>
      </c>
    </row>
    <row spans="1:4" r="2">
      <c s="2" r="B2" t="s">
        <v>2</v>
      </c>
      <c s="2" r="C2" t="s">
        <v>32</v>
      </c>
      <c s="2" r="D2" t="s">
        <v>84</v>
      </c>
    </row>
    <row spans="1:4" r="3">
      <c s="3" r="A3" t="s">
        <v>157</v>
      </c>
    </row>
    <row spans="1:4" r="4">
      <c s="4" r="A4" t="s">
        <v>106</v>
      </c>
      <c s="7" r="B4" t="n">
        <v>124009</v>
      </c>
      <c s="7" r="C4" t="n">
        <v>105064</v>
      </c>
      <c s="7" r="D4" t="n">
        <v>126673</v>
      </c>
    </row>
    <row spans="1:4" r="5">
      <c s="3" r="A5" t="s">
        <v>158</v>
      </c>
    </row>
    <row spans="1:4" r="6">
      <c s="4" r="A6" t="s">
        <v>159</v>
      </c>
      <c s="6" r="B6" t="n">
        <v>24801</v>
      </c>
      <c s="6" r="C6" t="n">
        <v>29042</v>
      </c>
      <c s="6" r="D6" t="n">
        <v>23693</v>
      </c>
    </row>
    <row spans="1:4" r="7">
      <c s="4" r="A7" t="s">
        <v>160</v>
      </c>
      <c s="6" r="B7" t="n">
        <v>11225</v>
      </c>
      <c s="6" r="C7" t="n">
        <v>14290</v>
      </c>
      <c s="6" r="D7" t="n">
        <v>10568</v>
      </c>
    </row>
    <row spans="1:4" r="8">
      <c s="4" r="A8" t="s">
        <v>161</v>
      </c>
      <c s="6" r="B8" t="n">
        <v>22379</v>
      </c>
      <c s="6" r="C8" t="n">
        <v>23132</v>
      </c>
      <c s="6" r="D8" t="n">
        <v>18327</v>
      </c>
    </row>
    <row spans="1:4" r="9">
      <c s="4" r="A9" t="s">
        <v>95</v>
      </c>
      <c s="6" r="B9" t="n">
        <v>26596</v>
      </c>
      <c s="6" r="C9" t="n">
        <v>905</v>
      </c>
      <c s="6" r="D9" t="n">
        <v>0</v>
      </c>
    </row>
    <row spans="1:4" r="10">
      <c s="4" r="A10" t="s">
        <v>162</v>
      </c>
      <c s="6" r="B10" t="n">
        <v>31</v>
      </c>
      <c s="6" r="C10" t="n">
        <v>552</v>
      </c>
      <c s="6" r="D10" t="n">
        <v>27</v>
      </c>
    </row>
    <row spans="1:4" r="11">
      <c s="4" r="A11" t="s">
        <v>163</v>
      </c>
      <c s="6" r="B11" t="n">
        <v>-289</v>
      </c>
      <c s="6" r="C11" t="n">
        <v>-5336</v>
      </c>
      <c s="6" r="D11" t="n">
        <v>13066</v>
      </c>
    </row>
    <row spans="1:4" r="12">
      <c s="4" r="A12" t="s">
        <v>164</v>
      </c>
      <c s="6" r="B12" t="n">
        <v>-7122</v>
      </c>
      <c s="6" r="C12" t="n">
        <v>2615</v>
      </c>
      <c s="6" r="D12" t="n">
        <v>-6743</v>
      </c>
    </row>
    <row spans="1:4" r="13">
      <c s="3" r="A13" t="s">
        <v>165</v>
      </c>
    </row>
    <row spans="1:4" r="14">
      <c s="4" r="A14" t="s">
        <v>166</v>
      </c>
      <c s="6" r="B14" t="n">
        <v>6424</v>
      </c>
      <c s="6" r="C14" t="n">
        <v>-41526</v>
      </c>
      <c s="6" r="D14" t="n">
        <v>12982</v>
      </c>
    </row>
    <row spans="1:4" r="15">
      <c s="4" r="A15" t="s">
        <v>38</v>
      </c>
      <c s="6" r="B15" t="n">
        <v>-17753</v>
      </c>
      <c s="6" r="C15" t="n">
        <v>-23376</v>
      </c>
      <c s="6" r="D15" t="n">
        <v>1486</v>
      </c>
    </row>
    <row spans="1:4" r="16">
      <c s="4" r="A16" t="s">
        <v>167</v>
      </c>
      <c s="6" r="B16" t="n">
        <v>8217</v>
      </c>
      <c s="6" r="C16" t="n">
        <v>-1809</v>
      </c>
      <c s="6" r="D16" t="n">
        <v>3781</v>
      </c>
    </row>
    <row spans="1:4" r="17">
      <c s="3" r="A17" t="s">
        <v>168</v>
      </c>
    </row>
    <row spans="1:4" r="18">
      <c s="4" r="A18" t="s">
        <v>51</v>
      </c>
      <c s="6" r="B18" t="n">
        <v>-15918</v>
      </c>
      <c s="6" r="C18" t="n">
        <v>11794</v>
      </c>
      <c s="6" r="D18" t="n">
        <v>18553</v>
      </c>
    </row>
    <row spans="1:4" r="19">
      <c s="4" r="A19" t="s">
        <v>52</v>
      </c>
      <c s="6" r="B19" t="n">
        <v>2218</v>
      </c>
      <c s="6" r="C19" t="n">
        <v>-4310</v>
      </c>
      <c s="6" r="D19" t="n">
        <v>5429</v>
      </c>
    </row>
    <row spans="1:4" r="20">
      <c s="4" r="A20" t="s">
        <v>53</v>
      </c>
      <c s="6" r="B20" t="n">
        <v>1489</v>
      </c>
      <c s="6" r="C20" t="n">
        <v>835</v>
      </c>
      <c s="6" r="D20" t="n">
        <v>660</v>
      </c>
    </row>
    <row spans="1:4" r="21">
      <c s="4" r="A21" t="s">
        <v>54</v>
      </c>
      <c s="6" r="B21" t="n">
        <v>21912</v>
      </c>
      <c s="6" r="C21" t="n">
        <v>20592</v>
      </c>
      <c s="6" r="D21" t="n">
        <v>12852</v>
      </c>
    </row>
    <row spans="1:4" r="22">
      <c s="4" r="A22" t="s">
        <v>56</v>
      </c>
      <c s="6" r="B22" t="n">
        <v>-7884</v>
      </c>
      <c s="6" r="C22" t="n">
        <v>9969</v>
      </c>
      <c s="6" r="D22" t="n">
        <v>-2628</v>
      </c>
    </row>
    <row spans="1:4" r="23">
      <c s="4" r="A23" t="s">
        <v>61</v>
      </c>
      <c s="6" r="B23" t="n">
        <v>4145</v>
      </c>
      <c s="6" r="C23" t="n">
        <v>476</v>
      </c>
      <c s="6" r="D23" t="n">
        <v>-778</v>
      </c>
    </row>
    <row spans="1:4" r="24">
      <c s="4" r="A24" t="s">
        <v>169</v>
      </c>
      <c s="6" r="B24" t="n">
        <v>204480</v>
      </c>
      <c s="6" r="C24" t="n">
        <v>142909</v>
      </c>
      <c s="6" r="D24" t="n">
        <v>237948</v>
      </c>
    </row>
    <row spans="1:4" r="25">
      <c s="3" r="A25" t="s">
        <v>170</v>
      </c>
    </row>
    <row spans="1:4" r="26">
      <c s="4" r="A26" t="s">
        <v>171</v>
      </c>
      <c s="6" r="B26" t="n">
        <v>7579</v>
      </c>
      <c s="6" r="C26" t="n">
        <v>-8766</v>
      </c>
      <c s="6" r="D26" t="n">
        <v>-7894</v>
      </c>
    </row>
    <row spans="1:4" r="27">
      <c s="4" r="A27" t="s">
        <v>172</v>
      </c>
      <c s="6" r="B27" t="n">
        <v>-17023</v>
      </c>
      <c s="6" r="C27" t="n">
        <v>-49481</v>
      </c>
      <c s="6" r="D27" t="n">
        <v>-62414</v>
      </c>
    </row>
    <row spans="1:4" r="28">
      <c s="4" r="A28" t="s">
        <v>173</v>
      </c>
      <c s="6" r="B28" t="n">
        <v>-167188</v>
      </c>
      <c s="6" r="C28" t="n">
        <v>-65049</v>
      </c>
      <c s="6" r="D28" t="n">
        <v>-2694</v>
      </c>
    </row>
    <row spans="1:4" r="29">
      <c s="4" r="A29" t="s">
        <v>174</v>
      </c>
      <c s="6" r="B29" t="n">
        <v>-48240</v>
      </c>
      <c s="6" r="C29" t="n">
        <v>-227256</v>
      </c>
      <c s="6" r="D29" t="n">
        <v>-227119</v>
      </c>
    </row>
    <row spans="1:4" r="30">
      <c s="4" r="A30" t="s">
        <v>175</v>
      </c>
      <c s="6" r="B30" t="n">
        <v>187840</v>
      </c>
      <c s="6" r="C30" t="n">
        <v>235054</v>
      </c>
      <c s="6" r="D30" t="n">
        <v>180332</v>
      </c>
    </row>
    <row spans="1:4" r="31">
      <c s="4" r="A31" t="s">
        <v>176</v>
      </c>
      <c s="6" r="B31" t="n">
        <v>-2819</v>
      </c>
      <c s="6" r="C31" t="n">
        <v>-1317</v>
      </c>
      <c s="6" r="D31" t="n">
        <v>-2710</v>
      </c>
    </row>
    <row spans="1:4" r="32">
      <c s="4" r="A32" t="s">
        <v>177</v>
      </c>
      <c s="6" r="B32" t="n">
        <v>-39851</v>
      </c>
      <c s="6" r="C32" t="n">
        <v>-116815</v>
      </c>
      <c s="6" r="D32" t="n">
        <v>-122499</v>
      </c>
    </row>
    <row spans="1:4" r="33">
      <c s="3" r="A33" t="s">
        <v>178</v>
      </c>
    </row>
    <row spans="1:4" r="34">
      <c s="4" r="A34" t="s">
        <v>179</v>
      </c>
      <c s="6" r="B34" t="n">
        <v>-45673</v>
      </c>
      <c s="6" r="C34" t="n">
        <v>-31062</v>
      </c>
      <c s="6" r="D34" t="n">
        <v>-16191</v>
      </c>
    </row>
    <row spans="1:4" r="35">
      <c s="4" r="A35" t="s">
        <v>180</v>
      </c>
      <c s="6" r="B35" t="n">
        <v>0</v>
      </c>
      <c s="6" r="C35" t="n">
        <v>0</v>
      </c>
      <c s="6" r="D35" t="n">
        <v>-73</v>
      </c>
    </row>
    <row spans="1:4" r="36">
      <c s="4" r="A36" t="s">
        <v>181</v>
      </c>
      <c s="6" r="B36" t="n">
        <v>-7301</v>
      </c>
      <c s="6" r="C36" t="n">
        <v>-9969</v>
      </c>
      <c s="6" r="D36" t="n">
        <v>-9658</v>
      </c>
    </row>
    <row spans="1:4" r="37">
      <c s="4" r="A37" t="s">
        <v>182</v>
      </c>
      <c s="6" r="B37" t="n">
        <v>16067</v>
      </c>
      <c s="6" r="C37" t="n">
        <v>14771</v>
      </c>
      <c s="6" r="D37" t="n">
        <v>16545</v>
      </c>
    </row>
    <row spans="1:4" r="38">
      <c s="4" r="A38" t="s">
        <v>183</v>
      </c>
      <c s="6" r="B38" t="n">
        <v>2405</v>
      </c>
      <c s="6" r="C38" t="n">
        <v>4381</v>
      </c>
      <c s="6" r="D38" t="n">
        <v>6010</v>
      </c>
    </row>
    <row spans="1:4" r="39">
      <c s="4" r="A39" t="s">
        <v>184</v>
      </c>
      <c s="6" r="B39" t="n">
        <v>-107239</v>
      </c>
      <c s="6" r="C39" t="n">
        <v>-62523</v>
      </c>
      <c s="6" r="D39" t="n">
        <v>0</v>
      </c>
    </row>
    <row spans="1:4" r="40">
      <c s="4" r="A40" t="s">
        <v>185</v>
      </c>
      <c s="6" r="B40" t="n">
        <v>-141741</v>
      </c>
      <c s="6" r="C40" t="n">
        <v>-84402</v>
      </c>
      <c s="6" r="D40" t="n">
        <v>-3367</v>
      </c>
    </row>
    <row spans="1:4" r="41">
      <c s="4" r="A41" t="s">
        <v>186</v>
      </c>
      <c s="6" r="B41" t="n">
        <v>-22484</v>
      </c>
      <c s="6" r="C41" t="n">
        <v>-25355</v>
      </c>
      <c s="6" r="D41" t="n">
        <v>5786</v>
      </c>
    </row>
    <row spans="1:4" r="42">
      <c s="4" r="A42" t="s">
        <v>187</v>
      </c>
      <c s="6" r="B42" t="n">
        <v>404</v>
      </c>
      <c s="6" r="C42" t="n">
        <v>-83663</v>
      </c>
      <c s="6" r="D42" t="n">
        <v>117868</v>
      </c>
    </row>
    <row spans="1:4" r="43">
      <c s="3" r="A43" t="s">
        <v>188</v>
      </c>
    </row>
    <row spans="1:4" r="44">
      <c s="4" r="A44" t="s">
        <v>189</v>
      </c>
      <c s="6" r="B44" t="n">
        <v>300507</v>
      </c>
      <c s="6" r="C44" t="n">
        <v>384170</v>
      </c>
      <c s="6" r="D44" t="n">
        <v>266302</v>
      </c>
    </row>
    <row spans="1:4" r="45">
      <c s="4" r="A45" t="s">
        <v>190</v>
      </c>
      <c s="6" r="B45" t="n">
        <v>300911</v>
      </c>
      <c s="6" r="C45" t="n">
        <v>300507</v>
      </c>
      <c s="6" r="D45" t="n">
        <v>384170</v>
      </c>
    </row>
    <row spans="1:4" r="46">
      <c s="3" r="A46" t="s">
        <v>191</v>
      </c>
    </row>
    <row spans="1:4" r="47">
      <c s="4" r="A47" t="s">
        <v>192</v>
      </c>
      <c s="6" r="B47" t="n">
        <v>25190</v>
      </c>
      <c s="6" r="C47" t="n">
        <v>16983</v>
      </c>
      <c s="6" r="D47" t="n">
        <v>10917</v>
      </c>
    </row>
    <row spans="1:4" r="48">
      <c s="4" r="A48" t="s">
        <v>193</v>
      </c>
      <c s="6" r="B48" t="n">
        <v>447</v>
      </c>
      <c s="6" r="C48" t="n">
        <v>326</v>
      </c>
      <c s="6" r="D48" t="n">
        <v>1322</v>
      </c>
    </row>
    <row spans="1:4" r="49">
      <c s="4" r="A49" t="s">
        <v>194</v>
      </c>
      <c s="6" r="B49" t="n">
        <v>8801</v>
      </c>
      <c s="6" r="C49" t="n">
        <v>2914</v>
      </c>
      <c s="6" r="D49" t="n">
        <v>11091</v>
      </c>
    </row>
    <row spans="1:4" r="50">
      <c s="4" r="A50" t="s">
        <v>195</v>
      </c>
      <c s="6" r="B50" t="n">
        <v>12254</v>
      </c>
      <c s="6" r="C50" t="n">
        <v>10385</v>
      </c>
      <c s="6" r="D50" t="n">
        <v>5011</v>
      </c>
    </row>
    <row spans="1:4" r="51">
      <c s="4" r="A51" t="s">
        <v>196</v>
      </c>
      <c s="6" r="B51" t="n">
        <v>0</v>
      </c>
      <c s="6" r="C51" t="n">
        <v>0</v>
      </c>
      <c s="6" r="D51" t="n">
        <v>88937</v>
      </c>
    </row>
    <row spans="1:4" r="52">
      <c s="4" r="A52" t="s">
        <v>197</v>
      </c>
      <c s="7" r="B52" t="n">
        <v>2193</v>
      </c>
      <c s="7" r="C52" t="n">
        <v>700</v>
      </c>
      <c s="7" r="D52" t="n">
        <v>10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7</v>
      </c>
      <c s="2" r="B1" t="s">
        <v>1</v>
      </c>
    </row>
    <row spans="1:4" r="2">
      <c s="2" r="B2" t="s">
        <v>2</v>
      </c>
      <c s="2" r="C2" t="s">
        <v>32</v>
      </c>
      <c s="2" r="D2" t="s">
        <v>84</v>
      </c>
    </row>
    <row spans="1:4" r="3">
      <c s="3" r="A3" t="s">
        <v>908</v>
      </c>
    </row>
    <row spans="1:4" r="4">
      <c s="4" r="A4" t="s">
        <v>909</v>
      </c>
      <c s="7" r="B4" t="n">
        <v>22379</v>
      </c>
      <c s="7" r="C4" t="n">
        <v>23132</v>
      </c>
      <c s="7" r="D4" t="n">
        <v>18327</v>
      </c>
    </row>
    <row spans="1:4" r="5">
      <c s="4" r="A5" t="s">
        <v>910</v>
      </c>
    </row>
    <row spans="1:4" r="6">
      <c s="3" r="A6" t="s">
        <v>908</v>
      </c>
    </row>
    <row spans="1:4" r="7">
      <c s="4" r="A7" t="s">
        <v>909</v>
      </c>
      <c s="6" r="B7" t="n">
        <v>3446</v>
      </c>
      <c s="6" r="C7" t="n">
        <v>3276</v>
      </c>
      <c s="6" r="D7" t="n">
        <v>2427</v>
      </c>
    </row>
    <row spans="1:4" r="8">
      <c s="4" r="A8" t="s">
        <v>911</v>
      </c>
    </row>
    <row spans="1:4" r="9">
      <c s="3" r="A9" t="s">
        <v>908</v>
      </c>
    </row>
    <row spans="1:4" r="10">
      <c s="4" r="A10" t="s">
        <v>909</v>
      </c>
      <c s="6" r="B10" t="n">
        <v>2788</v>
      </c>
      <c s="6" r="C10" t="n">
        <v>2727</v>
      </c>
      <c s="6" r="D10" t="n">
        <v>2156</v>
      </c>
    </row>
    <row spans="1:4" r="11">
      <c s="4" r="A11" t="s">
        <v>912</v>
      </c>
    </row>
    <row spans="1:4" r="12">
      <c s="3" r="A12" t="s">
        <v>908</v>
      </c>
    </row>
    <row spans="1:4" r="13">
      <c s="4" r="A13" t="s">
        <v>909</v>
      </c>
      <c s="7" r="B13" t="n">
        <v>16145</v>
      </c>
      <c s="7" r="C13" t="n">
        <v>17129</v>
      </c>
      <c s="7" r="D13" t="n">
        <v>137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23"/>
  </cols>
  <sheetData>
    <row spans="1:4" r="1">
      <c s="1" r="A1" t="s">
        <v>913</v>
      </c>
      <c s="2" r="B1" t="s">
        <v>1</v>
      </c>
    </row>
    <row spans="1:4" r="2">
      <c s="2" r="B2" t="s">
        <v>2</v>
      </c>
      <c s="2" r="C2" t="s">
        <v>32</v>
      </c>
      <c s="2" r="D2" t="s">
        <v>84</v>
      </c>
    </row>
    <row spans="1:4" r="3">
      <c s="3" r="A3" t="s">
        <v>914</v>
      </c>
    </row>
    <row spans="1:4" r="4">
      <c s="4" r="A4" t="s">
        <v>915</v>
      </c>
      <c s="4" r="B4" t="s">
        <v>916</v>
      </c>
      <c s="4" r="C4" t="s">
        <v>916</v>
      </c>
      <c s="4" r="D4" t="s">
        <v>917</v>
      </c>
    </row>
    <row spans="1:4" r="5">
      <c s="4" r="A5" t="s">
        <v>918</v>
      </c>
      <c s="4" r="B5" t="s">
        <v>919</v>
      </c>
      <c s="4" r="C5" t="s">
        <v>920</v>
      </c>
      <c s="4" r="D5" t="s">
        <v>921</v>
      </c>
    </row>
    <row spans="1:4" r="6">
      <c s="4" r="A6" t="s">
        <v>922</v>
      </c>
      <c s="4" r="B6" t="s">
        <v>923</v>
      </c>
      <c s="4" r="C6" t="s">
        <v>924</v>
      </c>
      <c s="4" r="D6" t="s">
        <v>925</v>
      </c>
    </row>
    <row spans="1:4" r="7">
      <c s="4" r="A7" t="s">
        <v>926</v>
      </c>
      <c s="4" r="B7" t="s">
        <v>927</v>
      </c>
      <c s="4" r="C7" t="s">
        <v>928</v>
      </c>
      <c s="4" r="D7" t="s">
        <v>929</v>
      </c>
    </row>
    <row spans="1:4" r="8">
      <c s="4" r="A8" t="s">
        <v>845</v>
      </c>
    </row>
    <row spans="1:4" r="9">
      <c s="3" r="A9" t="s">
        <v>914</v>
      </c>
    </row>
    <row spans="1:4" r="10">
      <c s="4" r="A10" t="s">
        <v>930</v>
      </c>
      <c s="4" r="B10" t="s">
        <v>931</v>
      </c>
      <c s="4" r="C10" t="s">
        <v>931</v>
      </c>
      <c s="4" r="D10" t="s">
        <v>931</v>
      </c>
    </row>
    <row spans="1:4" r="11">
      <c s="4" r="A11" t="s">
        <v>932</v>
      </c>
    </row>
    <row spans="1:4" r="12">
      <c s="3" r="A12" t="s">
        <v>914</v>
      </c>
    </row>
    <row spans="1:4" r="13">
      <c s="4" r="A13" t="s">
        <v>933</v>
      </c>
      <c s="4" r="B13" t="s">
        <v>934</v>
      </c>
      <c s="4" r="C13" t="s">
        <v>935</v>
      </c>
      <c s="4" r="D13" t="s">
        <v>936</v>
      </c>
    </row>
    <row spans="1:4" r="14">
      <c s="4" r="A14" t="s">
        <v>937</v>
      </c>
    </row>
    <row spans="1:4" r="15">
      <c s="3" r="A15" t="s">
        <v>914</v>
      </c>
    </row>
    <row spans="1:4" r="16">
      <c s="4" r="A16" t="s">
        <v>933</v>
      </c>
      <c s="4" r="B16" t="s">
        <v>938</v>
      </c>
      <c s="4" r="C16" t="s">
        <v>939</v>
      </c>
      <c s="4" r="D16" t="s">
        <v>940</v>
      </c>
    </row>
    <row spans="1:4" r="17">
      <c s="4" r="A17" t="s">
        <v>941</v>
      </c>
    </row>
    <row spans="1:4" r="18">
      <c s="3" r="A18" t="s">
        <v>914</v>
      </c>
    </row>
    <row spans="1:4" r="19">
      <c s="4" r="A19" t="s">
        <v>930</v>
      </c>
      <c s="4" r="B19" t="s">
        <v>942</v>
      </c>
      <c s="4" r="C19" t="s">
        <v>943</v>
      </c>
      <c s="4" r="D19" t="s">
        <v>944</v>
      </c>
    </row>
    <row spans="1:4" r="20">
      <c s="4" r="A20" t="s">
        <v>945</v>
      </c>
    </row>
    <row spans="1:4" r="21">
      <c s="3" r="A21" t="s">
        <v>914</v>
      </c>
    </row>
    <row spans="1:4" r="22">
      <c s="4" r="A22" t="s">
        <v>930</v>
      </c>
      <c s="4" r="B22" t="s">
        <v>946</v>
      </c>
      <c s="4" r="C22" t="s">
        <v>947</v>
      </c>
      <c s="4" r="D22" t="s">
        <v>9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9</v>
      </c>
      <c s="2" r="B1" t="s">
        <v>950</v>
      </c>
      <c s="2" r="C1" t="s">
        <v>2</v>
      </c>
      <c s="2" r="D1" t="s">
        <v>32</v>
      </c>
      <c s="2" r="E1" t="s">
        <v>84</v>
      </c>
    </row>
    <row spans="1:5" r="2">
      <c s="3" r="A2" t="s">
        <v>951</v>
      </c>
    </row>
    <row spans="1:5" r="3">
      <c s="4" r="A3" t="s">
        <v>952</v>
      </c>
      <c s="7" r="C3" t="n">
        <v>5</v>
      </c>
      <c s="11" r="D3" t="n">
        <v>6.6</v>
      </c>
      <c s="11" r="E3" t="n">
        <v>6.5</v>
      </c>
    </row>
    <row spans="1:5" r="4">
      <c s="4" r="A4" t="s">
        <v>953</v>
      </c>
      <c s="11" r="C4" t="n">
        <v>13.1</v>
      </c>
      <c s="12" r="D4" t="n">
        <v>9.1</v>
      </c>
      <c s="12" r="E4" t="n">
        <v>12.8</v>
      </c>
    </row>
    <row spans="1:5" r="5">
      <c s="4" r="A5" t="s">
        <v>954</v>
      </c>
      <c s="4" r="C5" t="s">
        <v>955</v>
      </c>
    </row>
    <row spans="1:5" r="6">
      <c s="4" r="A6" t="s">
        <v>956</v>
      </c>
      <c s="4" r="C6" t="s">
        <v>957</v>
      </c>
    </row>
    <row spans="1:5" r="7">
      <c s="4" r="A7" t="s">
        <v>958</v>
      </c>
      <c s="11" r="C7" t="n">
        <v>8.699999999999999</v>
      </c>
      <c s="12" r="D7" t="n">
        <v>7.4</v>
      </c>
    </row>
    <row spans="1:5" r="8">
      <c s="4" r="A8" t="s">
        <v>959</v>
      </c>
    </row>
    <row spans="1:5" r="9">
      <c s="3" r="A9" t="s">
        <v>951</v>
      </c>
    </row>
    <row spans="1:5" r="10">
      <c s="4" r="A10" t="s">
        <v>960</v>
      </c>
      <c s="12" r="C10" t="n">
        <v>3.1</v>
      </c>
      <c s="12" r="D10" t="n">
        <v>3.3</v>
      </c>
      <c s="12" r="E10" t="n">
        <v>3.6</v>
      </c>
    </row>
    <row spans="1:5" r="11">
      <c s="4" r="A11" t="s">
        <v>782</v>
      </c>
    </row>
    <row spans="1:5" r="12">
      <c s="3" r="A12" t="s">
        <v>951</v>
      </c>
    </row>
    <row spans="1:5" r="13">
      <c s="4" r="A13" t="s">
        <v>960</v>
      </c>
      <c s="11" r="C13" t="n">
        <v>2.2</v>
      </c>
      <c s="11" r="D13" t="n">
        <v>2.1</v>
      </c>
      <c s="11" r="E13" t="n">
        <v>2.1</v>
      </c>
    </row>
    <row spans="1:5" r="14">
      <c s="4" r="A14" t="s">
        <v>961</v>
      </c>
    </row>
    <row spans="1:5" r="15">
      <c s="3" r="A15" t="s">
        <v>951</v>
      </c>
    </row>
    <row spans="1:5" r="16">
      <c s="4" r="A16" t="s">
        <v>954</v>
      </c>
      <c s="4" r="B16" t="s">
        <v>955</v>
      </c>
    </row>
    <row spans="1:5" r="17">
      <c s="4" r="A17" t="s">
        <v>956</v>
      </c>
      <c s="4" r="B17" t="s">
        <v>4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962</v>
      </c>
      <c s="2" r="B1" t="s">
        <v>1</v>
      </c>
    </row>
    <row spans="1:4" r="2">
      <c s="2" r="B2" t="s">
        <v>2</v>
      </c>
      <c s="2" r="C2" t="s">
        <v>32</v>
      </c>
      <c s="2" r="D2" t="s">
        <v>84</v>
      </c>
    </row>
    <row spans="1:4" r="3">
      <c s="3" r="A3" t="s">
        <v>963</v>
      </c>
    </row>
    <row spans="1:4" r="4">
      <c s="4" r="A4" t="s">
        <v>964</v>
      </c>
      <c s="7" r="B4" t="n">
        <v>908</v>
      </c>
      <c s="7" r="C4" t="n">
        <v>3460</v>
      </c>
      <c s="7" r="D4" t="n">
        <v>5211</v>
      </c>
    </row>
    <row spans="1:4" r="5">
      <c s="4" r="A5" t="s">
        <v>965</v>
      </c>
      <c s="6" r="B5" t="n">
        <v>858</v>
      </c>
      <c s="6" r="C5" t="n">
        <v>1176</v>
      </c>
      <c s="6" r="D5" t="n">
        <v>804</v>
      </c>
    </row>
    <row spans="1:4" r="6">
      <c s="4" r="A6" t="s">
        <v>966</v>
      </c>
      <c s="6" r="B6" t="n">
        <v>1766</v>
      </c>
      <c s="6" r="C6" t="n">
        <v>4636</v>
      </c>
      <c s="6" r="D6" t="n">
        <v>6015</v>
      </c>
    </row>
    <row spans="1:4" r="7">
      <c s="4" r="A7" t="s">
        <v>967</v>
      </c>
      <c s="6" r="B7" t="n">
        <v>1566</v>
      </c>
      <c s="6" r="C7" t="n">
        <v>2467</v>
      </c>
      <c s="6" r="D7" t="n">
        <v>933</v>
      </c>
    </row>
    <row spans="1:4" r="8">
      <c s="4" r="A8" t="s">
        <v>968</v>
      </c>
    </row>
    <row spans="1:4" r="9">
      <c s="3" r="A9" t="s">
        <v>963</v>
      </c>
    </row>
    <row spans="1:4" r="10">
      <c s="4" r="A10" t="s">
        <v>964</v>
      </c>
      <c s="6" r="B10" t="n">
        <v>161</v>
      </c>
      <c s="6" r="C10" t="n">
        <v>2706</v>
      </c>
      <c s="6" r="D10" t="n">
        <v>4656</v>
      </c>
    </row>
    <row spans="1:4" r="11">
      <c s="4" r="A11" t="s">
        <v>965</v>
      </c>
      <c s="6" r="B11" t="n">
        <v>526</v>
      </c>
      <c s="6" r="C11" t="n">
        <v>829</v>
      </c>
      <c s="6" r="D11" t="n">
        <v>719</v>
      </c>
    </row>
    <row spans="1:4" r="12">
      <c s="4" r="A12" t="s">
        <v>969</v>
      </c>
    </row>
    <row spans="1:4" r="13">
      <c s="3" r="A13" t="s">
        <v>963</v>
      </c>
    </row>
    <row spans="1:4" r="14">
      <c s="4" r="A14" t="s">
        <v>964</v>
      </c>
      <c s="6" r="B14" t="n">
        <v>23</v>
      </c>
      <c s="6" r="C14" t="n">
        <v>390</v>
      </c>
      <c s="6" r="D14" t="n">
        <v>0</v>
      </c>
    </row>
    <row spans="1:4" r="15">
      <c s="4" r="A15" t="s">
        <v>967</v>
      </c>
      <c s="6" r="B15" t="n">
        <v>19</v>
      </c>
      <c s="6" r="C15" t="n">
        <v>0</v>
      </c>
      <c s="6" r="D15" t="n">
        <v>0</v>
      </c>
    </row>
    <row spans="1:4" r="16">
      <c s="4" r="A16" t="s">
        <v>970</v>
      </c>
    </row>
    <row spans="1:4" r="17">
      <c s="3" r="A17" t="s">
        <v>963</v>
      </c>
    </row>
    <row spans="1:4" r="18">
      <c s="4" r="A18" t="s">
        <v>964</v>
      </c>
      <c s="6" r="B18" t="n">
        <v>724</v>
      </c>
      <c s="6" r="C18" t="n">
        <v>364</v>
      </c>
      <c s="6" r="D18" t="n">
        <v>555</v>
      </c>
    </row>
    <row spans="1:4" r="19">
      <c s="4" r="A19" t="s">
        <v>965</v>
      </c>
      <c s="6" r="B19" t="n">
        <v>332</v>
      </c>
      <c s="6" r="C19" t="n">
        <v>347</v>
      </c>
      <c s="6" r="D19" t="n">
        <v>85</v>
      </c>
    </row>
    <row spans="1:4" r="20">
      <c s="4" r="A20" t="s">
        <v>967</v>
      </c>
      <c s="6" r="B20" t="n">
        <v>13</v>
      </c>
      <c s="6" r="C20" t="n">
        <v>119</v>
      </c>
      <c s="6" r="D20" t="n">
        <v>353</v>
      </c>
    </row>
    <row spans="1:4" r="21">
      <c s="4" r="A21" t="s">
        <v>971</v>
      </c>
    </row>
    <row spans="1:4" r="22">
      <c s="3" r="A22" t="s">
        <v>963</v>
      </c>
    </row>
    <row spans="1:4" r="23">
      <c s="4" r="A23" t="s">
        <v>967</v>
      </c>
      <c s="7" r="B23" t="n">
        <v>1534</v>
      </c>
      <c s="7" r="C23" t="n">
        <v>2348</v>
      </c>
      <c s="7" r="D23" t="n">
        <v>5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72</v>
      </c>
      <c s="2" r="B1" t="s">
        <v>640</v>
      </c>
    </row>
    <row spans="1:2" r="2">
      <c s="3" r="A2" t="s">
        <v>963</v>
      </c>
    </row>
    <row spans="1:2" r="3">
      <c s="4" r="A3" t="s">
        <v>973</v>
      </c>
      <c s="7" r="B3" t="n">
        <v>802</v>
      </c>
    </row>
    <row spans="1:2" r="4">
      <c s="4" r="A4" t="s">
        <v>970</v>
      </c>
    </row>
    <row spans="1:2" r="5">
      <c s="3" r="A5" t="s">
        <v>963</v>
      </c>
    </row>
    <row spans="1:2" r="6">
      <c s="4" r="A6" t="s">
        <v>973</v>
      </c>
      <c s="6" r="B6" t="n">
        <v>931</v>
      </c>
    </row>
    <row spans="1:2" r="7">
      <c s="4" r="A7" t="s">
        <v>971</v>
      </c>
    </row>
    <row spans="1:2" r="8">
      <c s="3" r="A8" t="s">
        <v>963</v>
      </c>
    </row>
    <row spans="1:2" r="9">
      <c s="4" r="A9" t="s">
        <v>973</v>
      </c>
      <c s="7" r="B9" t="n">
        <v>-1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974</v>
      </c>
      <c s="2" r="B1" t="s">
        <v>1</v>
      </c>
    </row>
    <row spans="1:4" r="2">
      <c s="2" r="B2" t="s">
        <v>975</v>
      </c>
      <c s="2" r="C2" t="s">
        <v>976</v>
      </c>
      <c s="2" r="D2" t="s">
        <v>977</v>
      </c>
    </row>
    <row spans="1:4" r="3">
      <c s="3" r="A3" t="s">
        <v>978</v>
      </c>
    </row>
    <row spans="1:4" r="4">
      <c s="4" r="A4" t="s">
        <v>19</v>
      </c>
      <c s="6" r="B4" t="n">
        <v>2015</v>
      </c>
    </row>
    <row spans="1:4" r="5">
      <c s="4" r="A5" t="s">
        <v>979</v>
      </c>
      <c s="7" r="B5" t="n">
        <v>930132</v>
      </c>
      <c s="7" r="C5" t="n">
        <v>956280</v>
      </c>
      <c s="7" r="D5" t="n">
        <v>927454</v>
      </c>
    </row>
    <row spans="1:4" r="6">
      <c s="4" r="A6" t="s">
        <v>91</v>
      </c>
      <c s="7" r="B6" t="n">
        <v>454591</v>
      </c>
      <c s="7" r="C6" t="n">
        <v>448155</v>
      </c>
      <c s="7" r="D6" t="n">
        <v>438785</v>
      </c>
    </row>
    <row spans="1:4" r="7">
      <c s="4" r="A7" t="s">
        <v>980</v>
      </c>
    </row>
    <row spans="1:4" r="8">
      <c s="3" r="A8" t="s">
        <v>978</v>
      </c>
    </row>
    <row spans="1:4" r="9">
      <c s="4" r="A9" t="s">
        <v>981</v>
      </c>
      <c s="6" r="B9" t="n">
        <v>0</v>
      </c>
      <c s="6" r="C9" t="n">
        <v>0</v>
      </c>
      <c s="6" r="D9" t="n">
        <v>1</v>
      </c>
    </row>
    <row spans="1:4" r="10">
      <c s="4" r="A10" t="s">
        <v>982</v>
      </c>
    </row>
    <row spans="1:4" r="11">
      <c s="3" r="A11" t="s">
        <v>978</v>
      </c>
    </row>
    <row spans="1:4" r="12">
      <c s="4" r="A12" t="s">
        <v>983</v>
      </c>
      <c s="4" r="B12" t="s">
        <v>984</v>
      </c>
      <c s="4" r="C12" t="s">
        <v>985</v>
      </c>
      <c s="4" r="D12" t="s">
        <v>986</v>
      </c>
    </row>
    <row spans="1:4" r="13">
      <c s="4" r="A13" t="s">
        <v>987</v>
      </c>
    </row>
    <row spans="1:4" r="14">
      <c s="3" r="A14" t="s">
        <v>978</v>
      </c>
    </row>
    <row spans="1:4" r="15">
      <c s="4" r="A15" t="s">
        <v>979</v>
      </c>
      <c s="7" r="B15" t="n">
        <v>446301</v>
      </c>
      <c s="7" r="C15" t="n">
        <v>450198</v>
      </c>
      <c s="7" r="D15" t="n">
        <v>427731</v>
      </c>
    </row>
    <row spans="1:4" r="16">
      <c s="4" r="A16" t="s">
        <v>91</v>
      </c>
      <c s="6" r="B16" t="n">
        <v>233058</v>
      </c>
      <c s="6" r="C16" t="n">
        <v>229959</v>
      </c>
      <c s="6" r="D16" t="n">
        <v>222675</v>
      </c>
    </row>
    <row spans="1:4" r="17">
      <c s="4" r="A17" t="s">
        <v>988</v>
      </c>
    </row>
    <row spans="1:4" r="18">
      <c s="3" r="A18" t="s">
        <v>978</v>
      </c>
    </row>
    <row spans="1:4" r="19">
      <c s="4" r="A19" t="s">
        <v>979</v>
      </c>
      <c s="6" r="B19" t="n">
        <v>483831</v>
      </c>
      <c s="6" r="C19" t="n">
        <v>506082</v>
      </c>
      <c s="6" r="D19" t="n">
        <v>499723</v>
      </c>
    </row>
    <row spans="1:4" r="20">
      <c s="4" r="A20" t="s">
        <v>91</v>
      </c>
      <c s="7" r="B20" t="n">
        <v>221533</v>
      </c>
      <c s="7" r="C20" t="n">
        <v>218196</v>
      </c>
      <c s="7" r="D20" t="n">
        <v>2161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9</v>
      </c>
      <c s="2" r="B1" t="s">
        <v>1</v>
      </c>
    </row>
    <row spans="1:4" r="2">
      <c s="2" r="B2" t="s">
        <v>2</v>
      </c>
      <c s="2" r="C2" t="s">
        <v>32</v>
      </c>
      <c s="2" r="D2" t="s">
        <v>84</v>
      </c>
    </row>
    <row spans="1:4" r="3">
      <c s="3" r="A3" t="s">
        <v>990</v>
      </c>
    </row>
    <row spans="1:4" r="4">
      <c s="4" r="A4" t="s">
        <v>991</v>
      </c>
      <c s="7" r="B4" t="n">
        <v>685651</v>
      </c>
      <c s="7" r="C4" t="n">
        <v>722666</v>
      </c>
      <c s="7" r="D4" t="n">
        <v>709438</v>
      </c>
    </row>
    <row spans="1:4" r="5">
      <c s="4" r="A5" t="s">
        <v>992</v>
      </c>
      <c s="6" r="B5" t="n">
        <v>244481</v>
      </c>
      <c s="6" r="C5" t="n">
        <v>233614</v>
      </c>
      <c s="6" r="D5" t="n">
        <v>218016</v>
      </c>
    </row>
    <row spans="1:4" r="6">
      <c s="4" r="A6" t="s">
        <v>979</v>
      </c>
      <c s="6" r="B6" t="n">
        <v>930132</v>
      </c>
      <c s="6" r="C6" t="n">
        <v>956280</v>
      </c>
      <c s="6" r="D6" t="n">
        <v>927454</v>
      </c>
    </row>
    <row spans="1:4" r="7">
      <c s="4" r="A7" t="s">
        <v>993</v>
      </c>
    </row>
    <row spans="1:4" r="8">
      <c s="3" r="A8" t="s">
        <v>990</v>
      </c>
    </row>
    <row spans="1:4" r="9">
      <c s="4" r="A9" t="s">
        <v>991</v>
      </c>
      <c s="6" r="B9" t="n">
        <v>192440</v>
      </c>
      <c s="6" r="C9" t="n">
        <v>207623</v>
      </c>
      <c s="6" r="D9" t="n">
        <v>167876</v>
      </c>
    </row>
    <row spans="1:4" r="10">
      <c s="4" r="A10" t="s">
        <v>992</v>
      </c>
      <c s="6" r="B10" t="n">
        <v>105255</v>
      </c>
      <c s="6" r="C10" t="n">
        <v>97966</v>
      </c>
      <c s="6" r="D10" t="n">
        <v>92759</v>
      </c>
    </row>
    <row spans="1:4" r="11">
      <c s="4" r="A11" t="s">
        <v>979</v>
      </c>
      <c s="6" r="B11" t="n">
        <v>297695</v>
      </c>
      <c s="6" r="C11" t="n">
        <v>305589</v>
      </c>
      <c s="6" r="D11" t="n">
        <v>260635</v>
      </c>
    </row>
    <row spans="1:4" r="12">
      <c s="4" r="A12" t="s">
        <v>994</v>
      </c>
    </row>
    <row spans="1:4" r="13">
      <c s="3" r="A13" t="s">
        <v>990</v>
      </c>
    </row>
    <row spans="1:4" r="14">
      <c s="4" r="A14" t="s">
        <v>991</v>
      </c>
      <c s="6" r="B14" t="n">
        <v>182720</v>
      </c>
      <c s="6" r="C14" t="n">
        <v>200995</v>
      </c>
      <c s="6" r="D14" t="n">
        <v>205857</v>
      </c>
    </row>
    <row spans="1:4" r="15">
      <c s="4" r="A15" t="s">
        <v>992</v>
      </c>
      <c s="6" r="B15" t="n">
        <v>64196</v>
      </c>
      <c s="6" r="C15" t="n">
        <v>66799</v>
      </c>
      <c s="6" r="D15" t="n">
        <v>64803</v>
      </c>
    </row>
    <row spans="1:4" r="16">
      <c s="4" r="A16" t="s">
        <v>979</v>
      </c>
      <c s="6" r="B16" t="n">
        <v>246916</v>
      </c>
      <c s="6" r="C16" t="n">
        <v>267794</v>
      </c>
      <c s="6" r="D16" t="n">
        <v>270660</v>
      </c>
    </row>
    <row spans="1:4" r="17">
      <c s="4" r="A17" t="s">
        <v>995</v>
      </c>
    </row>
    <row spans="1:4" r="18">
      <c s="3" r="A18" t="s">
        <v>990</v>
      </c>
    </row>
    <row spans="1:4" r="19">
      <c s="4" r="A19" t="s">
        <v>991</v>
      </c>
      <c s="6" r="B19" t="n">
        <v>310491</v>
      </c>
      <c s="6" r="C19" t="n">
        <v>314048</v>
      </c>
      <c s="6" r="D19" t="n">
        <v>335705</v>
      </c>
    </row>
    <row spans="1:4" r="20">
      <c s="4" r="A20" t="s">
        <v>992</v>
      </c>
      <c s="6" r="B20" t="n">
        <v>75030</v>
      </c>
      <c s="6" r="C20" t="n">
        <v>68849</v>
      </c>
      <c s="6" r="D20" t="n">
        <v>60454</v>
      </c>
    </row>
    <row spans="1:4" r="21">
      <c s="4" r="A21" t="s">
        <v>979</v>
      </c>
      <c s="7" r="B21" t="n">
        <v>385521</v>
      </c>
      <c s="7" r="C21" t="n">
        <v>382897</v>
      </c>
      <c s="7" r="D21" t="n">
        <v>3961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96</v>
      </c>
      <c s="2" r="B1" t="s">
        <v>2</v>
      </c>
      <c s="2" r="C1" t="s">
        <v>32</v>
      </c>
      <c s="2" r="D1" t="s">
        <v>84</v>
      </c>
    </row>
    <row spans="1:4" r="2">
      <c s="3" r="A2" t="s">
        <v>997</v>
      </c>
    </row>
    <row spans="1:4" r="3">
      <c s="4" r="A3" t="s">
        <v>46</v>
      </c>
      <c s="7" r="B3" t="n">
        <v>145607</v>
      </c>
      <c s="7" r="C3" t="n">
        <v>170773</v>
      </c>
      <c s="7" r="D3" t="n">
        <v>136152</v>
      </c>
    </row>
    <row spans="1:4" r="4">
      <c s="4" r="A4" t="s">
        <v>998</v>
      </c>
      <c s="6" r="B4" t="n">
        <v>200320</v>
      </c>
      <c s="6" r="C4" t="n">
        <v>230882</v>
      </c>
    </row>
    <row spans="1:4" r="5">
      <c s="4" r="A5" t="s">
        <v>72</v>
      </c>
      <c s="6" r="B5" t="n">
        <v>1349849</v>
      </c>
      <c s="6" r="C5" t="n">
        <v>1417818</v>
      </c>
    </row>
    <row spans="1:4" r="6">
      <c s="4" r="A6" t="s">
        <v>782</v>
      </c>
    </row>
    <row spans="1:4" r="7">
      <c s="3" r="A7" t="s">
        <v>997</v>
      </c>
    </row>
    <row spans="1:4" r="8">
      <c s="4" r="A8" t="s">
        <v>998</v>
      </c>
      <c s="6" r="B8" t="n">
        <v>72548</v>
      </c>
      <c s="6" r="C8" t="n">
        <v>76553</v>
      </c>
    </row>
    <row spans="1:4" r="9">
      <c s="4" r="A9" t="s">
        <v>784</v>
      </c>
    </row>
    <row spans="1:4" r="10">
      <c s="3" r="A10" t="s">
        <v>997</v>
      </c>
    </row>
    <row spans="1:4" r="11">
      <c s="4" r="A11" t="s">
        <v>998</v>
      </c>
      <c s="6" r="B11" t="n">
        <v>52456</v>
      </c>
      <c s="6" r="C11" t="n">
        <v>59722</v>
      </c>
    </row>
    <row spans="1:4" r="12">
      <c s="4" r="A12" t="s">
        <v>999</v>
      </c>
    </row>
    <row spans="1:4" r="13">
      <c s="3" r="A13" t="s">
        <v>997</v>
      </c>
    </row>
    <row spans="1:4" r="14">
      <c s="4" r="A14" t="s">
        <v>998</v>
      </c>
      <c s="6" r="B14" t="n">
        <v>36149</v>
      </c>
      <c s="6" r="C14" t="n">
        <v>36534</v>
      </c>
    </row>
    <row spans="1:4" r="15">
      <c s="4" r="A15" t="s">
        <v>1000</v>
      </c>
    </row>
    <row spans="1:4" r="16">
      <c s="3" r="A16" t="s">
        <v>997</v>
      </c>
    </row>
    <row spans="1:4" r="17">
      <c s="4" r="A17" t="s">
        <v>998</v>
      </c>
      <c s="6" r="B17" t="n">
        <v>39167</v>
      </c>
      <c s="6" r="C17" t="n">
        <v>58073</v>
      </c>
    </row>
    <row spans="1:4" r="18">
      <c s="4" r="A18" t="s">
        <v>1001</v>
      </c>
    </row>
    <row spans="1:4" r="19">
      <c s="3" r="A19" t="s">
        <v>997</v>
      </c>
    </row>
    <row spans="1:4" r="20">
      <c s="4" r="A20" t="s">
        <v>46</v>
      </c>
      <c s="6" r="B20" t="n">
        <v>60360</v>
      </c>
      <c s="6" r="C20" t="n">
        <v>76858</v>
      </c>
    </row>
    <row spans="1:4" r="21">
      <c s="4" r="A21" t="s">
        <v>1002</v>
      </c>
    </row>
    <row spans="1:4" r="22">
      <c s="3" r="A22" t="s">
        <v>997</v>
      </c>
    </row>
    <row spans="1:4" r="23">
      <c s="4" r="A23" t="s">
        <v>46</v>
      </c>
      <c s="6" r="B23" t="n">
        <v>85247</v>
      </c>
      <c s="6" r="C23" t="n">
        <v>93915</v>
      </c>
    </row>
    <row spans="1:4" r="24">
      <c s="4" r="A24" t="s">
        <v>987</v>
      </c>
    </row>
    <row spans="1:4" r="25">
      <c s="3" r="A25" t="s">
        <v>997</v>
      </c>
    </row>
    <row spans="1:4" r="26">
      <c s="4" r="A26" t="s">
        <v>72</v>
      </c>
      <c s="6" r="B26" t="n">
        <v>516397</v>
      </c>
      <c s="6" r="C26" t="n">
        <v>444168</v>
      </c>
    </row>
    <row spans="1:4" r="27">
      <c s="4" r="A27" t="s">
        <v>988</v>
      </c>
    </row>
    <row spans="1:4" r="28">
      <c s="3" r="A28" t="s">
        <v>997</v>
      </c>
    </row>
    <row spans="1:4" r="29">
      <c s="4" r="A29" t="s">
        <v>72</v>
      </c>
      <c s="6" r="B29" t="n">
        <v>488096</v>
      </c>
      <c s="6" r="C29" t="n">
        <v>470899</v>
      </c>
    </row>
    <row spans="1:4" r="30">
      <c s="4" r="A30" t="s">
        <v>1003</v>
      </c>
    </row>
    <row spans="1:4" r="31">
      <c s="3" r="A31" t="s">
        <v>997</v>
      </c>
    </row>
    <row spans="1:4" r="32">
      <c s="4" r="A32" t="s">
        <v>72</v>
      </c>
      <c s="7" r="B32" t="n">
        <v>345356</v>
      </c>
      <c s="7" r="C32" t="n">
        <v>50275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4</v>
      </c>
      <c s="2" r="B1" t="s">
        <v>2</v>
      </c>
      <c s="2" r="C1" t="s">
        <v>32</v>
      </c>
    </row>
    <row spans="1:3" r="2">
      <c s="3" r="A2" t="s">
        <v>1005</v>
      </c>
    </row>
    <row spans="1:3" r="3">
      <c s="4" r="A3" t="s">
        <v>1006</v>
      </c>
      <c s="7" r="C3" t="n">
        <v>140202</v>
      </c>
    </row>
    <row spans="1:3" r="4">
      <c s="4" r="A4" t="s">
        <v>532</v>
      </c>
    </row>
    <row spans="1:3" r="5">
      <c s="3" r="A5" t="s">
        <v>1005</v>
      </c>
    </row>
    <row spans="1:3" r="6">
      <c s="4" r="A6" t="s">
        <v>1006</v>
      </c>
      <c s="6" r="C6" t="n">
        <v>17608</v>
      </c>
    </row>
    <row spans="1:3" r="7">
      <c s="4" r="A7" t="s">
        <v>533</v>
      </c>
    </row>
    <row spans="1:3" r="8">
      <c s="3" r="A8" t="s">
        <v>1005</v>
      </c>
    </row>
    <row spans="1:3" r="9">
      <c s="4" r="A9" t="s">
        <v>1006</v>
      </c>
      <c s="6" r="C9" t="n">
        <v>51951</v>
      </c>
    </row>
    <row spans="1:3" r="10">
      <c s="4" r="A10" t="s">
        <v>534</v>
      </c>
    </row>
    <row spans="1:3" r="11">
      <c s="3" r="A11" t="s">
        <v>1005</v>
      </c>
    </row>
    <row spans="1:3" r="12">
      <c s="4" r="A12" t="s">
        <v>1006</v>
      </c>
      <c s="6" r="C12" t="n">
        <v>13500</v>
      </c>
    </row>
    <row spans="1:3" r="13">
      <c s="4" r="A13" t="s">
        <v>535</v>
      </c>
    </row>
    <row spans="1:3" r="14">
      <c s="3" r="A14" t="s">
        <v>1005</v>
      </c>
    </row>
    <row spans="1:3" r="15">
      <c s="4" r="A15" t="s">
        <v>1006</v>
      </c>
      <c s="6" r="C15" t="n">
        <v>19122</v>
      </c>
    </row>
    <row spans="1:3" r="16">
      <c s="4" r="A16" t="s">
        <v>536</v>
      </c>
    </row>
    <row spans="1:3" r="17">
      <c s="3" r="A17" t="s">
        <v>1005</v>
      </c>
    </row>
    <row spans="1:3" r="18">
      <c s="4" r="A18" t="s">
        <v>1006</v>
      </c>
      <c s="6" r="C18" t="n">
        <v>27119</v>
      </c>
    </row>
    <row spans="1:3" r="19">
      <c s="4" r="A19" t="s">
        <v>537</v>
      </c>
    </row>
    <row spans="1:3" r="20">
      <c s="3" r="A20" t="s">
        <v>1005</v>
      </c>
    </row>
    <row spans="1:3" r="21">
      <c s="4" r="A21" t="s">
        <v>1006</v>
      </c>
      <c s="6" r="C21" t="n">
        <v>10902</v>
      </c>
    </row>
    <row spans="1:3" r="22">
      <c s="4" r="A22" t="s">
        <v>1007</v>
      </c>
    </row>
    <row spans="1:3" r="23">
      <c s="3" r="A23" t="s">
        <v>1005</v>
      </c>
    </row>
    <row spans="1:3" r="24">
      <c s="4" r="A24" t="s">
        <v>1008</v>
      </c>
      <c s="7" r="B24" t="n">
        <v>8677</v>
      </c>
      <c s="6" r="C24" t="n">
        <v>7351</v>
      </c>
    </row>
    <row spans="1:3" r="25">
      <c s="4" r="A25" t="s">
        <v>1009</v>
      </c>
      <c s="6" r="B25" t="n">
        <v>0</v>
      </c>
      <c s="6" r="C25" t="n">
        <v>0</v>
      </c>
    </row>
    <row spans="1:3" r="26">
      <c s="4" r="A26" t="s">
        <v>1010</v>
      </c>
      <c s="6" r="B26" t="n">
        <v>8677</v>
      </c>
      <c s="6" r="C26" t="n">
        <v>24959</v>
      </c>
    </row>
    <row spans="1:3" r="27">
      <c s="4" r="A27" t="s">
        <v>1011</v>
      </c>
    </row>
    <row spans="1:3" r="28">
      <c s="3" r="A28" t="s">
        <v>1005</v>
      </c>
    </row>
    <row spans="1:3" r="29">
      <c s="4" r="A29" t="s">
        <v>1006</v>
      </c>
      <c s="6" r="C29" t="n">
        <v>17608</v>
      </c>
    </row>
    <row spans="1:3" r="30">
      <c s="4" r="A30" t="s">
        <v>1012</v>
      </c>
    </row>
    <row spans="1:3" r="31">
      <c s="3" r="A31" t="s">
        <v>1005</v>
      </c>
    </row>
    <row spans="1:3" r="32">
      <c s="4" r="A32" t="s">
        <v>1006</v>
      </c>
      <c s="6" r="C32" t="n">
        <v>0</v>
      </c>
    </row>
    <row spans="1:3" r="33">
      <c s="4" r="A33" t="s">
        <v>1013</v>
      </c>
    </row>
    <row spans="1:3" r="34">
      <c s="3" r="A34" t="s">
        <v>1005</v>
      </c>
    </row>
    <row spans="1:3" r="35">
      <c s="4" r="A35" t="s">
        <v>1006</v>
      </c>
      <c s="6" r="C35" t="n">
        <v>0</v>
      </c>
    </row>
    <row spans="1:3" r="36">
      <c s="4" r="A36" t="s">
        <v>1014</v>
      </c>
    </row>
    <row spans="1:3" r="37">
      <c s="3" r="A37" t="s">
        <v>1005</v>
      </c>
    </row>
    <row spans="1:3" r="38">
      <c s="4" r="A38" t="s">
        <v>1006</v>
      </c>
      <c s="6" r="C38" t="n">
        <v>0</v>
      </c>
    </row>
    <row spans="1:3" r="39">
      <c s="4" r="A39" t="s">
        <v>1015</v>
      </c>
    </row>
    <row spans="1:3" r="40">
      <c s="3" r="A40" t="s">
        <v>1005</v>
      </c>
    </row>
    <row spans="1:3" r="41">
      <c s="4" r="A41" t="s">
        <v>1006</v>
      </c>
      <c s="6" r="C41" t="n">
        <v>0</v>
      </c>
    </row>
    <row spans="1:3" r="42">
      <c s="4" r="A42" t="s">
        <v>1016</v>
      </c>
    </row>
    <row spans="1:3" r="43">
      <c s="3" r="A43" t="s">
        <v>1005</v>
      </c>
    </row>
    <row spans="1:3" r="44">
      <c s="4" r="A44" t="s">
        <v>1006</v>
      </c>
      <c s="6" r="C44" t="n">
        <v>0</v>
      </c>
    </row>
    <row spans="1:3" r="45">
      <c s="4" r="A45" t="s">
        <v>1017</v>
      </c>
    </row>
    <row spans="1:3" r="46">
      <c s="3" r="A46" t="s">
        <v>1005</v>
      </c>
    </row>
    <row spans="1:3" r="47">
      <c s="4" r="A47" t="s">
        <v>1008</v>
      </c>
      <c s="6" r="B47" t="n">
        <v>0</v>
      </c>
      <c s="6" r="C47" t="n">
        <v>0</v>
      </c>
    </row>
    <row spans="1:3" r="48">
      <c s="4" r="A48" t="s">
        <v>1009</v>
      </c>
      <c s="6" r="B48" t="n">
        <v>1013</v>
      </c>
      <c s="6" r="C48" t="n">
        <v>-2739</v>
      </c>
    </row>
    <row spans="1:3" r="49">
      <c s="4" r="A49" t="s">
        <v>1010</v>
      </c>
      <c s="6" r="B49" t="n">
        <v>1013</v>
      </c>
      <c s="6" r="C49" t="n">
        <v>119855</v>
      </c>
    </row>
    <row spans="1:3" r="50">
      <c s="4" r="A50" t="s">
        <v>1018</v>
      </c>
    </row>
    <row spans="1:3" r="51">
      <c s="3" r="A51" t="s">
        <v>1005</v>
      </c>
    </row>
    <row spans="1:3" r="52">
      <c s="4" r="A52" t="s">
        <v>1006</v>
      </c>
      <c s="6" r="C52" t="n">
        <v>0</v>
      </c>
    </row>
    <row spans="1:3" r="53">
      <c s="4" r="A53" t="s">
        <v>1019</v>
      </c>
    </row>
    <row spans="1:3" r="54">
      <c s="3" r="A54" t="s">
        <v>1005</v>
      </c>
    </row>
    <row spans="1:3" r="55">
      <c s="4" r="A55" t="s">
        <v>1006</v>
      </c>
      <c s="6" r="C55" t="n">
        <v>51951</v>
      </c>
    </row>
    <row spans="1:3" r="56">
      <c s="4" r="A56" t="s">
        <v>1020</v>
      </c>
    </row>
    <row spans="1:3" r="57">
      <c s="3" r="A57" t="s">
        <v>1005</v>
      </c>
    </row>
    <row spans="1:3" r="58">
      <c s="4" r="A58" t="s">
        <v>1006</v>
      </c>
      <c s="6" r="C58" t="n">
        <v>13500</v>
      </c>
    </row>
    <row spans="1:3" r="59">
      <c s="4" r="A59" t="s">
        <v>1021</v>
      </c>
    </row>
    <row spans="1:3" r="60">
      <c s="3" r="A60" t="s">
        <v>1005</v>
      </c>
    </row>
    <row spans="1:3" r="61">
      <c s="4" r="A61" t="s">
        <v>1006</v>
      </c>
      <c s="6" r="C61" t="n">
        <v>19122</v>
      </c>
    </row>
    <row spans="1:3" r="62">
      <c s="4" r="A62" t="s">
        <v>1022</v>
      </c>
    </row>
    <row spans="1:3" r="63">
      <c s="3" r="A63" t="s">
        <v>1005</v>
      </c>
    </row>
    <row spans="1:3" r="64">
      <c s="4" r="A64" t="s">
        <v>1006</v>
      </c>
      <c s="6" r="C64" t="n">
        <v>27119</v>
      </c>
    </row>
    <row spans="1:3" r="65">
      <c s="4" r="A65" t="s">
        <v>1023</v>
      </c>
    </row>
    <row spans="1:3" r="66">
      <c s="3" r="A66" t="s">
        <v>1005</v>
      </c>
    </row>
    <row spans="1:3" r="67">
      <c s="4" r="A67" t="s">
        <v>1006</v>
      </c>
      <c s="6" r="C67" t="n">
        <v>10902</v>
      </c>
    </row>
    <row spans="1:3" r="68">
      <c s="4" r="A68" t="s">
        <v>1024</v>
      </c>
    </row>
    <row spans="1:3" r="69">
      <c s="3" r="A69" t="s">
        <v>1005</v>
      </c>
    </row>
    <row spans="1:3" r="70">
      <c s="4" r="A70" t="s">
        <v>1008</v>
      </c>
      <c s="6" r="B70" t="n">
        <v>0</v>
      </c>
      <c s="6" r="C70" t="n">
        <v>0</v>
      </c>
    </row>
    <row spans="1:3" r="71">
      <c s="4" r="A71" t="s">
        <v>1009</v>
      </c>
      <c s="6" r="B71" t="n">
        <v>0</v>
      </c>
      <c s="6" r="C71" t="n">
        <v>0</v>
      </c>
    </row>
    <row spans="1:3" r="72">
      <c s="4" r="A72" t="s">
        <v>1010</v>
      </c>
      <c s="6" r="B72" t="n">
        <v>0</v>
      </c>
      <c s="6" r="C72" t="n">
        <v>0</v>
      </c>
    </row>
    <row spans="1:3" r="73">
      <c s="4" r="A73" t="s">
        <v>1025</v>
      </c>
    </row>
    <row spans="1:3" r="74">
      <c s="3" r="A74" t="s">
        <v>1005</v>
      </c>
    </row>
    <row spans="1:3" r="75">
      <c s="4" r="A75" t="s">
        <v>1006</v>
      </c>
      <c s="6" r="C75" t="n">
        <v>0</v>
      </c>
    </row>
    <row spans="1:3" r="76">
      <c s="4" r="A76" t="s">
        <v>1026</v>
      </c>
    </row>
    <row spans="1:3" r="77">
      <c s="3" r="A77" t="s">
        <v>1005</v>
      </c>
    </row>
    <row spans="1:3" r="78">
      <c s="4" r="A78" t="s">
        <v>1006</v>
      </c>
      <c s="6" r="C78" t="n">
        <v>0</v>
      </c>
    </row>
    <row spans="1:3" r="79">
      <c s="4" r="A79" t="s">
        <v>1027</v>
      </c>
    </row>
    <row spans="1:3" r="80">
      <c s="3" r="A80" t="s">
        <v>1005</v>
      </c>
    </row>
    <row spans="1:3" r="81">
      <c s="4" r="A81" t="s">
        <v>1006</v>
      </c>
      <c s="6" r="C81" t="n">
        <v>0</v>
      </c>
    </row>
    <row spans="1:3" r="82">
      <c s="4" r="A82" t="s">
        <v>1028</v>
      </c>
    </row>
    <row spans="1:3" r="83">
      <c s="3" r="A83" t="s">
        <v>1005</v>
      </c>
    </row>
    <row spans="1:3" r="84">
      <c s="4" r="A84" t="s">
        <v>1006</v>
      </c>
      <c s="6" r="C84" t="n">
        <v>0</v>
      </c>
    </row>
    <row spans="1:3" r="85">
      <c s="4" r="A85" t="s">
        <v>1029</v>
      </c>
    </row>
    <row spans="1:3" r="86">
      <c s="3" r="A86" t="s">
        <v>1005</v>
      </c>
    </row>
    <row spans="1:3" r="87">
      <c s="4" r="A87" t="s">
        <v>1006</v>
      </c>
      <c s="6" r="C87" t="n">
        <v>0</v>
      </c>
    </row>
    <row spans="1:3" r="88">
      <c s="4" r="A88" t="s">
        <v>1030</v>
      </c>
    </row>
    <row spans="1:3" r="89">
      <c s="3" r="A89" t="s">
        <v>1005</v>
      </c>
    </row>
    <row spans="1:3" r="90">
      <c s="4" r="A90" t="s">
        <v>1006</v>
      </c>
      <c s="6" r="C90" t="n">
        <v>0</v>
      </c>
    </row>
    <row spans="1:3" r="91">
      <c s="4" r="A91" t="s">
        <v>1031</v>
      </c>
    </row>
    <row spans="1:3" r="92">
      <c s="3" r="A92" t="s">
        <v>1005</v>
      </c>
    </row>
    <row spans="1:3" r="93">
      <c s="4" r="A93" t="s">
        <v>1008</v>
      </c>
      <c s="6" r="B93" t="n">
        <v>8677</v>
      </c>
      <c s="6" r="C93" t="n">
        <v>7351</v>
      </c>
    </row>
    <row spans="1:3" r="94">
      <c s="4" r="A94" t="s">
        <v>1009</v>
      </c>
      <c s="6" r="B94" t="n">
        <v>1013</v>
      </c>
      <c s="6" r="C94" t="n">
        <v>-2739</v>
      </c>
    </row>
    <row spans="1:3" r="95">
      <c s="4" r="A95" t="s">
        <v>1010</v>
      </c>
      <c s="7" r="B95" t="n">
        <v>9690</v>
      </c>
      <c s="6" r="C95" t="n">
        <v>144814</v>
      </c>
    </row>
    <row spans="1:3" r="96">
      <c s="4" r="A96" t="s">
        <v>1032</v>
      </c>
    </row>
    <row spans="1:3" r="97">
      <c s="3" r="A97" t="s">
        <v>1005</v>
      </c>
    </row>
    <row spans="1:3" r="98">
      <c s="4" r="A98" t="s">
        <v>1006</v>
      </c>
      <c s="6" r="C98" t="n">
        <v>17608</v>
      </c>
    </row>
    <row spans="1:3" r="99">
      <c s="4" r="A99" t="s">
        <v>1033</v>
      </c>
    </row>
    <row spans="1:3" r="100">
      <c s="3" r="A100" t="s">
        <v>1005</v>
      </c>
    </row>
    <row spans="1:3" r="101">
      <c s="4" r="A101" t="s">
        <v>1006</v>
      </c>
      <c s="6" r="C101" t="n">
        <v>51951</v>
      </c>
    </row>
    <row spans="1:3" r="102">
      <c s="4" r="A102" t="s">
        <v>1034</v>
      </c>
    </row>
    <row spans="1:3" r="103">
      <c s="3" r="A103" t="s">
        <v>1005</v>
      </c>
    </row>
    <row spans="1:3" r="104">
      <c s="4" r="A104" t="s">
        <v>1006</v>
      </c>
      <c s="6" r="C104" t="n">
        <v>13500</v>
      </c>
    </row>
    <row spans="1:3" r="105">
      <c s="4" r="A105" t="s">
        <v>1035</v>
      </c>
    </row>
    <row spans="1:3" r="106">
      <c s="3" r="A106" t="s">
        <v>1005</v>
      </c>
    </row>
    <row spans="1:3" r="107">
      <c s="4" r="A107" t="s">
        <v>1006</v>
      </c>
      <c s="6" r="C107" t="n">
        <v>19122</v>
      </c>
    </row>
    <row spans="1:3" r="108">
      <c s="4" r="A108" t="s">
        <v>1036</v>
      </c>
    </row>
    <row spans="1:3" r="109">
      <c s="3" r="A109" t="s">
        <v>1005</v>
      </c>
    </row>
    <row spans="1:3" r="110">
      <c s="4" r="A110" t="s">
        <v>1006</v>
      </c>
      <c s="6" r="C110" t="n">
        <v>27119</v>
      </c>
    </row>
    <row spans="1:3" r="111">
      <c s="4" r="A111" t="s">
        <v>1037</v>
      </c>
    </row>
    <row spans="1:3" r="112">
      <c s="3" r="A112" t="s">
        <v>1005</v>
      </c>
    </row>
    <row spans="1:3" r="113">
      <c s="4" r="A113" t="s">
        <v>1006</v>
      </c>
      <c s="7" r="C113" t="n">
        <v>1090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8</v>
      </c>
      <c s="2" r="B1" t="s">
        <v>1</v>
      </c>
    </row>
    <row spans="1:4" r="2">
      <c s="2" r="B2" t="s">
        <v>2</v>
      </c>
      <c s="2" r="C2" t="s">
        <v>32</v>
      </c>
      <c s="2" r="D2" t="s">
        <v>84</v>
      </c>
    </row>
    <row spans="1:4" r="3">
      <c s="3" r="A3" t="s">
        <v>1039</v>
      </c>
    </row>
    <row spans="1:4" r="4">
      <c s="4" r="A4" t="s">
        <v>1040</v>
      </c>
      <c s="7" r="B4" t="n">
        <v>345653</v>
      </c>
      <c s="7" r="C4" t="n">
        <v>375499</v>
      </c>
    </row>
    <row spans="1:4" r="5">
      <c s="4" r="A5" t="s">
        <v>1041</v>
      </c>
      <c s="4" r="B5" t="s">
        <v>1042</v>
      </c>
    </row>
    <row spans="1:4" r="6">
      <c s="4" r="A6" t="s">
        <v>1043</v>
      </c>
      <c s="7" r="B6" t="n">
        <v>-2189</v>
      </c>
      <c s="6" r="C6" t="n">
        <v>-1810</v>
      </c>
      <c s="7" r="D6" t="n">
        <v>-2808</v>
      </c>
    </row>
    <row spans="1:4" r="7">
      <c s="4" r="A7" t="s">
        <v>1044</v>
      </c>
    </row>
    <row spans="1:4" r="8">
      <c s="3" r="A8" t="s">
        <v>1039</v>
      </c>
    </row>
    <row spans="1:4" r="9">
      <c s="4" r="A9" t="s">
        <v>1040</v>
      </c>
      <c s="6" r="B9" t="n">
        <v>150000</v>
      </c>
      <c s="6" r="C9" t="n">
        <v>222000</v>
      </c>
    </row>
    <row spans="1:4" r="10">
      <c s="4" r="A10" t="s">
        <v>1045</v>
      </c>
    </row>
    <row spans="1:4" r="11">
      <c s="3" r="A11" t="s">
        <v>1039</v>
      </c>
    </row>
    <row spans="1:4" r="12">
      <c s="4" r="A12" t="s">
        <v>1040</v>
      </c>
      <c s="7" r="B12" t="n">
        <v>195653</v>
      </c>
      <c s="7" r="C12" t="n">
        <v>1534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8</v>
      </c>
      <c s="2" r="B1" t="s">
        <v>84</v>
      </c>
      <c s="2" r="C1" t="s">
        <v>199</v>
      </c>
    </row>
    <row spans="1:3" r="2">
      <c s="4" r="A2" t="s">
        <v>200</v>
      </c>
    </row>
    <row spans="1:3" r="3">
      <c s="4" r="A3" t="s">
        <v>201</v>
      </c>
      <c s="4" r="B3" t="s">
        <v>202</v>
      </c>
      <c s="4" r="C3" t="s">
        <v>202</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6</v>
      </c>
      <c s="2" r="B1" t="s">
        <v>2</v>
      </c>
      <c s="2" r="C1" t="s">
        <v>32</v>
      </c>
    </row>
    <row spans="1:3" r="2">
      <c s="4" r="A2" t="s">
        <v>1047</v>
      </c>
    </row>
    <row spans="1:3" r="3">
      <c s="3" r="A3" t="s">
        <v>1048</v>
      </c>
    </row>
    <row spans="1:3" r="4">
      <c s="4" r="A4" t="s">
        <v>1049</v>
      </c>
      <c s="7" r="B4" t="n">
        <v>3453</v>
      </c>
      <c s="7" r="C4" t="n">
        <v>2456</v>
      </c>
    </row>
    <row spans="1:3" r="5">
      <c s="4" r="A5" t="s">
        <v>1050</v>
      </c>
      <c s="6" r="B5" t="n">
        <v>-1181</v>
      </c>
      <c s="6" r="C5" t="n">
        <v>-670</v>
      </c>
    </row>
    <row spans="1:3" r="6">
      <c s="4" r="A6" t="s">
        <v>1051</v>
      </c>
      <c s="6" r="B6" t="n">
        <v>2272</v>
      </c>
      <c s="6" r="C6" t="n">
        <v>1786</v>
      </c>
    </row>
    <row spans="1:3" r="7">
      <c s="4" r="A7" t="s">
        <v>1052</v>
      </c>
    </row>
    <row spans="1:3" r="8">
      <c s="3" r="A8" t="s">
        <v>1048</v>
      </c>
    </row>
    <row spans="1:3" r="9">
      <c s="4" r="A9" t="s">
        <v>1053</v>
      </c>
      <c s="6" r="B9" t="n">
        <v>1330</v>
      </c>
      <c s="6" r="C9" t="n">
        <v>8012</v>
      </c>
    </row>
    <row spans="1:3" r="10">
      <c s="4" r="A10" t="s">
        <v>1050</v>
      </c>
      <c s="6" r="B10" t="n">
        <v>-71</v>
      </c>
      <c s="6" r="C10" t="n">
        <v>-3487</v>
      </c>
    </row>
    <row spans="1:3" r="11">
      <c s="4" r="A11" t="s">
        <v>1054</v>
      </c>
      <c s="6" r="B11" t="n">
        <v>1259</v>
      </c>
      <c s="6" r="C11" t="n">
        <v>4525</v>
      </c>
    </row>
    <row spans="1:3" r="12">
      <c s="4" r="A12" t="s">
        <v>1055</v>
      </c>
    </row>
    <row spans="1:3" r="13">
      <c s="3" r="A13" t="s">
        <v>1048</v>
      </c>
    </row>
    <row spans="1:3" r="14">
      <c s="4" r="A14" t="s">
        <v>1049</v>
      </c>
      <c s="6" r="B14" t="n">
        <v>2908</v>
      </c>
      <c s="6" r="C14" t="n">
        <v>0</v>
      </c>
    </row>
    <row spans="1:3" r="15">
      <c s="4" r="A15" t="s">
        <v>1050</v>
      </c>
      <c s="6" r="B15" t="n">
        <v>-943</v>
      </c>
      <c s="6" r="C15" t="n">
        <v>0</v>
      </c>
    </row>
    <row spans="1:3" r="16">
      <c s="4" r="A16" t="s">
        <v>1051</v>
      </c>
      <c s="6" r="B16" t="n">
        <v>1965</v>
      </c>
      <c s="6" r="C16" t="n">
        <v>0</v>
      </c>
    </row>
    <row spans="1:3" r="17">
      <c s="4" r="A17" t="s">
        <v>1056</v>
      </c>
    </row>
    <row spans="1:3" r="18">
      <c s="3" r="A18" t="s">
        <v>1048</v>
      </c>
    </row>
    <row spans="1:3" r="19">
      <c s="4" r="A19" t="s">
        <v>1053</v>
      </c>
      <c s="6" r="B19" t="n">
        <v>0</v>
      </c>
      <c s="6" r="C19" t="n">
        <v>3283</v>
      </c>
    </row>
    <row spans="1:3" r="20">
      <c s="4" r="A20" t="s">
        <v>1050</v>
      </c>
      <c s="6" r="B20" t="n">
        <v>0</v>
      </c>
      <c s="6" r="C20" t="n">
        <v>-865</v>
      </c>
    </row>
    <row spans="1:3" r="21">
      <c s="4" r="A21" t="s">
        <v>1054</v>
      </c>
      <c s="6" r="B21" t="n">
        <v>0</v>
      </c>
      <c s="6" r="C21" t="n">
        <v>2418</v>
      </c>
    </row>
    <row spans="1:3" r="22">
      <c s="4" r="A22" t="s">
        <v>1057</v>
      </c>
    </row>
    <row spans="1:3" r="23">
      <c s="3" r="A23" t="s">
        <v>1048</v>
      </c>
    </row>
    <row spans="1:3" r="24">
      <c s="4" r="A24" t="s">
        <v>1049</v>
      </c>
      <c s="6" r="B24" t="n">
        <v>545</v>
      </c>
      <c s="6" r="C24" t="n">
        <v>2456</v>
      </c>
    </row>
    <row spans="1:3" r="25">
      <c s="4" r="A25" t="s">
        <v>1050</v>
      </c>
      <c s="6" r="B25" t="n">
        <v>-238</v>
      </c>
      <c s="6" r="C25" t="n">
        <v>-670</v>
      </c>
    </row>
    <row spans="1:3" r="26">
      <c s="4" r="A26" t="s">
        <v>1051</v>
      </c>
      <c s="6" r="B26" t="n">
        <v>307</v>
      </c>
      <c s="6" r="C26" t="n">
        <v>1786</v>
      </c>
    </row>
    <row spans="1:3" r="27">
      <c s="4" r="A27" t="s">
        <v>1058</v>
      </c>
    </row>
    <row spans="1:3" r="28">
      <c s="3" r="A28" t="s">
        <v>1048</v>
      </c>
    </row>
    <row spans="1:3" r="29">
      <c s="4" r="A29" t="s">
        <v>1053</v>
      </c>
      <c s="6" r="B29" t="n">
        <v>1330</v>
      </c>
      <c s="6" r="C29" t="n">
        <v>4729</v>
      </c>
    </row>
    <row spans="1:3" r="30">
      <c s="4" r="A30" t="s">
        <v>1050</v>
      </c>
      <c s="6" r="B30" t="n">
        <v>-71</v>
      </c>
      <c s="6" r="C30" t="n">
        <v>-2622</v>
      </c>
    </row>
    <row spans="1:3" r="31">
      <c s="4" r="A31" t="s">
        <v>1054</v>
      </c>
      <c s="7" r="B31" t="n">
        <v>1259</v>
      </c>
      <c s="7" r="C31" t="n">
        <v>21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9</v>
      </c>
      <c s="2" r="B1" t="s">
        <v>1</v>
      </c>
    </row>
    <row spans="1:4" r="2">
      <c s="2" r="B2" t="s">
        <v>2</v>
      </c>
      <c s="2" r="C2" t="s">
        <v>32</v>
      </c>
      <c s="2" r="D2" t="s">
        <v>84</v>
      </c>
    </row>
    <row spans="1:4" r="3">
      <c s="4" r="A3" t="s">
        <v>1060</v>
      </c>
    </row>
    <row spans="1:4" r="4">
      <c s="3" r="A4" t="s">
        <v>1061</v>
      </c>
    </row>
    <row spans="1:4" r="5">
      <c s="4" r="A5" t="s">
        <v>1062</v>
      </c>
      <c s="7" r="B5" t="n">
        <v>-1902</v>
      </c>
      <c s="7" r="C5" t="n">
        <v>-6631</v>
      </c>
      <c s="7" r="D5" t="n">
        <v>-1934</v>
      </c>
    </row>
    <row spans="1:4" r="6">
      <c s="4" r="A6" t="s">
        <v>1063</v>
      </c>
    </row>
    <row spans="1:4" r="7">
      <c s="3" r="A7" t="s">
        <v>1061</v>
      </c>
    </row>
    <row spans="1:4" r="8">
      <c s="4" r="A8" t="s">
        <v>1064</v>
      </c>
      <c s="6" r="B8" t="n">
        <v>-112</v>
      </c>
      <c s="6" r="C8" t="n">
        <v>176</v>
      </c>
      <c s="6" r="D8" t="n">
        <v>33</v>
      </c>
    </row>
    <row spans="1:4" r="9">
      <c s="4" r="A9" t="s">
        <v>1065</v>
      </c>
    </row>
    <row spans="1:4" r="10">
      <c s="3" r="A10" t="s">
        <v>1061</v>
      </c>
    </row>
    <row spans="1:4" r="11">
      <c s="4" r="A11" t="s">
        <v>1064</v>
      </c>
      <c s="6" r="B11" t="n">
        <v>-10786</v>
      </c>
      <c s="6" r="C11" t="n">
        <v>-7930</v>
      </c>
      <c s="6" r="D11" t="n">
        <v>-790</v>
      </c>
    </row>
    <row spans="1:4" r="12">
      <c s="4" r="A12" t="s">
        <v>1066</v>
      </c>
    </row>
    <row spans="1:4" r="13">
      <c s="3" r="A13" t="s">
        <v>1061</v>
      </c>
    </row>
    <row spans="1:4" r="14">
      <c s="4" r="A14" t="s">
        <v>1067</v>
      </c>
      <c s="6" r="B14" t="n">
        <v>-9619</v>
      </c>
      <c s="6" r="C14" t="n">
        <v>-6532</v>
      </c>
      <c s="6" r="D14" t="n">
        <v>-4802</v>
      </c>
    </row>
    <row spans="1:4" r="15">
      <c s="4" r="A15" t="s">
        <v>1068</v>
      </c>
    </row>
    <row spans="1:4" r="16">
      <c s="3" r="A16" t="s">
        <v>1061</v>
      </c>
    </row>
    <row spans="1:4" r="17">
      <c s="4" r="A17" t="s">
        <v>1069</v>
      </c>
      <c s="7" r="B17" t="n">
        <v>-127</v>
      </c>
      <c s="7" r="C17" t="n">
        <v>-336</v>
      </c>
      <c s="7" r="D17" t="n">
        <v>-8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Consolidated Statements of Cas9</vt:lpstr>
      <vt:lpstr>Summary of Significant Accounti</vt:lpstr>
      <vt:lpstr>New Accounting Pronouncements</vt:lpstr>
      <vt:lpstr>Earnings Per Share</vt:lpstr>
      <vt:lpstr>Changes in Accumulated Other Co</vt:lpstr>
      <vt:lpstr>Inventories</vt:lpstr>
      <vt:lpstr>Investments</vt:lpstr>
      <vt:lpstr>Property, Plant and Equipment</vt:lpstr>
      <vt:lpstr>Goodwill and Other Intangible A</vt:lpstr>
      <vt:lpstr>Credit Facilities and Restricte</vt:lpstr>
      <vt:lpstr>Warranty Reserves</vt:lpstr>
      <vt:lpstr>Convertible Notes</vt:lpstr>
      <vt:lpstr>Income Taxes</vt:lpstr>
      <vt:lpstr>Restructuring and Reorganizatio</vt:lpstr>
      <vt:lpstr>Commitments and Contingencies</vt:lpstr>
      <vt:lpstr>Lease Obligations</vt:lpstr>
      <vt:lpstr>Shareholders' Equity</vt:lpstr>
      <vt:lpstr>Stock-Based Compensation</vt:lpstr>
      <vt:lpstr>Employee Benefit Plans</vt:lpstr>
      <vt:lpstr>Related-Party Activity</vt:lpstr>
      <vt:lpstr>Segment and Geographic Informat</vt:lpstr>
      <vt:lpstr>Fair Value Measurements of Asse</vt:lpstr>
      <vt:lpstr>Derivative Instruments</vt:lpstr>
      <vt:lpstr>Summary of Significant Accoun32</vt:lpstr>
      <vt:lpstr>Summary of Significant Accoun33</vt:lpstr>
      <vt:lpstr>Earnings Per Share (Tables)</vt:lpstr>
      <vt:lpstr>Changes in Accumulated Other 35</vt:lpstr>
      <vt:lpstr>Inventories (Tables)</vt:lpstr>
      <vt:lpstr>Investments (Tables)</vt:lpstr>
      <vt:lpstr>Property, Plant and Equipment (</vt:lpstr>
      <vt:lpstr>Goodwill and Other Intangible39</vt:lpstr>
      <vt:lpstr>Warranty Reserves (Tables)</vt:lpstr>
      <vt:lpstr>Convertible Notes (Tables)</vt:lpstr>
      <vt:lpstr>Income Taxes (Tables)</vt:lpstr>
      <vt:lpstr>Restructuring and Reorganizat43</vt:lpstr>
      <vt:lpstr>Lease Obligations (Tables)</vt:lpstr>
      <vt:lpstr>Shareholders' Equity Stockholde</vt:lpstr>
      <vt:lpstr>Stock-Based Compensation (Table</vt:lpstr>
      <vt:lpstr>Related-Party Activity (Tables)</vt:lpstr>
      <vt:lpstr>Segment and Geographic Inform48</vt:lpstr>
      <vt:lpstr>Fair Value Measurements of As49</vt:lpstr>
      <vt:lpstr>Derivative Instruments (Tables)</vt:lpstr>
      <vt:lpstr>Summary of Significant Accoun51</vt:lpstr>
      <vt:lpstr>Earnings Per Share - EPS Reconc</vt:lpstr>
      <vt:lpstr>Earnings Per Share  - Anti-dilu</vt:lpstr>
      <vt:lpstr>Changes in Accumulated Other 54</vt:lpstr>
      <vt:lpstr>Inventories (Details)</vt:lpstr>
      <vt:lpstr>Investments  - Amortized Costs </vt:lpstr>
      <vt:lpstr>Investments  - Classification (</vt:lpstr>
      <vt:lpstr>Property, Plant and Equipment58</vt:lpstr>
      <vt:lpstr>Goodwill and Other Intangible59</vt:lpstr>
      <vt:lpstr>Goodwill and Other Intangible60</vt:lpstr>
      <vt:lpstr>Goodwill and Other Intangible61</vt:lpstr>
      <vt:lpstr>Goodwill and Other Intangible62</vt:lpstr>
      <vt:lpstr>Credit Facilities and Restric63</vt:lpstr>
      <vt:lpstr>Warranty Reserves (Details)</vt:lpstr>
      <vt:lpstr>Convertible Notes  - Debt Instr</vt:lpstr>
      <vt:lpstr>Convertible Notes  - Schedule o</vt:lpstr>
      <vt:lpstr>Income Taxes (Details)</vt:lpstr>
      <vt:lpstr>Income Taxes  - Effective Incom</vt:lpstr>
      <vt:lpstr>Income Taxes  - Deferred Income</vt:lpstr>
      <vt:lpstr>Income Taxes  - Tax Credit Carr</vt:lpstr>
      <vt:lpstr>Income Taxes  - Unrecognized Ta</vt:lpstr>
      <vt:lpstr>Income Taxes  - Additional Disc</vt:lpstr>
      <vt:lpstr>Restructuring and Reorganizat73</vt:lpstr>
      <vt:lpstr>Commitments and Contingencies -</vt:lpstr>
      <vt:lpstr>Lease Obligations (Details)</vt:lpstr>
      <vt:lpstr>Shareholders' Equity (Details)</vt:lpstr>
      <vt:lpstr>Stock-Based Compensation (Detai</vt:lpstr>
      <vt:lpstr>Stock-Based Compensation  - Rol</vt:lpstr>
      <vt:lpstr>Stock-Based Compensation  - Add</vt:lpstr>
      <vt:lpstr>Stock-Based Compensation  - All</vt:lpstr>
      <vt:lpstr>Stock-Based Compensation  - Ass</vt:lpstr>
      <vt:lpstr>Employee Benefit Plans (Details</vt:lpstr>
      <vt:lpstr>Related-Party Activity (Details</vt:lpstr>
      <vt:lpstr>Related-Party Activity  - Sched</vt:lpstr>
      <vt:lpstr>Segment and Geographic Inform85</vt:lpstr>
      <vt:lpstr>Segment and Geographic Inform86</vt:lpstr>
      <vt:lpstr>Segment and Geographic Inform87</vt:lpstr>
      <vt:lpstr>Fair Value of Assets and Liabil</vt:lpstr>
      <vt:lpstr>Derivative Instruments (Details</vt:lpstr>
      <vt:lpstr>Derivative Instruments  - Balan</vt:lpstr>
      <vt:lpstr>Derivative Instruments  - Eff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29:47Z</dcterms:created>
  <dcterms:modified xmlns:dcterms="http://purl.org/dc/terms/" xmlns:xsi="http://www.w3.org/2001/XMLSchema-instance" xsi:type="dcterms:W3CDTF">2016-02-22T16:29:47Z</dcterms:modified>
  <dc:title xmlns:dc="http://purl.org/dc/elements/1.1/">Untitled</dc:title>
  <dc:description xmlns:dc="http://purl.org/dc/elements/1.1/"/>
  <dc:subject xmlns:dc="http://purl.org/dc/elements/1.1/"/>
  <cp:keywords/>
  <cp:category/>
</cp:coreProperties>
</file>